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Interim Presentation" sheetId="8" state="visible" r:id="rId8"/>
    <sheet xmlns:r="http://schemas.openxmlformats.org/officeDocument/2006/relationships" name="New Accounting Pronouncements" sheetId="9" state="visible" r:id="rId9"/>
    <sheet xmlns:r="http://schemas.openxmlformats.org/officeDocument/2006/relationships" name="Acquisitions and Divestitures" sheetId="10" state="visible" r:id="rId10"/>
    <sheet xmlns:r="http://schemas.openxmlformats.org/officeDocument/2006/relationships" name="Shareholders' Equity" sheetId="11" state="visible" r:id="rId11"/>
    <sheet xmlns:r="http://schemas.openxmlformats.org/officeDocument/2006/relationships" name="Restructuring and Asset Impairm"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and Deriv"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Revenue Recognition"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New Accounting Pronouncements (" sheetId="24" state="visible" r:id="rId24"/>
    <sheet xmlns:r="http://schemas.openxmlformats.org/officeDocument/2006/relationships" name="Acquisitions and Divestitures (" sheetId="25" state="visible" r:id="rId25"/>
    <sheet xmlns:r="http://schemas.openxmlformats.org/officeDocument/2006/relationships" name="Shareholders' Equity (Tables)" sheetId="26" state="visible" r:id="rId26"/>
    <sheet xmlns:r="http://schemas.openxmlformats.org/officeDocument/2006/relationships" name="Restructuring and Asset Impai_2" sheetId="27" state="visible" r:id="rId27"/>
    <sheet xmlns:r="http://schemas.openxmlformats.org/officeDocument/2006/relationships" name="Accumulated Other Comprehensi_2"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Financial Instruments and Der_2" sheetId="31" state="visible" r:id="rId31"/>
    <sheet xmlns:r="http://schemas.openxmlformats.org/officeDocument/2006/relationships" name="Fair Value Measurements (Tables" sheetId="32" state="visible" r:id="rId32"/>
    <sheet xmlns:r="http://schemas.openxmlformats.org/officeDocument/2006/relationships" name="Employee Benefit Plans (Tables)" sheetId="33" state="visible" r:id="rId33"/>
    <sheet xmlns:r="http://schemas.openxmlformats.org/officeDocument/2006/relationships" name="Leases (Tables)" sheetId="34" state="visible" r:id="rId34"/>
    <sheet xmlns:r="http://schemas.openxmlformats.org/officeDocument/2006/relationships" name="Revenue Recognition (Tables)" sheetId="35" state="visible" r:id="rId35"/>
    <sheet xmlns:r="http://schemas.openxmlformats.org/officeDocument/2006/relationships" name="Segment Reporting (Tables)"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Acquisitions and Divestitures_3" sheetId="39" state="visible" r:id="rId39"/>
    <sheet xmlns:r="http://schemas.openxmlformats.org/officeDocument/2006/relationships" name="Shareholders' Equity - Earnings" sheetId="40" state="visible" r:id="rId40"/>
    <sheet xmlns:r="http://schemas.openxmlformats.org/officeDocument/2006/relationships" name="Shareholders' Equity - Antidilu" sheetId="41" state="visible" r:id="rId41"/>
    <sheet xmlns:r="http://schemas.openxmlformats.org/officeDocument/2006/relationships" name="Shareholders' Equity - Addition" sheetId="42" state="visible" r:id="rId42"/>
    <sheet xmlns:r="http://schemas.openxmlformats.org/officeDocument/2006/relationships" name="Restructuring and Asset Impai_3" sheetId="43" state="visible" r:id="rId43"/>
    <sheet xmlns:r="http://schemas.openxmlformats.org/officeDocument/2006/relationships" name="Restructuring and Asset Impai_4" sheetId="44" state="visible" r:id="rId44"/>
    <sheet xmlns:r="http://schemas.openxmlformats.org/officeDocument/2006/relationships" name="Restructuring and Asset Impai_5"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Accumulated Other Comprehensi_5"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 Schedule of Debt (Detail" sheetId="52" state="visible" r:id="rId52"/>
    <sheet xmlns:r="http://schemas.openxmlformats.org/officeDocument/2006/relationships" name="Debt - Debt Instruments (Detail" sheetId="53" state="visible" r:id="rId53"/>
    <sheet xmlns:r="http://schemas.openxmlformats.org/officeDocument/2006/relationships" name="Debt - Additional Information (" sheetId="54" state="visible" r:id="rId54"/>
    <sheet xmlns:r="http://schemas.openxmlformats.org/officeDocument/2006/relationships" name="Debt - Schedule of Debt Repurch" sheetId="55" state="visible" r:id="rId55"/>
    <sheet xmlns:r="http://schemas.openxmlformats.org/officeDocument/2006/relationships" name="Financial Instruments and Der_3" sheetId="56" state="visible" r:id="rId56"/>
    <sheet xmlns:r="http://schemas.openxmlformats.org/officeDocument/2006/relationships" name="Financial Instruments and Der_4" sheetId="57" state="visible" r:id="rId57"/>
    <sheet xmlns:r="http://schemas.openxmlformats.org/officeDocument/2006/relationships" name="Financial Instruments and Der_5" sheetId="58" state="visible" r:id="rId58"/>
    <sheet xmlns:r="http://schemas.openxmlformats.org/officeDocument/2006/relationships" name="Financial Instruments and Der_6" sheetId="59" state="visible" r:id="rId59"/>
    <sheet xmlns:r="http://schemas.openxmlformats.org/officeDocument/2006/relationships" name="Financial Instruments and Der_7" sheetId="60" state="visible" r:id="rId60"/>
    <sheet xmlns:r="http://schemas.openxmlformats.org/officeDocument/2006/relationships" name="Financial Instruments and Der_8" sheetId="61" state="visible" r:id="rId61"/>
    <sheet xmlns:r="http://schemas.openxmlformats.org/officeDocument/2006/relationships" name="Financial Instruments and Der_9" sheetId="62" state="visible" r:id="rId62"/>
    <sheet xmlns:r="http://schemas.openxmlformats.org/officeDocument/2006/relationships" name="Fair Value Measurements - Asset" sheetId="63" state="visible" r:id="rId63"/>
    <sheet xmlns:r="http://schemas.openxmlformats.org/officeDocument/2006/relationships" name="Employee Benefit Plans - Compon" sheetId="64" state="visible" r:id="rId64"/>
    <sheet xmlns:r="http://schemas.openxmlformats.org/officeDocument/2006/relationships" name="Employee Benefit Plans - Additi" sheetId="65" state="visible" r:id="rId65"/>
    <sheet xmlns:r="http://schemas.openxmlformats.org/officeDocument/2006/relationships" name="Income Taxes (Details)" sheetId="66" state="visible" r:id="rId66"/>
    <sheet xmlns:r="http://schemas.openxmlformats.org/officeDocument/2006/relationships" name="Leases - Additional Information" sheetId="67" state="visible" r:id="rId67"/>
    <sheet xmlns:r="http://schemas.openxmlformats.org/officeDocument/2006/relationships" name="Leases - Balance Sheet Location" sheetId="68" state="visible" r:id="rId68"/>
    <sheet xmlns:r="http://schemas.openxmlformats.org/officeDocument/2006/relationships" name="Leases - Components of Company'" sheetId="69" state="visible" r:id="rId69"/>
    <sheet xmlns:r="http://schemas.openxmlformats.org/officeDocument/2006/relationships" name="Leases - Other Lease Related In" sheetId="70" state="visible" r:id="rId70"/>
    <sheet xmlns:r="http://schemas.openxmlformats.org/officeDocument/2006/relationships" name="Revenue Recognition - Additiona" sheetId="71" state="visible" r:id="rId71"/>
    <sheet xmlns:r="http://schemas.openxmlformats.org/officeDocument/2006/relationships" name="Revenue Recognition - Receivabl" sheetId="72" state="visible" r:id="rId72"/>
    <sheet xmlns:r="http://schemas.openxmlformats.org/officeDocument/2006/relationships" name="Revenue Recognition - Significa" sheetId="73" state="visible" r:id="rId73"/>
    <sheet xmlns:r="http://schemas.openxmlformats.org/officeDocument/2006/relationships" name="Revenue Recognition - Disaggreg" sheetId="74" state="visible" r:id="rId74"/>
    <sheet xmlns:r="http://schemas.openxmlformats.org/officeDocument/2006/relationships" name="Segment Reporting - Additional " sheetId="75" state="visible" r:id="rId75"/>
    <sheet xmlns:r="http://schemas.openxmlformats.org/officeDocument/2006/relationships" name="Segment Reporting - Segment Fin" sheetId="76" state="visible" r:id="rId76"/>
    <sheet xmlns:r="http://schemas.openxmlformats.org/officeDocument/2006/relationships" name="Commitments and Contingencies (" sheetId="77" state="visible" r:id="rId7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_(&quot;zł &quot;#,##0_);_(&quot;zł &quot;(#,##0)"/>
    <numFmt numFmtId="172" formatCode="_(&quot;Kč &quot;#,##0_);_(&quot;Kč &quot;(#,##0)"/>
    <numFmt numFmtId="173" formatCode="_(&quot;€ &quot;#,##0_);_(&quot;€ &quot;(#,##0)"/>
    <numFmt numFmtId="174" formatCode="_(&quot;₺ &quot;#,##0_);_(&quot;₺ &quot;(#,##0)"/>
    <numFmt numFmtId="175" formatCode="_(&quot;£ &quot;#,##0_);_(&quot;£ &quot;(#,##0)"/>
    <numFmt numFmtId="176" formatCode="_(&quot;Rp &quot;#,##0_);_(&quot;Rp &quot;(#,##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 shares</t>
        </is>
      </c>
      <c r="B1" s="2" t="inlineStr">
        <is>
          <t>6 Months Ended</t>
        </is>
      </c>
    </row>
    <row r="2">
      <c r="B2" s="2" t="inlineStr">
        <is>
          <t>Jul. 03,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261</t>
        </is>
      </c>
      <c r="C8" s="4" t="inlineStr">
        <is>
          <t xml:space="preserve"> </t>
        </is>
      </c>
    </row>
    <row r="9">
      <c r="A9" s="4" t="inlineStr">
        <is>
          <t>Entity Registrant Name</t>
        </is>
      </c>
      <c r="B9" s="4" t="inlineStr">
        <is>
          <t>Sonoco Products Company</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248420</t>
        </is>
      </c>
      <c r="C11" s="4" t="inlineStr">
        <is>
          <t xml:space="preserve"> </t>
        </is>
      </c>
    </row>
    <row r="12">
      <c r="A12" s="4" t="inlineStr">
        <is>
          <t>Entity Address, Address Line One</t>
        </is>
      </c>
      <c r="B12" s="4" t="inlineStr">
        <is>
          <t>1 N. Second St.</t>
        </is>
      </c>
      <c r="C12" s="4" t="inlineStr">
        <is>
          <t xml:space="preserve"> </t>
        </is>
      </c>
    </row>
    <row r="13">
      <c r="A13" s="4" t="inlineStr">
        <is>
          <t>Entity Address, City or Town</t>
        </is>
      </c>
      <c r="B13" s="4" t="inlineStr">
        <is>
          <t>Hartsville</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550</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383-7000</t>
        </is>
      </c>
      <c r="C17" s="4" t="inlineStr">
        <is>
          <t xml:space="preserve"> </t>
        </is>
      </c>
    </row>
    <row r="18">
      <c r="A18" s="4" t="inlineStr">
        <is>
          <t>Title of 12(b) Security</t>
        </is>
      </c>
      <c r="B18" s="4" t="inlineStr">
        <is>
          <t>No par value common stock</t>
        </is>
      </c>
      <c r="C18" s="4" t="inlineStr">
        <is>
          <t xml:space="preserve"> </t>
        </is>
      </c>
    </row>
    <row r="19">
      <c r="A19" s="4" t="inlineStr">
        <is>
          <t>Trading Symbol</t>
        </is>
      </c>
      <c r="B19" s="4" t="inlineStr">
        <is>
          <t>SO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750605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9176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l. 03, 2022</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On January 26, 2022, the Company completed the acquisition of Ball Metalpack Holding, LLC, renamed Sonoco Metal Packaging ("Metal Packaging"), a leading supplier of sustainable metal packaging for food and household products and the largest aerosol can producer in North America, for $1,348,589, net of cash acquired. As previously disclosed, final consideration was subject to customary post-closing adjustments for working capital, cash and indebtedness and was finalized in the second quarter of 2022. The Company received cash from the sellers totaling $14,820, of which $6,924 was included in "Other receivables" in the Company's Condensed Consolidated Balance Sheet at April 3, 2022. Prior to the Company's acquisition of Metal Packaging, Ball Metalpack Holding, LLC was a joint venture formed in 2018 and owned by Platinum Equity (51%) and Ball Corporation (49%). Metal Packaging consists of eight manufacturing plants in the United States and a headquarters facility in Broomfield, Colorado. This acquisition fits the Company's strategy of investing in its core businesses as it complements the Company's largest Consumer Packaging franchise, global rigid paper containers, and further expands the Company's sustainable packaging portfolio to include metal packaging. The Company's initial preliminary fair values of the assets acquired and the liabilities assumed in the Metal Packaging acquisition, as well as revised preliminary fair values reflecting measurement period adjustments made during the second quarter of 2022, are as follows: Initial Allocation Measurement Period Adjustments Revised Allocation Trade accounts receivable $ 123,001 $ — $ 123,001 Inventories 190,070 575 190,645 Prepaid expenses 44,530 — 44,530 Property, plant and equipment 333,496 (418) 333,078 Right of use asset - operating leases 38,000 — 38,000 Other intangible assets 498,000 — 498,000 Goodwill 366,098 (10,151) 355,947 Other net tangible assets 48,069 (196) 47,873 Payable to suppliers (105,580) — (105,580) Accrued expenses and other (25,253) 489 (24,764) Notes payable and current portion of long-term debt (46,463) — (46,463) Noncurrent operating lease liabilities (30,448) — (30,448) Long-term debt (39,543) — (39,543) Deferred income taxes (52,312) 1,805 (50,507) Total purchase price, net of cash acquired $ 1,341,665 $ (7,896) $ 1,333,769 The allocation of the purchase price of Metal Packaging to the tangible and intangible assets acquired and liabilities assumed, as reflected under the heading "Revised Valuation" in the table above, is based on the Company's preliminary estimates of their fair value, based on information currently available. Management is continuing to finalize its valuation of certain assets and liabilities including, but not limited to: inventory; property, plant and equipment; goodwill; other intangible assets; deferred income taxes; trade accounts receivable; and accrued expenses and other, and expects to complete its valuations within one year of the date of acquisition. Factors comprising goodwill include increased access to certain markets as well as the value of the assembled workforce. Approximately 67% of goodwill is expected to be deductible for income tax purposes. Metal Packaging's financial results are included in the Company's Consumer Packaging segment. The Company has accounted for this acquisition as a business combination under the acquisition method and has included the results of operations of the acquired business in the Company's Condensed Consolidated Statements of Income from the date of acquisition. The following table presents the unaudited financial results for Metal Packaging for the three-month period ended July 3, 2022 and from the date of acquisition through July 3, 2022: Supplemental Information (unaudited) Three Months Ended January 26 to Metal Packaging July 3, 2022 July 3, 2022 Net sales $ 291,332 $ 462,550 Net income $ 30,428 $ 44,447 The following table presents the Company’s estimated unaudited pro forma consolidated results for the three- and six-month periods ended July 3, 2022 and July 4, 2021, assuming the acquisition of Metal Packaging had occurred on January 1, 2021. This unaudited pro forma information is presented for informational purposes only and does not purport to represent the results of operations that would have been achieved if the acquisition had been completed at the beginning of 2021, nor is it necessarily indicative of future consolidated results. Pro Forma Supplemental Information (unaudited) Three Months Ended Six Months Ended Consolidated July 3, 2022 July 4, 2021 July 3, 2022 July 4, 2021 Net sales $ 1,913,332 $ 1,573,964 $ 3,733,902 $ 3,123,580 Net income/(loss) attributable to Sonoco $ 140,360 $ (337,526) $ 305,240 $ (320,031) The unaudited pro forma information above does not project the Company’s expected results for any future period and gives no effect to any future synergistic benefits that may result from the combination or the costs of integrating the acquired operations with those of the Company. Unaudited pro forma information for the three and six months ended July 3, 2022 and July 4, 2021 includes adjustments to depreciation, amortization, and income taxes based upon the preliminary fair value allocation of the purchase price to Metal Packaging's tangible and intangible assets acquired and liabilities assumed as though the acquisition had occurred on January 1, 2021. Interest expense on the additional debt issued by the Company to fund the acquisition and retention bonuses incurred related to the acquisition are also included in the unaudited pro forma information as if the acquisition had occurred on January 1, 2021. Acquisition-related costs of $4,117 and $26,402 and charges related to fair value adjustments to acquisition-date inventory of $8,155 and $33,155 were recognized during the three- and six-month periods ended July 3, 2022, respectively. These costs are excluded from 2022 unaudited pro forma net income and are instead reflected in 2021 pro forma net income as though they were incurred on January 1, 2021. Divestitures As previously disclosed, the Company completed the sale of its U.S. display and packaging business, part of the All Other group of businesses, to Hood Container Corporation on April 4, 2021 for $80,000 in cash. This business provided design, manufacturing and fulfillment of point-of-purchase displays, as well as contract packaging services, for consumer product customers and had approximately 450 employees. Its operations included eight manufacturing and fulfillment facilities and four sales and design centers. The selling price was adjusted at closing for certain transaction expenses and for anticipated differences between targeted levels of working capital and the projected levels at the time of closing. Net cash proceeds of $79,704 were received on April 5, 2021 and the Company recognized a loss on the divestiture of this business of $5,516, before tax, in the first quarter of 2021. During the quarter ended October 3, 2021, the Company finalized the working capital settlement related to this sale. The settlement resulted in additional cash proceeds of $1,971 and the buyer's assumption of certain liabilities totaling $786. As a result, the Company recognized a reduction in the previously reported loss on the sale of this business of $2,757, before tax, in the third quarter of 2021, bringing the total loss on the sale of business to $2,759, before tax. The Company continually assesses its operational footprint as well as its overall portfolio of businesses and may consider the divestiture of plants and/or business units it considers to be suboptimal or nonstrategic. Acquisition and Divestiture-Related Costs Acquisition- and divestiture-related costs totaled $12,281 and $60,633 during the three- and six-month periods ended July 3, 2022, respectively, primarily related to the Metal Packaging acquisition. These costs include charges rel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03, 2022</t>
        </is>
      </c>
    </row>
    <row r="3">
      <c r="A3" s="3" t="inlineStr">
        <is>
          <t>Equity [Abstract]</t>
        </is>
      </c>
      <c r="B3" s="4" t="inlineStr">
        <is>
          <t xml:space="preserve"> </t>
        </is>
      </c>
    </row>
    <row r="4">
      <c r="A4" s="4" t="inlineStr">
        <is>
          <t>Shareholders' Equity</t>
        </is>
      </c>
      <c r="B4" s="4" t="inlineStr">
        <is>
          <t>Shareholders' Equity Earnings/(loss) per Share The following table sets forth the computation of basic and diluted earnings/(loss) per share: Three Months Ended Six Months Ended July 3, 2022 July 4, 2021 July 3, 2022 July 4, 2021 Numerator: Net income/(loss) attributable to Sonoco $ 131,672 $ (334,070) $ 247,005 $ (261,774) Denominator: Weighted average common shares outstanding: Basic 97,999 100,082 97,961 100,571 Dilutive effect of stock-based compensation 687 — 660 — Diluted 98,686 100,082 98,621 100,571 Net income/(loss) attributable to Sonoco per common share: Basic $ 1.34 $ (3.34) $ 2.52 $ (2.60) Diluted $ 1.33 $ (3.34) $ 2.50 $ (2.60) Cash dividends $ 0.49 $ 0.45 $ 0.94 $ 0.90 No adjustments were made to "Net income/(loss) attributable to Sonoco" in the computations of net income/(loss) attributable to Sonoco per common share. Anti-dilutive Securities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ARs may become dilutive in the future if the market price of the Company's common stock appreciates. The average numbers of SARs that were anti-dilutive and, therefore, not included in the computation of diluted earnings per share during the three- and six-month periods ended July 3, 2022 and July 4, 2021 were as follows (in thousands): Three Months Ended Six Months Ended July 3, 2022 July 4, 2021 July 3, 2022 July 4, 2021 Anti-dilutive stock appreciation rights 374 — 387 214 Diluted earnings per share is computed by dividing net income by the weighted average shares outstanding, assuming all dilutive potential common shares were issued unless doing so is anti-dilutive. Such securities have an anti-dilutive impact in those periods in which a loss is reported. Diluted net loss per share of common stock for the three- and six-month periods ended July 4, 2021 is the same as basic net loss per share because otherwise dilutive securities are excluded from the computation of diluted net loss per share. The following table sets forth the potentially dilutive securities excluded from the computation of diluted net loss per share during the three- and six-month periods ended July 4, 2021: Three Months Ended Six Months Ended July 4, 2021 July 4, 2021 Dilutive securities excluded due to reported loss 486 469 Stock Repurchases On April 20, 2021, the Company's Board of Directors (the "Board") authorized the repurchase of the Company's common stock in an aggregate amount of up to $350,000. Following several repurchase transactions in 2021, a total of $137,972 remained available for share repurchases under this authorization as of December 31, 2021. No shares were purchased under this authorization during the six months ended July 3, 2022. On May 10, 2021, the Company entered into an accelerated share repurchase agreement ("ASR Agreement") with a financial institution to repurchase outstanding shares of the Company's common stock. In exchange for an upfront payment of $150,000, which was funded with available cash on hand, the financial institution delivered 1,751 initial shares to the Company, representing 80% of the expected number of shares to be repurchased during the repurchase period based upon an estimated average repurchase price of $68.50 per share. The initial shares received were retired by the Company. The final number of shares to be repurchased and retired were based on the Company's volume-weighted average share price during the repurchase period, less a discount and subject to certain adjustments. The financial institution could have elected to settle all or any part of the transaction at any time between July 9, 2021 and September 11, 2021. As of July 4, 2021, the unsettled portion of the ASR Agreement represented a forward contract indexed to the Company's own stock which was recognized within shareholders’ equity as "Capital in excess of stated value." On May 6, 2021, the Company repurchased 54 shares for $3,615 from a private stockholder based upon the average closing stock price on that day. The cost of these share repurchases, as well as those related to the accelerated share agreement mentioned above, was allocated to "Capital in excess of stated value" on the Company's Condensed Consolidated Balance Sheet for the period ended July 4, 2021. The Company regularly repurchases shares of its common stock to satisfy employee tax withholding obligations in association with certain share-based compensation awards. These repurchases, which are not part of a publicly announced plan or program, totaled 70 shares during the six months ended July 3, 2022, at a cost of $3,984, and 98 shares during the six months ended July 4, 2021, at a cost of $5,956. Dividend Declarations On April 20, 2022, the Board of Directors declared a regular quarterly dividend of $0.49 per share. This dividend was paid on June 10, 2022 to all shareholders of record as of May 10, 2022. On July 20, 2022, the Board of Directors declared a regular quarterly dividend of $0.49 per share. This dividend is payable on September 9, 2022 to all shareholders of record as of August 10, 2022. Noncontrolling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6 Months Ended</t>
        </is>
      </c>
    </row>
    <row r="2">
      <c r="B2" s="2" t="inlineStr">
        <is>
          <t>Jul. 03, 2022</t>
        </is>
      </c>
    </row>
    <row r="3">
      <c r="A3" s="3" t="inlineStr">
        <is>
          <t>Restructuring and Related Activities [Abstract]</t>
        </is>
      </c>
      <c r="B3" s="4" t="inlineStr">
        <is>
          <t xml:space="preserve"> </t>
        </is>
      </c>
    </row>
    <row r="4">
      <c r="A4" s="4" t="inlineStr">
        <is>
          <t>Restructuring and Asset Impairments</t>
        </is>
      </c>
      <c r="B4" s="4" t="inlineStr">
        <is>
          <t>Restructuring and Asset Impairments Due to its geographic footprint and the cost-competitive nature of its businesses, the Company is continually seeking the most cost-effective means and structure to serve its customers and to respond to fundamental changes in its markets. As such, restructuring costs have been, and are expected to be, a recurring component of the Company's operating costs. The amount of these costs can vary significantly from quarter to quarter and from year to year depending upon the scope and location of the restructuring activities. Following are the total restructuring and asset impairment charges/(income), net of adjustments, recognized during the periods presented: Three Months Ended Six Months Ended July 3, 2022 July 4, 2021 July 3, 2022 July 4, 2021 Restructuring and restructuring-related asset impairment charges/(income) $ 6,857 $ (1,853) $ 12,610 $ 844 Other asset impairments 3,706 408 10,095 4,557 Restructuring/Asset Impairment Charges/(Income) $ 10,563 $ (1,445) $ 22,705 $ 5,401 The table below sets forth restructuring and restructuring-related asset impairment charges/(income) by type incurred: Three Months Ended Six Months Ended July 3, 2022 July 4, 2021 July 3, 2022 July 4, 2021 Severance and Termination Benefits $ 2,214 $ 2,438 $ 4,313 $ 3,866 Asset Impairments/(Gains from Disposal of Assets) 787 (5,621) 1,232 (6,485) Other Costs 3,856 1,330 7,065 3,463 Restructuring and restructuring-related asset impairment charges/(income) $ 6,857 $ (1,853) $ 12,610 $ 844 The table below sets forth restructuring and restructuring-related asset impairment charges/(income) by reportable segment: Three Months Ended Six Months Ended July 3, 2022 July 4, 2021 July 3, 2022 July 4, 2021 Consumer Packaging $ 2,544 $ 173 $ 4,179 $ 1,258 Industrial Paper Packaging 1,007 (4,372) 2,355 (2,939) All Other (495) 2,355 (417) 2,520 Corporate 3,801 (9) 6,493 5 Restructuring and restructuring-related asset impairment charges/(income) $ 6,857 $ (1,853) $ 12,610 $ 844 Restructuring and restructuring-related asset impairment charges/(income) are included in “Restructuring/Asset impairment charges/(income)” in the Company's Condensed Consolidated Statements of Income. The following table sets forth the activity in the restructuring accrual included in “Accrued expenses and other” on the Company’s Condensed Consolidated Balance Sheets: Severance Asset Other Total Accrual Activity Liability at December 31, 2021 $ 10,917 $ — $ 1,873 $ 12,790 2022 charges 4,313 1,232 7,065 12,610 Cash (payments)/receipts (7,024) 4,076 (7,163) (10,111) Asset write downs/disposals — (5,308) — (5,308) Foreign currency translation (83) — (38) (121) Liability at July 3, 2022 $ 8,123 $ — $ 1,737 $ 9,860 "Severance and Termination Benefits" during the first six months of 2022 includes the cost of severance for approximately 150 employees whose positions were eliminated in conjunction with the Company's ongoing organizational effectiveness efforts. "Asset Impairments/Disposal of Assets" during the first six months of 2022 consists primarily of asset impairment charges related to plant closures in the Consumer Packaging and Industrial Paper Packaging segments, partially offset by a gain from the sale of a previously closed facility in our "All Other" group of businesses. Cash proceeds in the first six months of 2022 relate to the sale of this facility as well as the partial sale of a previously closed operation in Canada, part of the Industrial Paper Packaging segment. “Other Costs” during the first six months of 2022 consists primarily of consulting services and costs related to plant closures including equipment removal, utilities, plant security, property taxes and insurance. The Company expects to pay the majority of the remaining restructuring reserves by the end of 2022 using cash generated from operations. The Company also expects to recognize future additional charges totaling approximately $2,300 in connection with previously announced restructuring actions and believes that the majority of these charges will be incurred and paid by the end of 2022. The Company continually evaluates its cost structure, including its manufacturing capacity, and additional restructuring actions are likely to be undertaken. Other Asset Impairments The Company recognized other asset impairment charges totaling $3,706 and $10,095 in the three and six months ended July 3, 2022, respectively. The charges in the three and six months ended July 3, 2022 include net asset impairment charges totaling $3,452 and $9,165, respectively, resulting from the Company's decision in the first quarter of 2022 to exit its operations in Russia, consisting of two small tube and core plants in our Industrial Paper Packaging segment, as a result of the ongoing Russia-Ukraine conflict. These charges incl ude $3,747 of cumulative translation adjustment losses that were reclassified from accumulated other comprehensive income upon completion of the Company's exit from Russia on July 1, 2022. The charges also include $254 and $930 of fixed asset impairments in the Company's plastics foods operatio ns, part of the Consumer Packaging segment, in the three and six months ended July 3, 2022, respectively. These assets were determined to be impaired as the value of their projected undiscounted cash flows was no longer sufficient to recover their carrying value. The Company recognized other asset impairment charges totaling $408 and $4,557 in the three and six months ended July 4, 2021, respectively. The year-to-date charges consist of fixed asset impairments totaling $2,158 in the Company's plastics foods operations, part of the Consumer Packaging segment, and $2,399 in the temperature-assured packaging business, part of the All Other group of businesses. The assets were impaired as the value of their projected undiscounted cash flows was determined to no longer be sufficient to recover their carrying value. These impairment charges are included in “Restructuring/Asset impairment charges/(income)” in the Company’s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3, 2022</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omponents of accumulated other comprehensive loss and the changes in the balances of each component of accumulated other comprehensive loss, net of tax as applicable, for the six months ended July 3, 2022 and July 4, 2021: Foreign Defined Cash Accumulated Balance at December 31, 2021 $ (269,076) $ (91,397) $ 1,048 $ (359,425) Other comprehensive (loss)/income before reclassifications (73,722) (3,893) 3,047 (74,568) Amounts reclassified from accumulated other comprehensive loss to net income 3,747 2,156 (2,199) 3,704 Amounts reclassified from accumulated other comprehensive loss to fixed assets — — (388) (388) Other comprehensive (loss)/income (69,975) (1,737) 460 (71,252) Balance at July 3, 2022 $ (339,051) $ (93,134) $ 1,508 $ (430,677) Balance at December 31, 2020 $ (194,024) $ (562,747) $ (71) $ (756,842) Other comprehensive (loss)/income before reclassifications (20,184) 10,888 5,219 (4,077) Amounts reclassified from accumulated other comprehensive loss to net loss — 417,242 (733) 416,509 Amounts reclassified from accumulated other comprehensive loss to fixed assets — — (46) (46) Other comprehensive (loss)/income (20,184) 428,130 4,440 412,386 Balance at July 4, 2021 $ (214,208) $ (134,617) $ 4,369 $ (344,456) The following table summarizes the effects on net income of significant amounts reclassified from each component of accumulated other comprehensive loss for the three- and six-month periods ended July 3, 2022 and July 4, 2021: Amount Reclassified from Accumulated Three Months Ended Six Months Ended Details about Accumulated Other July 3, July 4, July 3, July 4, Affected Line Item in Foreign currency items Loss on Russia restructuring (a) $ (3,747) — $ (3,747) — Restructuring/Asset impairment charges Gains/(losses) on cash flow hedges Foreign exchange contracts 843 1,489 1,866 1,829 Net sales Foreign exchange contracts (1,011) (1,190) (1,706) (1,418) Cost of sales Commodity contracts 1,979 646 2,937 575 Cost of sales 1,811 945 3,097 986 Income/(Loss) before income taxes Income tax impact (529) (241) (898) (253) Provision for/(Benefit from) income taxes 1,282 704 2,199 733 Net income/(loss) Defined benefit pension items Effect of settlement loss (b) (74) (547,631) (430) (547,631) Non-operating pension costs Amortization of defined benefit pension items (b) (1,255) (6,432) (2,426) (13,333) Non-operating pension costs (1,329) $ (554,063) (2,856) (560,964) Income/(Loss) before income taxes Income tax impact 335 142,090 700 143,722 Provision for/(Benefit from) income taxes (994) $ (411,973) (2,156) (417,242) Net income/(loss) Total reclassifications for the period $ (3,459) $ (411,269) $ (3,704) $ (416,509) Net income/(loss) (a) See Note 5 for additional details. (b) See Note 11 for additional details. The following table summarizes the before and after tax amounts for the various components of other comprehensive income/(loss) for the three-month periods ended July 3, 2022 and July 4, 2021: Three months ended July 3, 2022 Three months ended July 4, 2021 Before Tax Tax After Tax Before Tax Tax After Tax Foreign currency items: Other comprehensive (loss)/income before $ (73,537) $ — $ (73,537) $ 11,837 $ — $ 11,837 Amounts reclassified from accumulated other comprehensive loss to net income/(loss) (a) 3,747 — 3,747 — — — Net other comprehensive (loss)/income from (69,790) — (69,790) — 11,837 — 11,837 Defined benefit pension items: Other comprehensive (loss)/income before (3,907) 985 (2,922) 14,213 (3,441) 10,772 Amounts reclassified from accumulated other comprehensive loss to net income/(loss) (b) 1,329 (335) 994 554,063 (142,090) 411,973 Net other comprehensive (loss)/income from (2,578) 650 (1,928) 568,276 (145,531) 422,745 Gains and losses on cash flow hedges: Other comprehensive income/(loss) before (474) 139 (335) 5,674 (1,452) 4,222 Amounts reclassified from accumulated other (1,811) 529 (1,282) (945) 241 (704) Amounts reclassified from accumulated other (668) 195 (473) (49) 13 (36) Net other comprehensive income/(loss) from (2,953) 863 (2,090) 4,680 (1,198) 3,482 Other comprehensive income/(loss) $ (75,321) $ 1,513 $ (73,808) $ 584,793 $ (146,729) $ 438,064 (a) See Note 5 for additional details. (b) See Note 11 for additional details. The following table summarizes the before and after tax amounts for the various components of other comprehensive income/(loss) for the six-month periods ended July 3, 2022 and July 4, 2021: Six months ended July 3, 2022 Six months ended July 4, 2021 Before Tax Tax After Tax Before Tax Tax After Tax Foreign currency items: Other comprehensive loss before $ (73,722) $ — $ (73,722) $ (20,184) $ — $ (20,184) Amounts reclassified from accumulated other comprehensive loss to net income/(loss) (a) 3,747 — 3,747 — — — Net other comprehensive loss from (69,975) — (69,975) (20,184) — (20,184) Defined benefit pension items: Other comprehensive (loss)/income before (5,183) 1,290 (3,893) 14,364 (3,476) 10,888 Amounts reclassified from accumulated other comprehensive loss to net income/(loss) (b) 2,856 (700) 2,156 560,964 (143,722) 417,242 Net other comprehensive (loss)/income from (2,327) 590 (1,737) 575,328 (147,198) 428,130 Gains and losses on cash flow hedges: Other comprehensive income/(loss) before 4,271 (1,224) 3,047 7,012 (1,793) 5,219 Amounts reclassified from accumulated other (3,097) 898 (2,199) (986) 253 (733) Amounts reclassified from accumulated other (552) 164 (388) (62) 16 (46) Net other comprehensive income/(loss) from 622 (162) 460 5,964 (1,524) 4,440 Other comprehensive income/(loss) $ (71,680) $ 428 $ (71,252) $ 561,108 $ (148,722) $ 412,386 (a) See Note 5 for additional details. (b) See Note 11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 summary of the changes in goodwill for the six months ended July 3, 2022 is as follows: Consumer Industrial Paper Packaging All Other Total Goodwill at December 31, 2021 $ 572,416 $ 367,780 $ 384,305 $ 1,324,501 2022 Acquisitions 366,098 — — 366,098 Foreign currency translation (10,377) (8,918) (2,795) (22,090) Measurement period adjustments (10,151) — — (10,151) Goodwill at July 3, 2022 $ 917,986 $ 358,862 $ 381,510 $ 1,658,358 Goodwill activity reflected under the captions "2022 Acquisitions" and "Measurement period adjustments" relate to the January 26, 2022 acquisition of Metal Packaging. See Note 3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1, and analyzed certain qualitative and quantitative factors in determining whether a goodwill impairment existed. The Company's assessments reflected a number of significant management assumptions and estimates including the Company's forecast of sales growth, gross profit margins, and discount rates. Changes in these assumptions could materially impact the Company's conclusions. Based on its assessments, the Company concluded that there was no impairment of goodwill for any of its reporting units. Although no reporting units failed the annual impairment test, in management’s opinion the goodwill of the Plastics - Healthcare reporting unit is at risk of impairment in the near term if the reporting unit's operations do not perform in line with management's expectations, or if there is a negative change in the long-term outlook for the business or in other factors such as the discount rate. Although beginning to benefit from economic recovery, the results of the Plastics - Healthcare reporting unit have been negatively impacted by end-market weakness due to the COVID-19 pandemic. In addition, the unit is facing near-term headwinds from higher raw material and other cost increases. Assuming COVID-19 infection rates continue to decline, management expects market demand will improve throughout 2022 and that selling price increases and/or cost reductions, including restructuring actions and investments in production efficiency projects, will mitigate the impacts of recent raw material and other cost inflation. However, should it become apparent that the ongoing post-COVID-19 recovery is likely to be significantly weaker, delayed, or prolonged compared to management’s current expectations, significant negative price/cost relationships will persist over the long-term, profit margins do not improve as expected, or other assumptions change, such as the discount rate, goodwill impairment charges may be possible in the future. In the annual goodwill impairment analysis completed during the third quarter of 2021, projected future cash flows for the Plastics - Healthcare reporting unit were discounted at 8.3% and its estimated fair value was determined to exceed its carrying value by approximately 13.3%. Based on the discounted cash flow model and holding other valuation assumptions constant, projected operating profits across all future periods would have to be reduced approximately 13.0%, or the discount rate increased to 9.3%, in order for the estimated fair value of the reporting unit to fall below carrying value. Total goodwill associated with this reporting unit was $62,404 at July 3, 2022. During the time subsequent to the annual evaluation, and at July 3, 2022, the Company considered whether any events and/or changes in circumstances had resulted in the likelihood that the goodwill of any of its reporting units may have been impaired. It is management's opinion that no such events and/or changes in circumstances have occurred. Other Intangible Assets A summary of other intangible assets as of July 3, 2022 and December 31, 2021 is as follows: July 3, December 31, Other Intangible Assets, gross: Patents $ 29,307 $ 29,315 Customer lists 1,048,443 592,195 Trade names 31,837 32,043 Proprietary technology 57,728 22,846 Other 2,777 2,807 Total Other Intangible Assets, gross $ 1,170,092 $ 679,206 Accumulated Amortization: Patents $ (17,099) $ (16,275) Customer lists (379,576) (347,274) Trade names (15,042) (14,106) Proprietary technology (23,117) (21,394) Other (2,044) (2,014) Total Accumulated Amortization $ (436,878) -436878000 $ (401,063) Other Intangible Assets, net $ 733,214 $ 278,143 The acquisition of Metal Packaging on January 26, 2022 resulted in the addition of $498,000 of intangible assets, primarily customer lists and proprietary technology, which are expected to be amortized over their average useful lives of approximately 13.6 years. See Note 3 for additional information about the Metal Packaging acquisition. Other Intangible Assets are amortized on a straight-line basis over their respective useful lives, which generally range from three Aggregate amortization expense was $20,871 and $12,111 for the three months ended July 3, 2022 and July 4, 2021, respectively, an d $39,671 and $24,860 for the six months ended July 3, 2022 and July 4, 2021, respectively. Amortization expense on other intangible assets is expected to total approximately $81,200 in 2022, $79,500 in 2023, $71,400 in 2024, $60,900 in 2025 and $57,900 in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2</t>
        </is>
      </c>
    </row>
    <row r="3">
      <c r="A3" s="3" t="inlineStr">
        <is>
          <t>Debt Disclosure [Abstract]</t>
        </is>
      </c>
      <c r="B3" s="4" t="inlineStr">
        <is>
          <t xml:space="preserve"> </t>
        </is>
      </c>
    </row>
    <row r="4">
      <c r="A4" s="4" t="inlineStr">
        <is>
          <t>Debt</t>
        </is>
      </c>
      <c r="B4" s="4" t="inlineStr">
        <is>
          <t>Debt Details of the Company's debt at July 3, 2022 and December 31, 2021 are as follows: July 3, December 31, Commercial paper $ 258,000 $ 349,000 Syndicated term loan due February 2025 299,559 — 1.800% notes due February 2025 397,978 — 2.250% notes due February 2027 297,654 — 2.850% notes due February 2032 495,004 — 3.125% notes due May 2030 595,629 595,342 5.750% notes due November 2040 536,198 536,182 Other foreign denominated debt 42,745 55,432 Finance lease obligations 107,521 60,282 Other debt 96,653 14,425 Total debt $ 3,126,941 $ 1,610,663 Less current portion and short-term notes 399,025 411,557 Long-term debt $ 2,727,916 $ 1,199,106 On January 21, 2022, the Company completed a registered public offering of green bonds with an aggregate principal amount of $1,200,000. These unsecured notes (the "Notes") consisted of the following: Principal Amount Issuance Costs and Discounts Net Proceeds Interest Rate Maturity 2025 Notes $ 400,000 $ (2,356) $ 397,644 1.800% February 1, 2025 2027 Notes 300,000 (2,565) 297,435 2.250% February 1, 2027 2032 Notes 500,000 (5,220) 494,780 2.850% February 1, 2032 Total $ 1,200,000 $ (10,141) $ 1,189,859 The Notes are senior unsecured obligations and rank equal in right of payment to the Company’s other senior unsecured debt from time to time outstanding. The indenture governing the Notes contains certain covenants with respect to the Company that, among other things, restrict the entry into additional secured indebtedness, sale and leaseback transactions and certain mergers, consolidations and transfers of all or substantially all of the Company’s assets. The Company used an amount equal to the net proceeds from the Notes to partially fund the January 26, 2022 acquisition of Metal Packaging. Also on January 21, 2022, the Company entered into a $300,000 three-year term loan facility (the "Term Loan Facility") with a syndicate of eight banks. The full $300,000 was drawn from this facility on January 26, 2022, and the proceeds used to partially fund the acquisition of Metal Packaging. Interest is assessed at the Secured Overnight Financing Rate ("SOFR") plus a margin based on a pricing grid that uses the Company’s credit ratings. The current SOFR margin is 122.5 basis points. There is no required amortization and repayment can be accelerated at any time without penalty at the Company's discretion. Borrowings under the Term Loan Facility mature on January 27, 2025. On April 28, 2021, the Company commenced a cash tender offer to purchase up to $300,000 of the $600,000 then-outstanding principal amount of its 5.750% notes due November 2040. Upon expiration of the tender offer on May 25, 2021, the Company repurchased 10.53% of its outstanding 5.750% notes for a total cash cost of $81,961, as shown below: Principal Amount Tendered Premium and Other Amounts Paid Total 5.750% notes due November 2040 $ 63,206 $ 18,755 $ 81,961 On April 28, 2021, the Company entered into a reverse treasury lock agreement intended to fix the cash cost to fund approximately $100,000 of the maximum $300,000 principal amount subject to being tendered. The settlement of the reverse treasury lock on May 13, 2021 resulted in a loss of $1,356. In addition, the Company wrote off a proportional share of unamortized bond issuance costs and unamortized original issue discounts associated with the 5.750% notes. These non-cash write-offs net to $73, which combined with the hedge loss and premium and other amounts paid, resulted in a pretax loss from the early extinguishment of debt totaling $20,184 during each of the three- and six-month periods ended July 4, 2021. The Company's 150,000 euro-denominated loan, which bore 1% annual interest, matured on May 25, 2021, and a U.S. dollar equivalent cash payment of $177,780 was made to settle the debt. On April 7, 2021, the Company entered into two forward contracts to buy a total of 150,000 euros in order to manage foreign currency risk related to the Company's funding of the debt repayment upon maturity. The Company recognized a gain of $4,387 upon the May 21, 2021 maturity of these forward contracts. The gain is included in "Selling, general and administrative expenses" in the Company's Condensed Consolidated Statements of Income for the three and six months ended July 4, 2021 and the proceeds from the settlement of the contracts and the debt maturity payment are reflected in "Net cash provided/(used) by financing activities" in the Company's Condensed Consolidated Statement of Cash Flows for the six months ended July 4, 2021. Certain of the Company’s debt agreements impose restrictions with respect to the maintenance of financial ratios and the disposition of assets. The most restrictive covenants currently require the Company to maintain a minimum level of interest coverage and a minimum level of net worth, as defined in the agreements. As of July 3, 2022, the Company’s interest coverage and net worth were substantially above the minimum levels required under thes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6 Months Ended</t>
        </is>
      </c>
    </row>
    <row r="2">
      <c r="B2" s="2" t="inlineStr">
        <is>
          <t>Jul. 03, 2022</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The following table sets forth the carrying amounts and fair values of the Company’s significant financial instruments for which the carrying amount differs from the fair value. July 3, 2022 December 31, 2021 Carrying Fair Carrying Fair Long-term debt, net of current portion $ 2,727,916 $ 2,569,487 $ 1,199,106 $ 1,434,711 The carrying value of cash and cash equivalents and short-term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which is considered a Level 2 fair value measurement. Cash Flow Hedges At July 3, 2022 and December 31, 2021, the Company had derivative financial instruments outstanding to hedge anticipated transactions and certain asset and liability related cash flows. These contracts, which have maturities ranging to December 2024,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ommodity Cash Flow Hedges Certain derivative contracts entered into to manage the cost of anticipated purchases of natural gas and aluminum have been designated by the Company as cash flow hedges. At July 3, 2022, these contracts included natural gas swaps covering approximately 1.1 million MMBTUs. These contracts represented approximately 25% of anticipated usage in North America for the remainder of 2022, and 1% of anticipated usage in both 2023 and 2024. The Company also has certain natural gas hedges that it does not treat as cash flow hedges. See "Non-Designated Derivatives" below for a discussion of these hedges. At July 3, 2022, the Company had designated swap contracts covering 84 metric tons of aluminum as cash flow hedges. These contracts represented approximately 3% of anticipated aluminum usage for the remainder of 2022. The fair value of the Company’s commodity cash flow hedges netted to a gain position of $2,700 and $1,491 at July 3, 2022 and December 31, 2021, respectively. The amount of the gain included in Accumulated Other Comprehensive Income at July 3, 2022 expected to be reclassified to the income statement during the next twelve months is $2,696. Foreign Currency Cash Flow Hedges The Company has entered into forward contracts to hedge certain anticipated foreign currency denominated sales, purchases, and capital spending expected to occur in 2022 and 2023. The net positions of these contracts at July 3, 2022 were as follows (in thousands): Currency Action Quantity Colombian peso purchase 13,591,224 Mexican peso purchase 244,790 Polish zloty purchase 44,467 Czech koruna purchase 33,398 Euro purchase 10,449 Turkish lira purchase 9,356 Canadian dollar purchase 7,809 British pound purchase 1,005 Brazilian real sell (6,286) The fair value of foreign currency cash flow hedges related to forecasted sales and purchases netted to a gain position of $379 and $336 at July 3, 2022 and December 31, 2021, respectively. Gains of $379 are expected to be reclassified from accumulated other comprehensive loss to the income statement during the next twelve months. In addition, the Company has entered into forward contracts to hedge certain foreign currency cash flow transactions related to construction in progress. As of July 3, 2022 and December 31, 2021, the net position of these contracts was $(938) and $(457), respectively. During the six months ended July 3, 2022, losses from these hedges totaling $657 were reclassified from accumulated other comprehensive loss and included in the carrying value of the capitalized expenditures. Losses of $875 are expected to be reclassified from accumulated other comprehensive loss and included in the carrying value of the related fixed assets acquired during the next twelve months. Non-Designated Derivatives The Company routinely enters into other derivative contracts which are not designated for hedge accounting treatment under ASC 815. As such, changes in fair value of these non-designated derivatives are recorded directly to income and expense in the periods that they occur. Foreign Currency Hedges The Company routinely enters into forward contracts or swaps to economically hedge the currency exposure of intercompany debt and foreign currency denominated receivables and payables. The net currency positions of these non-designated contracts at July 3, 2022, were as follows (in thousands): Currency Action Quantity Colombian peso purchase 31,847,040 Indonesian rupiah purchase 30,335,671 Mexican peso purchase 388,269 Turkish lira purchase 36,904 Thai baht purchase 9,251 Canadian dollar purchase 4,026 Euro purchase 20 Commodity Hedges The Company has entered into non-designated derivative contracts to manage the cost of anticipated purchases of natural gas. At July 3, 2022, these contracts consisted of natural gas swaps covering approximately 5.3 million MMBTUs and represented approximately 46% of anticipated usage in North America for the remainder of 2022, and 27% and 17% of anticipated usage in 2023 and 2024, respectively. Interest Rate Hedges Pursuant to the registered public offering of unsecured 2.850% notes with a principal amount of $500,000 maturing on February 1, 2032, the Company entered into treasury lock derivative instruments with two banks, with a notional principal amount of $150,000 each on December 29, 2021. These instruments had the risk management objective of reducing exposure to the Company of increases in the underlying Treasury index up to the date of pricing of the notes. The fair value of the contracts was a net loss position of $(550) at December 31, 2021. The derivatives were settled when the bonds priced on January 11, 2022, with the Compan y recognizing a gain on the settlement of $5,201. The gain is included in "Selling, general and administrative expenses" on the Company's Condensed Consolidated Statements of Income for the six months ended July 3, 2022. The fair value of the Company’s non-designated derivatives position was a gain of $3,679 and $92 at July 3, 2022 and December 31, 2021, respectively. The following table sets forth the location and fair values of the Company’s derivative instruments at July 3, 2022 and December 31, 2021: Description Balance Sheet Location July 3, 2022 December 31, 2021 Derivatives designated as hedging instruments: Commodity Contracts Prepaid expenses $ 2,822 $ 1,599 Commodity Contracts Other assets $ 5 $ — Commodity Contracts Accrued expenses and other $ (127) $ (108) Foreign Exchange Contracts Prepaid expenses $ 936 $ 848 Foreign Exchange Contracts Accrued expenses and other $ (1,432) $ (969) Foreign Exchange Contracts Other liabilities $ (63) $ — Derivatives not designated as hedging instruments: Commodity Contracts Prepaid expenses $ 4,688 $ 1,815 Commodity Contracts Other assets $ 197 $ — Commodity Contracts Accrued expenses and other $ — $ (1,132) Commodity Contracts Other liabilities $ (957) $ — Foreign Exchange Contracts Prepaid expenses $ 26 $ 135 Foreign Exchange Contracts Accrued expenses and other $ (275) $ (176) Interest Rate Lock Contract Accrued expenses and other $ — $ (550)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three months ended July 3, 2022 and July 4, 2021,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Three months ended July 3, 2022 Foreign Exchange Contracts $ (1,324) Net sales $ 843 Cost of sales $ (1,011) Commodity Contracts $ 850 Cost of sales $ 1,979 Three months ended July 4, 2021 Foreign Exchange Contracts $ 751 Net sales $ 1,489 Cost of sales $ (1,190) Commodity Contracts $ 4,847 Cost of sales $ 646 Description Gain or (Loss) Location of Gain or (Loss) Recognized in Derivatives not Designated as Hedging Instruments: Three months ended July 3, 2022 Commodity Contracts $ 506 Cost of sales Foreign Exchange Contracts $ (1,142) Selling, general and administrative Three months ended July 4, 2021 Commodity Contracts $ 56 Cost of sales Foreign Exchange Contracts $ 220 Selling, general and administrative Three months ended July 3, 2022 Three months ended July 4, 2021 Description Revenue Cost of Revenue Cost of Total amount of income and expense line items presented in the Condensed Consolidated Statements of Income $ 843 $ 968 $ 1,489 $ (544) Gain or (loss) on cash flow hedging relationships: Foreign exchange contracts: Amount of gain or (loss) reclassified from accumulated other comprehensive loss into net income $ 843 $ (1,011) $ 1,489 $ (1,190) Commodity contracts: Amount of gain reclassified from accumulated other comprehensive loss into net income $ — $ 1,979 $ — $ 646 The following tables set forth the effect of the Company’s derivative instruments on financial performance for the six months ended July 3, 2022 and July 4, 2021,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Six months ended July 3, 2022 Foreign Exchange Contracts $ 88 Net sales $ 1,866 Cost of sales $ (1,706) Commodity Contracts $ 4,183 Cost of sales $ 2,937 Six months ended July 4, 2021 Foreign Exchange Contracts $ 563 Net sales $ 1,829 Cost of sales $ (1,418) Commodity Contracts $ 6,601 Cost of sales $ 575 Description Gain or (Loss) Location of Gain or (Loss) Recognized in Derivatives not Designated as Hedging Instruments: Six months ended July 3, 2022 Commodity Contracts $ 7,498 Cost of sales Foreign Exchange Contracts $ 201 Selling, general and administrative Six months ended July 4, 2021 Commodity Contracts $ 434 Cost of sales Foreign Exchange Contracts $ (405) Selling, general and administrative Six months ended July 3, 2022 Six months ended July 4, 2021 Description Revenue Cost of Revenue Cost of Total amount of income and expense line items presented in the Condensed Consolidated Statements of Income $ 1,866 $ 1,231 $ 1,829 $ (843) Gain or (loss) on cash flow hedging relationships: Foreign exchange contracts: Amount of gain or (loss) reclassified from accumulated other comprehensive income into net income $ 1,866 $ (1,706) $ 1,829 $ (1418) Commodity contracts: Amount of gain or (loss) reclassified from accumulated other comprehensive income into net income $ — $ 2,937 $ — $ 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2</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Assets that are calculated at Net Asset Value per share (NAV) are not required to be categorized within the fair value hierarchy. The following table sets forth information regarding the Company’s financial assets and financial liabilities, excluding retirement and postretirement plan assets, measured at fair value on a recurring basis: Description July 3, 2022 Assets measured Level 1 Level 2 Level 3 Hedge derivatives, net: Commodity contracts $ 2,700 $ — $ — $ 2,700 $ — Foreign exchange contracts $ (559) $ — $ — $ (559) $ — Non-hedge derivatives, net: Commodity contracts $ 3,928 $ — $ — $ 3,928 $ — Foreign exchange contracts $ (249) $ — $ — $ (249) $ — Description December 31, 2021 Assets measured Level 1 Level 2 Level 3 Hedge derivatives, net: Commodity contracts $ 1,491 $ — $ — $ 1,491 $ — Foreign exchange contracts $ (121) $ — $ — $ (121) $ — Non-hedge derivatives, net: Commodity contracts $ 683 $ — $ — $ 683 $ — Foreign exchange contracts $ (41) $ — $ — $ (41) $ — Interest rate lock contract $ (550) $ — $ — $ (550) $ — As discussed in Note 9, the Company uses derivatives to mitigate the effect of commodity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three- and six-month periods ended July 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l. 03, 2022</t>
        </is>
      </c>
    </row>
    <row r="3">
      <c r="A3" s="3" t="inlineStr">
        <is>
          <t>Retirement Benefits [Abstract]</t>
        </is>
      </c>
      <c r="B3" s="4" t="inlineStr">
        <is>
          <t xml:space="preserve"> </t>
        </is>
      </c>
    </row>
    <row r="4">
      <c r="A4" s="4" t="inlineStr">
        <is>
          <t>Employee Benefit Plans</t>
        </is>
      </c>
      <c r="B4" s="4" t="inlineStr">
        <is>
          <t>Employee Benefit Plans Retirement Plans and Retiree Health and Life Insurance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onents of net periodic benefit cost include the following: Three Months Ended Six Months Ended July 3, 2022 July 4, 2021 July 3, 2022 July 4, 2021 Retirement Plans Service cost $ 837 $ 1,020 $ 1,663 $ 1,981 Interest cost 2,671 9,657 5,381 19,764 Expected return on plan assets (2,278) (8,650) (5,143) (18,311) Amortization of prior service cost 232 235 453 461 Amortization of net actuarial loss 1,181 6,378 2,316 13,249 Effect of settlement loss 74 547,631 430 547,631 Net periodic benefit cost $ 2,717 $ 556,271 $ 5,100 $ 564,775 Retiree Health and Life Insurance Plans Service cost $ 79 $ 95 $ 161 $ 189 Interest cost 66 50 130 100 Expected return on plan assets (110) (111) (222) (224) Amortization of net actuarial gain (158) (181) (343) (377) Net periodic benefit income $ (123) $ (147) $ (274) $ (312) Settlement Charges The Company recognized settlement ch arges of $430 and $340 during the six months ended July 3, 2022 and July 4, 2021, respectively. These charges resulted from payments made to certain participants in the Company's non-union Canadian pension plan who elected a lump sum distribution option upon retirement. Additional settlement charges related to the Canadian pension plans may be recognized over the remainder of 2022 as a result of ongoing lump-sum distributions. The Company terminated the Sonoco Pension Plan for Inactive Participants (the "Inactive Plan"), a tax-qualified defined benefit plan, effective September 30, 2019, and settled the liabilities of the Inactive Plan in the second quarter of 2021 through a combination of lump-sum payments and the purchase of group annuity contracts. Non-cash, pre-tax settlement charges totaling $547,291 were recognized in the second quarter of 2021 as the lump sum payouts and annuity purchases were made. Contributions The Company made aggregate contributions of $8,895 and $139,687 to its defined benefit retirement and retiree health and life insurance plans during the six months ended July 3, 2022 and July 4, 2021, respectively. The 2021 contributions include $133,000 contributed to the Inactive Plan during the second quarter of 2021 in order for it to be fully funded upon final settlement. The Company expects to make additional aggregate contributions of approximately $6,800 to its defined benefit retirement and retiree health and life insurance plans over the remainder of 2022. Sonoco Retirement and Savings Plan The Sonoco Retirement and Savings Plan is a defined contribution retirement plan provided for certain of the Company’s U.S. employees. The plan is comprised of both an elective and non-elective component. The elective component of the plan, which is designed to meet the requirements of Section 401(k) of the Internal Revenue Code, allows participants to set aside a portion of their wages and salaries for retirement and encourages saving by matching a portion of their contributions with contributions from the Company. The plan provides for participant contributions of 1% to 100% of gross pay. Effective January 1, 2022, the Company's match on elective contributions to the plan increased from 50% of the first 4% of compensation contributed by participants to 100% of the first 6% as a result of changes to the plan, described below. The non-elective component of the plan, the Sonoco Retirement Contribution ("SRC"), was eliminated effective January 1, 2022. The SRC provided for an annual Company contribution equal to 4% of the participant's eligible pay plus 4% of eligible pay in excess of the social security wage base to eligible participant accounts. SRC contributions were funded annually in the first quarter, following the year in which the benefit was earned. SRC contributions totaled $21,948 and $22,665 during the six months ended July 3, 2022 and July 4, 2021, respectively. No additional SRC contributions will occur. The Company recognized expense related to the SRC of $5,499 and $11,834 for the three- and six-month periods ended July 4,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2</t>
        </is>
      </c>
    </row>
    <row r="3">
      <c r="A3" s="3" t="inlineStr">
        <is>
          <t>Income Tax Disclosure [Abstract]</t>
        </is>
      </c>
      <c r="B3" s="4" t="inlineStr">
        <is>
          <t xml:space="preserve"> </t>
        </is>
      </c>
    </row>
    <row r="4">
      <c r="A4" s="4" t="inlineStr">
        <is>
          <t>Income Taxes</t>
        </is>
      </c>
      <c r="B4" s="4" t="inlineStr">
        <is>
          <t xml:space="preserve">Income Taxes The Company’s effective tax rates for the three- and six-month periods ended July 3, 2022 were 25.8% and 24.9%, respectively, and its rates for the three- and six-month periods ended July 4, 2021 were 26.0% and 26.2%, respectively. The Company's effective tax rates varied from the U.S. statutory rate due primarily to rate differences between U.S. and non-U.S. jurisdictions and the relative amounts earned in those jurisdictions, state income taxes, and discrete tax adjustments that were not consistent year over year. The lower 2022 rate was primarily driven by the absence of the 2021 pension settlement charge and the 2022 release of valuation allowances on the Company's state net operating loss carryforwards resulting from the increase in projected earnings associated with the Metal Packaging acquisition. The Company and/or its subsidiaries file federal, state and local income tax returns in the United States and various foreign jurisdictions. With few exceptions, the Company is no longer subject to income tax examinations by tax authorities for years prior to 2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l. 03, 2022</t>
        </is>
      </c>
      <c r="D1" s="2" t="inlineStr">
        <is>
          <t>Dec. 31, 2021</t>
        </is>
      </c>
    </row>
    <row r="2">
      <c r="A2" s="3" t="inlineStr">
        <is>
          <t>Current Assets</t>
        </is>
      </c>
      <c r="C2" s="4" t="inlineStr">
        <is>
          <t xml:space="preserve"> </t>
        </is>
      </c>
      <c r="D2" s="4" t="inlineStr">
        <is>
          <t xml:space="preserve"> </t>
        </is>
      </c>
    </row>
    <row r="3">
      <c r="A3" s="4" t="inlineStr">
        <is>
          <t>Cash and cash equivalents</t>
        </is>
      </c>
      <c r="B3" s="4" t="inlineStr">
        <is>
          <t>[1]</t>
        </is>
      </c>
      <c r="C3" s="6" t="n">
        <v>174996</v>
      </c>
      <c r="D3" s="6" t="n">
        <v>170978</v>
      </c>
    </row>
    <row r="4">
      <c r="A4" s="4" t="inlineStr">
        <is>
          <t>Trade accounts receivable, net of allowances</t>
        </is>
      </c>
      <c r="B4" s="4" t="inlineStr">
        <is>
          <t>[1]</t>
        </is>
      </c>
      <c r="C4" s="5" t="n">
        <v>1025680</v>
      </c>
      <c r="D4" s="5" t="n">
        <v>755609</v>
      </c>
    </row>
    <row r="5">
      <c r="A5" s="4" t="inlineStr">
        <is>
          <t>Other receivables</t>
        </is>
      </c>
      <c r="B5" s="4" t="inlineStr">
        <is>
          <t>[1]</t>
        </is>
      </c>
      <c r="C5" s="5" t="n">
        <v>98735</v>
      </c>
      <c r="D5" s="5" t="n">
        <v>95943</v>
      </c>
    </row>
    <row r="6">
      <c r="A6" s="3" t="inlineStr">
        <is>
          <t>Inventories, net:</t>
        </is>
      </c>
      <c r="C6" s="4" t="inlineStr">
        <is>
          <t xml:space="preserve"> </t>
        </is>
      </c>
      <c r="D6" s="4" t="inlineStr">
        <is>
          <t xml:space="preserve"> </t>
        </is>
      </c>
    </row>
    <row r="7">
      <c r="A7" s="4" t="inlineStr">
        <is>
          <t>Finished and in process</t>
        </is>
      </c>
      <c r="B7" s="4" t="inlineStr">
        <is>
          <t>[1]</t>
        </is>
      </c>
      <c r="C7" s="5" t="n">
        <v>457139</v>
      </c>
      <c r="D7" s="5" t="n">
        <v>199823</v>
      </c>
    </row>
    <row r="8">
      <c r="A8" s="4" t="inlineStr">
        <is>
          <t>Materials and supplies</t>
        </is>
      </c>
      <c r="B8" s="4" t="inlineStr">
        <is>
          <t>[1]</t>
        </is>
      </c>
      <c r="C8" s="5" t="n">
        <v>517352</v>
      </c>
      <c r="D8" s="5" t="n">
        <v>362290</v>
      </c>
    </row>
    <row r="9">
      <c r="A9" s="4" t="inlineStr">
        <is>
          <t>Prepaid expenses</t>
        </is>
      </c>
      <c r="B9" s="4" t="inlineStr">
        <is>
          <t>[1]</t>
        </is>
      </c>
      <c r="C9" s="5" t="n">
        <v>102582</v>
      </c>
      <c r="D9" s="5" t="n">
        <v>74034</v>
      </c>
    </row>
    <row r="10">
      <c r="A10" s="4" t="inlineStr">
        <is>
          <t>Total Current Assets</t>
        </is>
      </c>
      <c r="B10" s="4" t="inlineStr">
        <is>
          <t>[1]</t>
        </is>
      </c>
      <c r="C10" s="5" t="n">
        <v>2376484</v>
      </c>
      <c r="D10" s="5" t="n">
        <v>1658677</v>
      </c>
    </row>
    <row r="11">
      <c r="A11" s="4" t="inlineStr">
        <is>
          <t>Property, Plant and Equipment, Net</t>
        </is>
      </c>
      <c r="B11" s="4" t="inlineStr">
        <is>
          <t>[1]</t>
        </is>
      </c>
      <c r="C11" s="5" t="n">
        <v>1628818</v>
      </c>
      <c r="D11" s="5" t="n">
        <v>1297500</v>
      </c>
    </row>
    <row r="12">
      <c r="A12" s="4" t="inlineStr">
        <is>
          <t>Goodwill</t>
        </is>
      </c>
      <c r="B12" s="4" t="inlineStr">
        <is>
          <t>[1]</t>
        </is>
      </c>
      <c r="C12" s="5" t="n">
        <v>1658358</v>
      </c>
      <c r="D12" s="5" t="n">
        <v>1324501</v>
      </c>
    </row>
    <row r="13">
      <c r="A13" s="4" t="inlineStr">
        <is>
          <t>Other Intangible Assets, Net</t>
        </is>
      </c>
      <c r="B13" s="4" t="inlineStr">
        <is>
          <t>[1]</t>
        </is>
      </c>
      <c r="C13" s="5" t="n">
        <v>733214</v>
      </c>
      <c r="D13" s="5" t="n">
        <v>278143</v>
      </c>
    </row>
    <row r="14">
      <c r="A14" s="4" t="inlineStr">
        <is>
          <t>Deferred Income Taxes</t>
        </is>
      </c>
      <c r="B14" s="4" t="inlineStr">
        <is>
          <t>[1]</t>
        </is>
      </c>
      <c r="C14" s="5" t="n">
        <v>23026</v>
      </c>
      <c r="D14" s="5" t="n">
        <v>25818</v>
      </c>
    </row>
    <row r="15">
      <c r="A15" s="4" t="inlineStr">
        <is>
          <t>Right of Use Asset-Operating Leases</t>
        </is>
      </c>
      <c r="B15" s="4" t="inlineStr">
        <is>
          <t>[1]</t>
        </is>
      </c>
      <c r="C15" s="5" t="n">
        <v>296643</v>
      </c>
      <c r="D15" s="5" t="n">
        <v>268390</v>
      </c>
    </row>
    <row r="16">
      <c r="A16" s="4" t="inlineStr">
        <is>
          <t>Other Assets</t>
        </is>
      </c>
      <c r="B16" s="4" t="inlineStr">
        <is>
          <t>[1]</t>
        </is>
      </c>
      <c r="C16" s="5" t="n">
        <v>272967</v>
      </c>
      <c r="D16" s="5" t="n">
        <v>220206</v>
      </c>
    </row>
    <row r="17">
      <c r="A17" s="4" t="inlineStr">
        <is>
          <t>Total Assets</t>
        </is>
      </c>
      <c r="B17" s="4" t="inlineStr">
        <is>
          <t>[1]</t>
        </is>
      </c>
      <c r="C17" s="5" t="n">
        <v>6989510</v>
      </c>
      <c r="D17" s="5" t="n">
        <v>5073235</v>
      </c>
    </row>
    <row r="18">
      <c r="A18" s="3" t="inlineStr">
        <is>
          <t>Current Liabilities</t>
        </is>
      </c>
      <c r="C18" s="4" t="inlineStr">
        <is>
          <t xml:space="preserve"> </t>
        </is>
      </c>
      <c r="D18" s="4" t="inlineStr">
        <is>
          <t xml:space="preserve"> </t>
        </is>
      </c>
    </row>
    <row r="19">
      <c r="A19" s="4" t="inlineStr">
        <is>
          <t>Payable to suppliers</t>
        </is>
      </c>
      <c r="B19" s="4" t="inlineStr">
        <is>
          <t>[1]</t>
        </is>
      </c>
      <c r="C19" s="5" t="n">
        <v>938934</v>
      </c>
      <c r="D19" s="5" t="n">
        <v>721312</v>
      </c>
    </row>
    <row r="20">
      <c r="A20" s="4" t="inlineStr">
        <is>
          <t>Accrued expenses and other</t>
        </is>
      </c>
      <c r="B20" s="4" t="inlineStr">
        <is>
          <t>[1]</t>
        </is>
      </c>
      <c r="C20" s="5" t="n">
        <v>386663</v>
      </c>
      <c r="D20" s="5" t="n">
        <v>381350</v>
      </c>
    </row>
    <row r="21">
      <c r="A21" s="4" t="inlineStr">
        <is>
          <t>Notes payable and current portion of long-term debt</t>
        </is>
      </c>
      <c r="B21" s="4" t="inlineStr">
        <is>
          <t>[1]</t>
        </is>
      </c>
      <c r="C21" s="5" t="n">
        <v>399025</v>
      </c>
      <c r="D21" s="5" t="n">
        <v>411557</v>
      </c>
    </row>
    <row r="22">
      <c r="A22" s="4" t="inlineStr">
        <is>
          <t>Accrued taxes</t>
        </is>
      </c>
      <c r="B22" s="4" t="inlineStr">
        <is>
          <t>[1]</t>
        </is>
      </c>
      <c r="C22" s="5" t="n">
        <v>20516</v>
      </c>
      <c r="D22" s="5" t="n">
        <v>11544</v>
      </c>
    </row>
    <row r="23">
      <c r="A23" s="4" t="inlineStr">
        <is>
          <t>Total Current Liabilities</t>
        </is>
      </c>
      <c r="B23" s="4" t="inlineStr">
        <is>
          <t>[1]</t>
        </is>
      </c>
      <c r="C23" s="5" t="n">
        <v>1745138</v>
      </c>
      <c r="D23" s="5" t="n">
        <v>1525763</v>
      </c>
    </row>
    <row r="24">
      <c r="A24" s="4" t="inlineStr">
        <is>
          <t>Long-term Debt, Net of Current Portion</t>
        </is>
      </c>
      <c r="B24" s="4" t="inlineStr">
        <is>
          <t>[1]</t>
        </is>
      </c>
      <c r="C24" s="5" t="n">
        <v>2727916</v>
      </c>
      <c r="D24" s="5" t="n">
        <v>1199106</v>
      </c>
    </row>
    <row r="25">
      <c r="A25" s="4" t="inlineStr">
        <is>
          <t>Noncurrent Operating Lease Liabilities</t>
        </is>
      </c>
      <c r="B25" s="4" t="inlineStr">
        <is>
          <t>[1]</t>
        </is>
      </c>
      <c r="C25" s="5" t="n">
        <v>254520</v>
      </c>
      <c r="D25" s="5" t="n">
        <v>234167</v>
      </c>
    </row>
    <row r="26">
      <c r="A26" s="4" t="inlineStr">
        <is>
          <t>Pension and Other Postretirement Benefits</t>
        </is>
      </c>
      <c r="B26" s="4" t="inlineStr">
        <is>
          <t>[1]</t>
        </is>
      </c>
      <c r="C26" s="5" t="n">
        <v>153807</v>
      </c>
      <c r="D26" s="5" t="n">
        <v>158265</v>
      </c>
    </row>
    <row r="27">
      <c r="A27" s="4" t="inlineStr">
        <is>
          <t>Deferred Income Taxes</t>
        </is>
      </c>
      <c r="B27" s="4" t="inlineStr">
        <is>
          <t>[1]</t>
        </is>
      </c>
      <c r="C27" s="5" t="n">
        <v>130421</v>
      </c>
      <c r="D27" s="5" t="n">
        <v>70482</v>
      </c>
    </row>
    <row r="28">
      <c r="A28" s="4" t="inlineStr">
        <is>
          <t>Other Liabilities</t>
        </is>
      </c>
      <c r="B28" s="4" t="inlineStr">
        <is>
          <t>[1]</t>
        </is>
      </c>
      <c r="C28" s="5" t="n">
        <v>41317</v>
      </c>
      <c r="D28" s="5" t="n">
        <v>35911</v>
      </c>
    </row>
    <row r="29">
      <c r="A29" s="3" t="inlineStr">
        <is>
          <t>Common stock, no par value</t>
        </is>
      </c>
      <c r="C29" s="4" t="inlineStr">
        <is>
          <t xml:space="preserve"> </t>
        </is>
      </c>
      <c r="D29" s="4" t="inlineStr">
        <is>
          <t xml:space="preserve"> </t>
        </is>
      </c>
    </row>
    <row r="30">
      <c r="A30" s="4" t="inlineStr">
        <is>
          <t>Authorized 300,000 shares 97,495 and 97,370 shares issued and outstanding at July 3, 2022 and December 31, 2021, respectively</t>
        </is>
      </c>
      <c r="B30" s="4" t="inlineStr">
        <is>
          <t>[1]</t>
        </is>
      </c>
      <c r="C30" s="5" t="n">
        <v>7175</v>
      </c>
      <c r="D30" s="5" t="n">
        <v>7175</v>
      </c>
    </row>
    <row r="31">
      <c r="A31" s="4" t="inlineStr">
        <is>
          <t>Capital in excess of stated value</t>
        </is>
      </c>
      <c r="B31" s="4" t="inlineStr">
        <is>
          <t>[1]</t>
        </is>
      </c>
      <c r="C31" s="5" t="n">
        <v>128332</v>
      </c>
      <c r="D31" s="5" t="n">
        <v>119690</v>
      </c>
    </row>
    <row r="32">
      <c r="A32" s="4" t="inlineStr">
        <is>
          <t>Accumulated other comprehensive loss</t>
        </is>
      </c>
      <c r="B32" s="4" t="inlineStr">
        <is>
          <t>[1]</t>
        </is>
      </c>
      <c r="C32" s="5" t="n">
        <v>-430677</v>
      </c>
      <c r="D32" s="5" t="n">
        <v>-359425</v>
      </c>
    </row>
    <row r="33">
      <c r="A33" s="4" t="inlineStr">
        <is>
          <t>Retained earnings</t>
        </is>
      </c>
      <c r="B33" s="4" t="inlineStr">
        <is>
          <t>[1]</t>
        </is>
      </c>
      <c r="C33" s="5" t="n">
        <v>2224845</v>
      </c>
      <c r="D33" s="5" t="n">
        <v>2070005</v>
      </c>
    </row>
    <row r="34">
      <c r="A34" s="4" t="inlineStr">
        <is>
          <t>Total Sonoco Shareholders’ Equity</t>
        </is>
      </c>
      <c r="B34" s="4" t="inlineStr">
        <is>
          <t>[1]</t>
        </is>
      </c>
      <c r="C34" s="5" t="n">
        <v>1929675</v>
      </c>
      <c r="D34" s="5" t="n">
        <v>1837445</v>
      </c>
    </row>
    <row r="35">
      <c r="A35" s="4" t="inlineStr">
        <is>
          <t>Noncontrolling Interests</t>
        </is>
      </c>
      <c r="B35" s="4" t="inlineStr">
        <is>
          <t>[1]</t>
        </is>
      </c>
      <c r="C35" s="5" t="n">
        <v>6716</v>
      </c>
      <c r="D35" s="5" t="n">
        <v>12096</v>
      </c>
    </row>
    <row r="36">
      <c r="A36" s="4" t="inlineStr">
        <is>
          <t>Total Equity</t>
        </is>
      </c>
      <c r="B36" s="4" t="inlineStr">
        <is>
          <t>[1]</t>
        </is>
      </c>
      <c r="C36" s="5" t="n">
        <v>1936391</v>
      </c>
      <c r="D36" s="5" t="n">
        <v>1849541</v>
      </c>
    </row>
    <row r="37">
      <c r="A37" s="4" t="inlineStr">
        <is>
          <t>Total Liabilities and Equity</t>
        </is>
      </c>
      <c r="B37" s="4" t="inlineStr">
        <is>
          <t>[1]</t>
        </is>
      </c>
      <c r="C37" s="6" t="n">
        <v>6989510</v>
      </c>
      <c r="D37" s="6" t="n">
        <v>5073235</v>
      </c>
    </row>
    <row r="38"/>
    <row r="39">
      <c r="A39"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2</t>
        </is>
      </c>
    </row>
    <row r="3">
      <c r="A3" s="3" t="inlineStr">
        <is>
          <t>Leases [Abstract]</t>
        </is>
      </c>
      <c r="B3" s="4" t="inlineStr">
        <is>
          <t xml:space="preserve"> </t>
        </is>
      </c>
    </row>
    <row r="4">
      <c r="A4" s="4" t="inlineStr">
        <is>
          <t>Leases</t>
        </is>
      </c>
      <c r="B4"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Most real estate leases, in particular, include one or more options to renew, with renewal terms that typically extend the lease term in increments from one As the implicit rate in the Company's leases is normally not readily determinable, the Company generall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Company completed the acquisition of Metal Packaging on January 26, 2022. The acquisition included both operating and finance lease assets and liabilities. The acquired operating lease liabilities of $33,910 had a weighted average remaining lease maturity term and discount rate of 11.0 years and 2.8%, respectively, and the acquired finance lease liabilities of $46,687 had a weighted average remaining lease maturity term and discount rate of 3.8 years and 7.5%, respectively, as of the date of the acquisition. The following table sets forth the balance sheet location and aggregate values of the Company’s lease assets and lease liabilities at July 3, 2022 and December 31, 2021: Classification Balance Sheet Location July 3, 2022 December 31, 2021 Lease Assets Operating lease assets Right of Use Asset - Operating Leases $ 296,643 $ 268,390 Finance lease assets Other Assets 108,606 55,826 Total lease assets $ 405,249 $ 324,216 Lease Liabilities Current operating lease liabilities Accrued expenses and other $ 48,968 $ 45,305 Current finance lease liabilities Notes payable and current portion of debt 15,583 6,952 Total current lease liabilities $ 64,551 $ 52,257 Noncurrent operating lease liabilities Noncurrent Operating Lease Liabilities $ 254,520 $ 234,167 Noncurrent finance lease liabilities Long-term Debt, Net of Current Portion 91,938 53,330 Total noncurrent lease liabilities $ 346,458 $ 287,497 Total lease liabilities $ 411,009 $ 339,754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 and six-month periods ended July 3, 2022 and July 4, 2021: Three Months Ended Six Months Ended Lease Cost July 3, 2022 July 4, 2021 July 3, 2022 July 4, 2021 Operating lease cost (a) $ 13,251 $ 11,902 $ 26,048 $ 25,097 Finance lease cost: Amortization of lease asset (a) 3,278 1,332 5,989 2,657 Interest on lease liabilities (b) 1,281 337 2,247 630 Variable lease cost (a) (c) 7,167 6,689 14,522 12,773 Total lease cost $ 24,977 $ 20,260 $ 48,806 $ 41,157 (a) Production-related and administrative amounts are included in cost of sales and selling, general and administrative expenses, respectively. (b) Included in interest expense. (c) Also includes short term lease costs, which are deemed immaterial . The following table sets forth certain lease-related information for the six-month periods ended July 3, 2022 and July 4, 2021: Six Months Ended July 3, 2022 July 4, 2021 Cash paid for amounts included in the measurement of lease liabilities: Operating cash flows used by operating leases $ 26,295 $ 26,620 Operating cash flows used by finance leases $ 2,247 $ 630 Financing cash flows used by finance leases $ 6,019 $ 2,156 Noncash investing and financing activities: Leased assets obtained in exchange for new operating lease liabilities $ 22,046 $ 6,705 Leased assets obtained in exchange for new finance lease liabilities $ 7,511 $ 5,879 Modification to leased assets for (decrease) increase in operating lease liabilities $ (4,139) $ 6,845 Modification to leased assets for increase in finance lease liabilities $ 14 $ 9,586 Termination reclasses to decrease operating lease assets $ (3,230) $ (4,319) Termination reclasses to decrease operating lease liabilities $ (3,109) $ (4,336) Termination reclasses to decrease finance lease assets $ (386) $ (21) Termination reclasses to decrease finance lease liabilities $ (9) $ (23)</t>
        </is>
      </c>
    </row>
    <row r="5">
      <c r="A5" s="4" t="inlineStr">
        <is>
          <t>Leases</t>
        </is>
      </c>
      <c r="B5"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Most real estate leases, in particular, include one or more options to renew, with renewal terms that typically extend the lease term in increments from one As the implicit rate in the Company's leases is normally not readily determinable, the Company generall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Company completed the acquisition of Metal Packaging on January 26, 2022. The acquisition included both operating and finance lease assets and liabilities. The acquired operating lease liabilities of $33,910 had a weighted average remaining lease maturity term and discount rate of 11.0 years and 2.8%, respectively, and the acquired finance lease liabilities of $46,687 had a weighted average remaining lease maturity term and discount rate of 3.8 years and 7.5%, respectively, as of the date of the acquisition. The following table sets forth the balance sheet location and aggregate values of the Company’s lease assets and lease liabilities at July 3, 2022 and December 31, 2021: Classification Balance Sheet Location July 3, 2022 December 31, 2021 Lease Assets Operating lease assets Right of Use Asset - Operating Leases $ 296,643 $ 268,390 Finance lease assets Other Assets 108,606 55,826 Total lease assets $ 405,249 $ 324,216 Lease Liabilities Current operating lease liabilities Accrued expenses and other $ 48,968 $ 45,305 Current finance lease liabilities Notes payable and current portion of debt 15,583 6,952 Total current lease liabilities $ 64,551 $ 52,257 Noncurrent operating lease liabilities Noncurrent Operating Lease Liabilities $ 254,520 $ 234,167 Noncurrent finance lease liabilities Long-term Debt, Net of Current Portion 91,938 53,330 Total noncurrent lease liabilities $ 346,458 $ 287,497 Total lease liabilities $ 411,009 $ 339,754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 and six-month periods ended July 3, 2022 and July 4, 2021: Three Months Ended Six Months Ended Lease Cost July 3, 2022 July 4, 2021 July 3, 2022 July 4, 2021 Operating lease cost (a) $ 13,251 $ 11,902 $ 26,048 $ 25,097 Finance lease cost: Amortization of lease asset (a) 3,278 1,332 5,989 2,657 Interest on lease liabilities (b) 1,281 337 2,247 630 Variable lease cost (a) (c) 7,167 6,689 14,522 12,773 Total lease cost $ 24,977 $ 20,260 $ 48,806 $ 41,157 (a) Production-related and administrative amounts are included in cost of sales and selling, general and administrative expenses, respectively. (b) Included in interest expense. (c) Also includes short term lease costs, which are deemed immaterial . The following table sets forth certain lease-related information for the six-month periods ended July 3, 2022 and July 4, 2021: Six Months Ended July 3, 2022 July 4, 2021 Cash paid for amounts included in the measurement of lease liabilities: Operating cash flows used by operating leases $ 26,295 $ 26,620 Operating cash flows used by finance leases $ 2,247 $ 630 Financing cash flows used by finance leases $ 6,019 $ 2,156 Noncash investing and financing activities: Leased assets obtained in exchange for new operating lease liabilities $ 22,046 $ 6,705 Leased assets obtained in exchange for new finance lease liabilities $ 7,511 $ 5,879 Modification to leased assets for (decrease) increase in operating lease liabilities $ (4,139) $ 6,845 Modification to leased assets for increase in finance lease liabilities $ 14 $ 9,586 Termination reclasses to decrease operating lease assets $ (3,230) $ (4,319) Termination reclasses to decrease operating lease liabilities $ (3,109) $ (4,336) Termination reclasses to decrease finance lease assets $ (386) $ (21) Termination reclasses to decrease finance lease liabilities $ (9) $ (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3,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densed Consolidated Statements of Income. The Company has rebate agreements with certain customers. These rebates are recorded as reductions of revenue and are accrued using sales data and rebate percentages specific to each customer agreement. Accrued customer rebates are included in "Accrued expenses and other" in the Company's Condensed Consolidated Balance Sheets. Payment terms under the Company's sales arrangements are short term, generally no longer than 120 days. The Company does provide prompt payment discounts to certain customers if invoices are paid within a predetermined period. Prompt payment discounts are treated as a reduction of revenue and are determinable within a short time period following the sale. The following tables set forth the effects of contract assets and liabilities from contracts with customers. Contract assets and liabilities are reported in "Other receivables" and "Accrued expenses and other," respectively, on the Company's Condensed Consolidated Balance Sheets. July 3, 2022 December 31, 2021 Contract Assets $ 65,377 $ 51,106 Contract Liabilities $ (25,631) $ (18,993) Significant changes in the contract assets and liabilities balances during the six months ended July 3, 2022 and the year ended December 31, 2021 were as follows: July 3, 2022 December 31, 2021 Contract Contract Contract Contract Beginning Balance $ 51,106 $ (18,993) $ 48,390 $ (16,687) Revenue deferred or rebates accrued — (32,207) — (36,527) Recognized as revenue 10,656 7,238 Rebates paid to customers — 20,330 — 26,983 Increases due to rights to consideration for customer specific goods produced, but not billed during the period 57,270 — 51,106 — Transferred to receivables from contract assets recognized at the beginning of the period (51,106) — (48,390) — Acquired as part of a business combination 8,107 (5,417) — — Ending Balance $ 65,377 $ (25,631) $ 51,106 $ (18,993) Contract assets and liabilities are generally short in duration given the nature of products produced by the Company.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payments received in advance. For multi-year arrangements with pricing mechanisms, the Company will generally defer revenue during the first half of the arrangement and will release the deferral over the back half of the contract term. The Company's reportable segments are aligned by product nature as disclosed in Note 15 . The following tables set forth information about revenue disaggregated by primary geographic regions for the three-month periods ended July 3, 2022 and July 4, 2021. The tables also include a reconciliation of disaggregated revenue with reportable segments. Three months ended July 3, 2022 Consumer Packaging Industrial Paper Packaging All Other Total Primary Geographical Markets: United States $ 791,096 $ 436,680 $ 161,587 $ 1,389,363 Europe 109,910 117,376 22,563 249,849 Canada 27,980 29,312 — 57,292 Asia 23,407 76,803 270 100,480 Other 37,589 67,231 11,528 116,348 Total $ 989,982 $ 727,402 $ 195,948 $ 1,913,332 Three months ended July 4, 2021 Consumer Packaging Industrial Paper Packaging All Other Total Primary Geographical Markets: United States $ 413,576 $ 346,367 $ 142,236 $ 902,179 Europe 110,248 104,238 21,930 236,416 Canada 30,193 23,985 — 54,178 Asia 18,375 78,189 279 96,843 Other 25,411 55,753 11,974 93,138 Total $ 597,803 $ 608,532 $ 176,419 $ 1,382,754 The following tables set forth information about revenue disaggregated by primary geographic regions for the six-month periods ended July 3, 2022 and July 4, 2021. The tables also include a reconciliation of disaggregated revenue with reportable segments. Six months ended July 3, 2022 Consumer Industrial All Other Total Primary Geographical Markets: United States $ 1,445,511 $ 853,965 $ 327,660 $ 2,627,136 Europe 230,080 234,203 46,689 510,972 Canada 59,188 56,481 — 115,669 Asia 49,041 150,422 563 200,026 Other 74,261 131,458 24,792 230,511 Total $ 1,858,081 $ 1,426,529 $ 399,704 $ 3,684,314 Six months ended July 4, 2021 Consumer Packaging Industrial Paper Packaging All Other Total Primary Geographical Markets: United States $ 811,373 $ 671,589 $ 316,967 $ 1,799,929 Europe 225,428 200,922 43,339 469,689 Canada 56,336 45,031 — 101,367 Asia 39,528 151,561 520 191,609 Other 47,891 104,826 20,747 173,464 Total $ 1,180,556 $ 1,173,929 $ 381,573 $ 2,736,0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3, 2022</t>
        </is>
      </c>
    </row>
    <row r="3">
      <c r="A3" s="3" t="inlineStr">
        <is>
          <t>Segment Reporting [Abstract]</t>
        </is>
      </c>
      <c r="B3" s="4" t="inlineStr">
        <is>
          <t xml:space="preserve"> </t>
        </is>
      </c>
    </row>
    <row r="4">
      <c r="A4" s="4" t="inlineStr">
        <is>
          <t>Segment Reporting</t>
        </is>
      </c>
      <c r="B4" s="4" t="inlineStr">
        <is>
          <t xml:space="preserve">Segment Reporting The Company's operating and reporting structure consists of two reportable segments, Consumer Packaging and Industrial Paper Packaging, with all remaining businesses reported as All Other. The Consumer Packaging segment primarily serves prepared and fresh food markets along with other packaging for consumer products. The products produced and sold within the Consumer Packaging segment are generally used to package a variety of consumer products and consist primarily of round and shaped rigid paper containers; steel tinplate cans and aerosol containers; thermoformed plastic trays and containers; and flexible packaging. Total assets of the Consumer Packaging segment increased $1,656,155 upon the acquisition of Metal Packaging on January 26, 2022. The Industrial Paper Packaging segment serves customers who use its products to package their goods for transport, storage or sale or to produce similar fiber-based products. The primary products produced and sold within this segment include fiber-based tubes, cones, and cores; fiber-based protective packaging and components; reels; and recycled paperboard. Businesses grouped as All Other include healthcare packaging, protective and retail security packaging and industrial plastic products. These businesses include the following products and services: thermoformed rigid plastic trays and devices; custom-engineered molded foam protective packaging and components; temperature-assured packaging; injection molded and extruded containers, spools and parts; retail security packaging, including printed backer cards, thermoformed blisters and heat-sealing equipment; and paper amenities. Pr ior to the divestiture of the Company's U.S. display and packaging business on April 4, 2021, this business, which included point-of-purchase displays, fulfillment operations, and contract packaging, was reported in All Other. The following table sets forth net sales, intersegment sales and operating profit for the Company’s reportable segments and All Other. “Segment operating profit” is defined as the segment’s portion of “Operating profit” excluding restructuring and asset impairment charges, acquisition expenses, amortization of acquisition intangibles, changes in last-in, first-out ("LIFO") inventory reserves, losses from the early extinguishment of debt, interest income and expense, income taxes or certain other items, if any, the exclusion of which the Company believes improves comparability and analysis of the financial performance of the business. General corporate expenses have been allocated as operating costs to each of the Company’s reportable segments and All Other. Effective January 1, 2022, the Company changed its measure of segment operating profit to exclude amortization of acquisition intangibles. Accordingly, the prior year's segment operating profit has been revised to conform with the current presentation for comparability. SEGMENT FINANCIAL INFORMATION Three Months Ended Six Months Ended July 3, 2022 July 4, 2021 July 3, 2022 July 4, 2021 Net sales: Consumer Packaging $ 989,982 $ 597,804 $ 1,858,081 $ 1,180,556 Industrial Paper Packaging 727,402 608,531 1,426,529 1,173,929 All Other 195,948 176,419 399,704 381,573 Consolidated $ 1,913,332 $ 1,382,754 $ 3,684,314 $ 2,736,058 Intersegment sales: Consumer Packaging $ 2,116 $ 1,199 $ 3,526 $ 2,852 Industrial Paper Packaging 33,496 27,700 67,136 54,596 All Other 2,522 2,140 5,223 5,165 Consolidated $ 38,134 $ 31,039 $ 75,885 $ 62,613 Operating profit: Segment operating profit: Consumer Packaging $ 139,421 $ 65,296 $ 313,030 $ 146,656 Industrial Paper Packaging 94,201 59,818 166,862 112,117 All Other 16,529 15,607 31,053 34,364 Restructuring/Asset impairment (charges)/income (10,563) 1,445 (22,705) (5,401) Amortization of acquisition intangibles (20,871) (12,111) (39,671) (24,860) Other non-base income/(charges), net (21,241) 5,236 (82,031) (7,276) Consolidated $ 197,476 $ 135,291 $ 366,538 $ 255,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Since the acquisition, the Company has spent a total of $1,883 on remediation of the Spartanburg site. At July 3, 2022 and December 31, 2021, the Company's accrual for environmental contingencies related to the Spartanburg site totaled $5,517 and $5,555,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July 3, 2022 and December 31, 2021, the Company's accrual for these other sites totaled $1,696 and $1,825, respectively. Summary As of July 3, 2022 and December 31, 2021, the Company (and its subsidiaries) had accrued $7,213 and $7,380,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Jul. 03, 2022</t>
        </is>
      </c>
    </row>
    <row r="3">
      <c r="A3" s="3" t="inlineStr">
        <is>
          <t>Accounting Changes and Error Corrections [Abstract]</t>
        </is>
      </c>
      <c r="B3" s="4" t="inlineStr">
        <is>
          <t xml:space="preserve"> </t>
        </is>
      </c>
    </row>
    <row r="4">
      <c r="A4" s="4" t="inlineStr">
        <is>
          <t>New Accounting Pronouncements</t>
        </is>
      </c>
      <c r="B4" s="4" t="inlineStr">
        <is>
          <t>In March 2022, the Financial Accounting Standards Board ("FASB") issued Accounting Standards Update ("ASU") 2022-02, "Financial Instruments — Credit Losses (Topic 326): Troubled Debt Restructurings and Vintage Disclosures." The amendments in this update eliminate the accounting guidance for troubled debt restructurings while enhancing disclosure requirements for certain loan refinancings and restructurings by creditors when a borrower is experiencing financial difficulty. The amendments in this update also require that an entity disclose current-period gross writeoffs by year of origination for financing receivables and net investments in leases. The Company does not expect this pronouncement to materially affect its consolidated financial statements. In October 2021, the FASB issued ASU 2021-08, "Business Combinations (Topic 805): Accounting for Contract Assets and Contract Liabilities from Contracts with Customers." Under current accounting standards, contract assets and contract liabilities acquired in a business combination are to be recorded at fair value using the ASC 805 measurement principle. ASU 2021-08 requires the acquirer to recognize and measure contract assets and contract liabilities acquired in a business combination in accordance with Topic 606: Revenue from Contracts with Customers as if the acquirer had originated the contracts rather than at fair value. ASU 2021-08 is effective for fiscal years beginning after December 15, 2022, with early adoption permitted. The Company elected to early adopt ASU 2021-08 on a prospective basis as of January 1, 2022. The election to use practical expedients allowed under ASU 2021-08 will be applied on an acquisition-by-acquisition basis. There was no impact to the Company’s consolidated financial statements as of the adoption date. During the six-month period ended July 3, 2022, there have been no other newly issued or newly applicable accounting pronouncements that have had, or are expected to have, a material impact on the Company’s financial statements. Further, at July 3, 2022, there are no other pronouncements pending adoption that are expected to have a material impact on the Company’s consolidated financial statements.</t>
        </is>
      </c>
    </row>
    <row r="5">
      <c r="A5" s="4" t="inlineStr">
        <is>
          <t>Fair Value Measurements</t>
        </is>
      </c>
      <c r="B5" s="4" t="inlineStr">
        <is>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t>
        </is>
      </c>
    </row>
    <row r="6">
      <c r="A6" s="4" t="inlineStr">
        <is>
          <t>Commitments and Contingencies</t>
        </is>
      </c>
      <c r="B6" s="4" t="inlineStr">
        <is>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l. 03, 2022</t>
        </is>
      </c>
    </row>
    <row r="3">
      <c r="A3" s="3" t="inlineStr">
        <is>
          <t>Business Combination and Asset Acquisition [Abstract]</t>
        </is>
      </c>
      <c r="B3" s="4" t="inlineStr">
        <is>
          <t xml:space="preserve"> </t>
        </is>
      </c>
    </row>
    <row r="4">
      <c r="A4" s="4" t="inlineStr">
        <is>
          <t>Schedule of Preliminary Fair Value Of Assets Acquired And Measurement Period Adjustments</t>
        </is>
      </c>
      <c r="B4" s="4" t="inlineStr">
        <is>
          <t xml:space="preserve">The Company's initial preliminary fair values of the assets acquired and the liabilities assumed in the Metal Packaging acquisition, as well as revised preliminary fair values reflecting measurement period adjustments made during the second quarter of 2022, are as follows: Initial Allocation Measurement Period Adjustments Revised Allocation Trade accounts receivable $ 123,001 $ — $ 123,001 Inventories 190,070 575 190,645 Prepaid expenses 44,530 — 44,530 Property, plant and equipment 333,496 (418) 333,078 Right of use asset - operating leases 38,000 — 38,000 Other intangible assets 498,000 — 498,000 Goodwill 366,098 (10,151) 355,947 Other net tangible assets 48,069 (196) 47,873 Payable to suppliers (105,580) — (105,580) Accrued expenses and other (25,253) 489 (24,764) Notes payable and current portion of long-term debt (46,463) — (46,463) Noncurrent operating lease liabilities (30,448) — (30,448) Long-term debt (39,543) — (39,543) Deferred income taxes (52,312) 1,805 (50,507) Total purchase price, net of cash acquired $ 1,341,665 $ (7,896) $ 1,333,769 </t>
        </is>
      </c>
    </row>
    <row r="5">
      <c r="A5" s="4" t="inlineStr">
        <is>
          <t>Schedule Of Proforma Supplemental Information</t>
        </is>
      </c>
      <c r="B5" s="4" t="inlineStr">
        <is>
          <t>The following table presents the unaudited financial results for Metal Packaging for the three-month period ended July 3, 2022 and from the date of acquisition through July 3, 2022: Supplemental Information (unaudited) Three Months Ended January 26 to Metal Packaging July 3, 2022 July 3, 2022 Net sales $ 291,332 $ 462,550 Net income $ 30,428 $ 44,447 The following table presents the Company’s estimated unaudited pro forma consolidated results for the three- and six-month periods ended July 3, 2022 and July 4, 2021, assuming the acquisition of Metal Packaging had occurred on January 1, 2021. This unaudited pro forma information is presented for informational purposes only and does not purport to represent the results of operations that would have been achieved if the acquisition had been completed at the beginning of 2021, nor is it necessarily indicative of future consolidated results. Pro Forma Supplemental Information (unaudited) Three Months Ended Six Months Ended Consolidated July 3, 2022 July 4, 2021 July 3, 2022 July 4, 2021 Net sales $ 1,913,332 $ 1,573,964 $ 3,733,902 $ 3,123,580 Net income/(loss) attributable to Sonoco $ 140,360 $ (337,526) $ 305,240 $ (320,0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l. 03, 2022</t>
        </is>
      </c>
    </row>
    <row r="3">
      <c r="A3" s="3" t="inlineStr">
        <is>
          <t>Equity [Abstract]</t>
        </is>
      </c>
      <c r="B3" s="4" t="inlineStr">
        <is>
          <t xml:space="preserve"> </t>
        </is>
      </c>
    </row>
    <row r="4">
      <c r="A4" s="4" t="inlineStr">
        <is>
          <t>Schedule of Earnings (Loss) Per Share</t>
        </is>
      </c>
      <c r="B4" s="4" t="inlineStr">
        <is>
          <t xml:space="preserve">The following table sets forth the computation of basic and diluted earnings/(loss) per share: Three Months Ended Six Months Ended July 3, 2022 July 4, 2021 July 3, 2022 July 4, 2021 Numerator: Net income/(loss) attributable to Sonoco $ 131,672 $ (334,070) $ 247,005 $ (261,774) Denominator: Weighted average common shares outstanding: Basic 97,999 100,082 97,961 100,571 Dilutive effect of stock-based compensation 687 — 660 — Diluted 98,686 100,082 98,621 100,571 Net income/(loss) attributable to Sonoco per common share: Basic $ 1.34 $ (3.34) $ 2.52 $ (2.60) Diluted $ 1.33 $ (3.34) $ 2.50 $ (2.60) Cash dividends $ 0.49 $ 0.45 $ 0.94 $ 0.90 </t>
        </is>
      </c>
    </row>
    <row r="5">
      <c r="A5" s="4" t="inlineStr">
        <is>
          <t>Schedule Of Antidilutive Securities Excluded From Computation Of Earnings Per Share</t>
        </is>
      </c>
      <c r="B5" s="4" t="inlineStr">
        <is>
          <t xml:space="preserve">The average numbers of SARs that were anti-dilutive and, therefore, not included in the computation of diluted earnings per share during the three- and six-month periods ended July 3, 2022 and July 4, 2021 were as follows (in thousands): Three Months Ended Six Months Ended July 3, 2022 July 4, 2021 July 3, 2022 July 4, 2021 Anti-dilutive stock appreciation rights 374 — 387 214 Three Months Ended Six Months Ended July 4, 2021 July 4, 2021 Dilutive securities excluded due to reported loss 486 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sset Impairments (Tables)</t>
        </is>
      </c>
      <c r="B1" s="2" t="inlineStr">
        <is>
          <t>6 Months Ended</t>
        </is>
      </c>
    </row>
    <row r="2">
      <c r="B2" s="2" t="inlineStr">
        <is>
          <t>Jul. 03, 2022</t>
        </is>
      </c>
    </row>
    <row r="3">
      <c r="A3" s="3" t="inlineStr">
        <is>
          <t>Restructuring and Related Activities [Abstract]</t>
        </is>
      </c>
      <c r="B3" s="4" t="inlineStr">
        <is>
          <t xml:space="preserve"> </t>
        </is>
      </c>
    </row>
    <row r="4">
      <c r="A4" s="4" t="inlineStr">
        <is>
          <t>Restructuring and restructuring-related asset impairment expenses by type incurred and by reportable segment</t>
        </is>
      </c>
      <c r="B4" s="4" t="inlineStr">
        <is>
          <t xml:space="preserve">Following are the total restructuring and asset impairment charges/(income), net of adjustments, recognized during the periods presented: Three Months Ended Six Months Ended July 3, 2022 July 4, 2021 July 3, 2022 July 4, 2021 Restructuring and restructuring-related asset impairment charges/(income) $ 6,857 $ (1,853) $ 12,610 $ 844 Other asset impairments 3,706 408 10,095 4,557 Restructuring/Asset Impairment Charges/(Income) $ 10,563 $ (1,445) $ 22,705 $ 5,401 The table below sets forth restructuring and restructuring-related asset impairment charges/(income) by type incurred: Three Months Ended Six Months Ended July 3, 2022 July 4, 2021 July 3, 2022 July 4, 2021 Severance and Termination Benefits $ 2,214 $ 2,438 $ 4,313 $ 3,866 Asset Impairments/(Gains from Disposal of Assets) 787 (5,621) 1,232 (6,485) Other Costs 3,856 1,330 7,065 3,463 Restructuring and restructuring-related asset impairment charges/(income) $ 6,857 $ (1,853) $ 12,610 $ 844 The table below sets forth restructuring and restructuring-related asset impairment charges/(income) by reportable segment: Three Months Ended Six Months Ended July 3, 2022 July 4, 2021 July 3, 2022 July 4, 2021 Consumer Packaging $ 2,544 $ 173 $ 4,179 $ 1,258 Industrial Paper Packaging 1,007 (4,372) 2,355 (2,939) All Other (495) 2,355 (417) 2,520 Corporate 3,801 (9) 6,493 5 Restructuring and restructuring-related asset impairment charges/(income) $ 6,857 $ (1,853) $ 12,610 $ 844 </t>
        </is>
      </c>
    </row>
    <row r="5">
      <c r="A5" s="4" t="inlineStr">
        <is>
          <t>Restructuring accrual activity</t>
        </is>
      </c>
      <c r="B5" s="4" t="inlineStr">
        <is>
          <t xml:space="preserve">The following table sets forth the activity in the restructuring accrual included in “Accrued expenses and other” on the Company’s Condensed Consolidated Balance Sheets: Severance Asset Other Total Accrual Activity Liability at December 31, 2021 $ 10,917 $ — $ 1,873 $ 12,790 2022 charges 4,313 1,232 7,065 12,610 Cash (payments)/receipts (7,024) 4,076 (7,163) (10,111) Asset write downs/disposals — (5,308) — (5,308) Foreign currency translation (83) — (38) (121) Liability at July 3, 2022 $ 8,123 $ — $ 1,737 $ 9,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l. 03, 2022</t>
        </is>
      </c>
    </row>
    <row r="3">
      <c r="A3" s="3" t="inlineStr">
        <is>
          <t>Equity [Abstract]</t>
        </is>
      </c>
      <c r="B3" s="4" t="inlineStr">
        <is>
          <t xml:space="preserve"> </t>
        </is>
      </c>
    </row>
    <row r="4">
      <c r="A4" s="4" t="inlineStr">
        <is>
          <t>Components of accumulated other comprehensive loss</t>
        </is>
      </c>
      <c r="B4" s="4" t="inlineStr">
        <is>
          <t>The following table summarizes the components of accumulated other comprehensive loss and the changes in the balances of each component of accumulated other comprehensive loss, net of tax as applicable, for the six months ended July 3, 2022 and July 4, 2021: Foreign Defined Cash Accumulated Balance at December 31, 2021 $ (269,076) $ (91,397) $ 1,048 $ (359,425) Other comprehensive (loss)/income before reclassifications (73,722) (3,893) 3,047 (74,568) Amounts reclassified from accumulated other comprehensive loss to net income 3,747 2,156 (2,199) 3,704 Amounts reclassified from accumulated other comprehensive loss to fixed assets — — (388) (388) Other comprehensive (loss)/income (69,975) (1,737) 460 (71,252) Balance at July 3, 2022 $ (339,051) $ (93,134) $ 1,508 $ (430,677) Balance at December 31, 2020 $ (194,024) $ (562,747) $ (71) $ (756,842) Other comprehensive (loss)/income before reclassifications (20,184) 10,888 5,219 (4,077) Amounts reclassified from accumulated other comprehensive loss to net loss — 417,242 (733) 416,509 Amounts reclassified from accumulated other comprehensive loss to fixed assets — — (46) (46) Other comprehensive (loss)/income (20,184) 428,130 4,440 412,386 Balance at July 4, 2021 $ (214,208) $ (134,617) $ 4,369 $ (344,456)</t>
        </is>
      </c>
    </row>
    <row r="5">
      <c r="A5" s="4" t="inlineStr">
        <is>
          <t>Effects on net income of significant amounts reclassified from accumulated other comprehensive loss</t>
        </is>
      </c>
      <c r="B5" s="4" t="inlineStr">
        <is>
          <t>The following table summarizes the effects on net income of significant amounts reclassified from each component of accumulated other comprehensive loss for the three- and six-month periods ended July 3, 2022 and July 4, 2021: Amount Reclassified from Accumulated Three Months Ended Six Months Ended Details about Accumulated Other July 3, July 4, July 3, July 4, Affected Line Item in Foreign currency items Loss on Russia restructuring (a) $ (3,747) — $ (3,747) — Restructuring/Asset impairment charges Gains/(losses) on cash flow hedges Foreign exchange contracts 843 1,489 1,866 1,829 Net sales Foreign exchange contracts (1,011) (1,190) (1,706) (1,418) Cost of sales Commodity contracts 1,979 646 2,937 575 Cost of sales 1,811 945 3,097 986 Income/(Loss) before income taxes Income tax impact (529) (241) (898) (253) Provision for/(Benefit from) income taxes 1,282 704 2,199 733 Net income/(loss) Defined benefit pension items Effect of settlement loss (b) (74) (547,631) (430) (547,631) Non-operating pension costs Amortization of defined benefit pension items (b) (1,255) (6,432) (2,426) (13,333) Non-operating pension costs (1,329) $ (554,063) (2,856) (560,964) Income/(Loss) before income taxes Income tax impact 335 142,090 700 143,722 Provision for/(Benefit from) income taxes (994) $ (411,973) (2,156) (417,242) Net income/(loss) Total reclassifications for the period $ (3,459) $ (411,269) $ (3,704) $ (416,509) Net income/(loss) (a) See Note 5 for additional details. (b) See Note 11 for additional details.</t>
        </is>
      </c>
    </row>
    <row r="6">
      <c r="A6" s="4" t="inlineStr">
        <is>
          <t>Before and after tax amounts for comprehensive income (loss) components</t>
        </is>
      </c>
      <c r="B6" s="4" t="inlineStr">
        <is>
          <t>The following table summarizes the before and after tax amounts for the various components of other comprehensive income/(loss) for the three-month periods ended July 3, 2022 and July 4, 2021: Three months ended July 3, 2022 Three months ended July 4, 2021 Before Tax Tax After Tax Before Tax Tax After Tax Foreign currency items: Other comprehensive (loss)/income before $ (73,537) $ — $ (73,537) $ 11,837 $ — $ 11,837 Amounts reclassified from accumulated other comprehensive loss to net income/(loss) (a) 3,747 — 3,747 — — — Net other comprehensive (loss)/income from (69,790) — (69,790) — 11,837 — 11,837 Defined benefit pension items: Other comprehensive (loss)/income before (3,907) 985 (2,922) 14,213 (3,441) 10,772 Amounts reclassified from accumulated other comprehensive loss to net income/(loss) (b) 1,329 (335) 994 554,063 (142,090) 411,973 Net other comprehensive (loss)/income from (2,578) 650 (1,928) 568,276 (145,531) 422,745 Gains and losses on cash flow hedges: Other comprehensive income/(loss) before (474) 139 (335) 5,674 (1,452) 4,222 Amounts reclassified from accumulated other (1,811) 529 (1,282) (945) 241 (704) Amounts reclassified from accumulated other (668) 195 (473) (49) 13 (36) Net other comprehensive income/(loss) from (2,953) 863 (2,090) 4,680 (1,198) 3,482 Other comprehensive income/(loss) $ (75,321) $ 1,513 $ (73,808) $ 584,793 $ (146,729) $ 438,064 (a) See Note 5 for additional details. (b) See Note 11 for additional details. The following table summarizes the before and after tax amounts for the various components of other comprehensive income/(loss) for the six-month periods ended July 3, 2022 and July 4, 2021: Six months ended July 3, 2022 Six months ended July 4, 2021 Before Tax Tax After Tax Before Tax Tax After Tax Foreign currency items: Other comprehensive loss before $ (73,722) $ — $ (73,722) $ (20,184) $ — $ (20,184) Amounts reclassified from accumulated other comprehensive loss to net income/(loss) (a) 3,747 — 3,747 — — — Net other comprehensive loss from (69,975) — (69,975) (20,184) — (20,184) Defined benefit pension items: Other comprehensive (loss)/income before (5,183) 1,290 (3,893) 14,364 (3,476) 10,888 Amounts reclassified from accumulated other comprehensive loss to net income/(loss) (b) 2,856 (700) 2,156 560,964 (143,722) 417,242 Net other comprehensive (loss)/income from (2,327) 590 (1,737) 575,328 (147,198) 428,130 Gains and losses on cash flow hedges: Other comprehensive income/(loss) before 4,271 (1,224) 3,047 7,012 (1,793) 5,219 Amounts reclassified from accumulated other (3,097) 898 (2,199) (986) 253 (733) Amounts reclassified from accumulated other (552) 164 (388) (62) 16 (46) Net other comprehensive income/(loss) from 622 (162) 460 5,964 (1,524) 4,440 Other comprehensive income/(loss) $ (71,680) $ 428 $ (71,252) $ 561,108 $ (148,722) $ 412,386 (a) See Note 5 for additional details. (b) See Note 11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Summary of the changes in goodwill</t>
        </is>
      </c>
      <c r="B4" s="4" t="inlineStr">
        <is>
          <t xml:space="preserve">A summary of the changes in goodwill for the six months ended July 3, 2022 is as follows: Consumer Industrial Paper Packaging All Other Total Goodwill at December 31, 2021 $ 572,416 $ 367,780 $ 384,305 $ 1,324,501 2022 Acquisitions 366,098 — — 366,098 Foreign currency translation (10,377) (8,918) (2,795) (22,090) Measurement period adjustments (10,151) — — (10,151) Goodwill at July 3, 2022 $ 917,986 $ 358,862 $ 381,510 $ 1,658,358 </t>
        </is>
      </c>
    </row>
    <row r="5">
      <c r="A5" s="4" t="inlineStr">
        <is>
          <t>Summary of other intangible assets</t>
        </is>
      </c>
      <c r="B5" s="4" t="inlineStr">
        <is>
          <t xml:space="preserve">A summary of other intangible assets as of July 3, 2022 and December 31, 2021 is as follows: July 3, December 31, Other Intangible Assets, gross: Patents $ 29,307 $ 29,315 Customer lists 1,048,443 592,195 Trade names 31,837 32,043 Proprietary technology 57,728 22,846 Other 2,777 2,807 Total Other Intangible Assets, gross $ 1,170,092 $ 679,206 Accumulated Amortization: Patents $ (17,099) $ (16,275) Customer lists (379,576) (347,274) Trade names (15,042) (14,106) Proprietary technology (23,117) (21,394) Other (2,044) (2,014) Total Accumulated Amortization $ (436,878) -436878000 $ (401,063) Other Intangible Assets, net $ 733,214 $ 278,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shares shares in Thousands</t>
        </is>
      </c>
      <c r="B1" s="2" t="inlineStr">
        <is>
          <t>Jul. 03,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300000</v>
      </c>
      <c r="C3" s="5" t="n">
        <v>300000</v>
      </c>
    </row>
    <row r="4">
      <c r="A4" s="4" t="inlineStr">
        <is>
          <t>Common stock, shares issued (in shares)</t>
        </is>
      </c>
      <c r="B4" s="5" t="n">
        <v>97495</v>
      </c>
      <c r="C4" s="5" t="n">
        <v>97370</v>
      </c>
    </row>
    <row r="5">
      <c r="A5" s="4" t="inlineStr">
        <is>
          <t>Common stock, shares outstanding (in shares)</t>
        </is>
      </c>
      <c r="B5" s="5" t="n">
        <v>97495</v>
      </c>
      <c r="C5" s="5" t="n">
        <v>97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l. 03, 2022</t>
        </is>
      </c>
    </row>
    <row r="3">
      <c r="A3" s="3" t="inlineStr">
        <is>
          <t>Debt Disclosure [Abstract]</t>
        </is>
      </c>
      <c r="B3" s="4" t="inlineStr">
        <is>
          <t xml:space="preserve"> </t>
        </is>
      </c>
    </row>
    <row r="4">
      <c r="A4" s="4" t="inlineStr">
        <is>
          <t>Schedule of Debt</t>
        </is>
      </c>
      <c r="B4" s="4" t="inlineStr">
        <is>
          <t xml:space="preserve">Details of the Company's debt at July 3, 2022 and December 31, 2021 are as follows: July 3, December 31, Commercial paper $ 258,000 $ 349,000 Syndicated term loan due February 2025 299,559 — 1.800% notes due February 2025 397,978 — 2.250% notes due February 2027 297,654 — 2.850% notes due February 2032 495,004 — 3.125% notes due May 2030 595,629 595,342 5.750% notes due November 2040 536,198 536,182 Other foreign denominated debt 42,745 55,432 Finance lease obligations 107,521 60,282 Other debt 96,653 14,425 Total debt $ 3,126,941 $ 1,610,663 Less current portion and short-term notes 399,025 411,557 Long-term debt $ 2,727,916 $ 1,199,106 On January 21, 2022, the Company completed a registered public offering of green bonds with an aggregate principal amount of $1,200,000. These unsecured notes (the "Notes") consisted of the following: Principal Amount Issuance Costs and Discounts Net Proceeds Interest Rate Maturity 2025 Notes $ 400,000 $ (2,356) $ 397,644 1.800% February 1, 2025 2027 Notes 300,000 (2,565) 297,435 2.250% February 1, 2027 2032 Notes 500,000 (5,220) 494,780 2.850% February 1, 2032 Total $ 1,200,000 $ (10,141) $ 1,189,859 </t>
        </is>
      </c>
    </row>
    <row r="5">
      <c r="A5" s="4" t="inlineStr">
        <is>
          <t>Schedule of Debt Repurchased</t>
        </is>
      </c>
      <c r="B5" s="4" t="inlineStr">
        <is>
          <t xml:space="preserve">Upon expiration of the tender offer on May 25, 2021, the Company repurchased 10.53% of its outstanding 5.750% notes for a total cash cost of $81,961, as shown below: Principal Amount Tendered Premium and Other Amounts Paid Total 5.750% notes due November 2040 $ 63,206 $ 18,755 $ 81,9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 (Tables)</t>
        </is>
      </c>
      <c r="B1" s="2" t="inlineStr">
        <is>
          <t>6 Months Ended</t>
        </is>
      </c>
    </row>
    <row r="2">
      <c r="B2" s="2" t="inlineStr">
        <is>
          <t>Jul. 03, 2022</t>
        </is>
      </c>
    </row>
    <row r="3">
      <c r="A3" s="3" t="inlineStr">
        <is>
          <t>Derivative Instruments and Hedging Activities Disclosure [Abstract]</t>
        </is>
      </c>
      <c r="B3" s="4" t="inlineStr">
        <is>
          <t xml:space="preserve"> </t>
        </is>
      </c>
    </row>
    <row r="4">
      <c r="A4" s="4" t="inlineStr">
        <is>
          <t>Carrying amounts and fair values of financial instruments</t>
        </is>
      </c>
      <c r="B4" s="4" t="inlineStr">
        <is>
          <t xml:space="preserve">The following table sets forth the carrying amounts and fair values of the Company’s significant financial instruments for which the carrying amount differs from the fair value. July 3, 2022 December 31, 2021 Carrying Fair Carrying Fair Long-term debt, net of current portion $ 2,727,916 $ 2,569,487 $ 1,199,106 $ 1,434,711 </t>
        </is>
      </c>
    </row>
    <row r="5">
      <c r="A5" s="4" t="inlineStr">
        <is>
          <t>Net positions of foreign contracts</t>
        </is>
      </c>
      <c r="B5" s="4" t="inlineStr">
        <is>
          <t>The net positions of these contracts at July 3, 2022 were as follows (in thousands): Currency Action Quantity Colombian peso purchase 13,591,224 Mexican peso purchase 244,790 Polish zloty purchase 44,467 Czech koruna purchase 33,398 Euro purchase 10,449 Turkish lira purchase 9,356 Canadian dollar purchase 7,809 British pound purchase 1,005 Brazilian real sell (6,286)</t>
        </is>
      </c>
    </row>
    <row r="6">
      <c r="A6" s="4" t="inlineStr">
        <is>
          <t>Net positions of other derivatives contracts</t>
        </is>
      </c>
      <c r="B6" s="4" t="inlineStr">
        <is>
          <t xml:space="preserve">The net currency positions of these non-designated contracts at July 3, 2022, were as follows (in thousands): Currency Action Quantity Colombian peso purchase 31,847,040 Indonesian rupiah purchase 30,335,671 Mexican peso purchase 388,269 Turkish lira purchase 36,904 Thai baht purchase 9,251 Canadian dollar purchase 4,026 Euro purchase 20 </t>
        </is>
      </c>
    </row>
    <row r="7">
      <c r="A7" s="4" t="inlineStr">
        <is>
          <t>Location and fair values of derivative instruments</t>
        </is>
      </c>
      <c r="B7" s="4" t="inlineStr">
        <is>
          <t>The following table sets forth the location and fair values of the Company’s derivative instruments at July 3, 2022 and December 31, 2021: Description Balance Sheet Location July 3, 2022 December 31, 2021 Derivatives designated as hedging instruments: Commodity Contracts Prepaid expenses $ 2,822 $ 1,599 Commodity Contracts Other assets $ 5 $ — Commodity Contracts Accrued expenses and other $ (127) $ (108) Foreign Exchange Contracts Prepaid expenses $ 936 $ 848 Foreign Exchange Contracts Accrued expenses and other $ (1,432) $ (969) Foreign Exchange Contracts Other liabilities $ (63) $ — Derivatives not designated as hedging instruments: Commodity Contracts Prepaid expenses $ 4,688 $ 1,815 Commodity Contracts Other assets $ 197 $ — Commodity Contracts Accrued expenses and other $ — $ (1,132) Commodity Contracts Other liabilities $ (957) $ — Foreign Exchange Contracts Prepaid expenses $ 26 $ 135 Foreign Exchange Contracts Accrued expenses and other $ (275) $ (176) Interest Rate Lock Contract Accrued expenses and other $ — $ (550)</t>
        </is>
      </c>
    </row>
    <row r="8">
      <c r="A8" s="4" t="inlineStr">
        <is>
          <t>Effect of derivative instruments on financial performance</t>
        </is>
      </c>
      <c r="B8" s="4" t="inlineStr">
        <is>
          <t xml:space="preserve">The following tables set forth the effect of the Company’s derivative instruments on financial performance for the three months ended July 3, 2022 and July 4, 2021,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Three months ended July 3, 2022 Foreign Exchange Contracts $ (1,324) Net sales $ 843 Cost of sales $ (1,011) Commodity Contracts $ 850 Cost of sales $ 1,979 Three months ended July 4, 2021 Foreign Exchange Contracts $ 751 Net sales $ 1,489 Cost of sales $ (1,190) Commodity Contracts $ 4,847 Cost of sales $ 646 Description Gain or (Loss) Location of Gain or (Loss) Recognized in Derivatives not Designated as Hedging Instruments: Three months ended July 3, 2022 Commodity Contracts $ 506 Cost of sales Foreign Exchange Contracts $ (1,142) Selling, general and administrative Three months ended July 4, 2021 Commodity Contracts $ 56 Cost of sales Foreign Exchange Contracts $ 220 Selling, general and administrative Three months ended July 3, 2022 Three months ended July 4, 2021 Description Revenue Cost of Revenue Cost of Total amount of income and expense line items presented in the Condensed Consolidated Statements of Income $ 843 $ 968 $ 1,489 $ (544) Gain or (loss) on cash flow hedging relationships: Foreign exchange contracts: Amount of gain or (loss) reclassified from accumulated other comprehensive loss into net income $ 843 $ (1,011) $ 1,489 $ (1,190) Commodity contracts: Amount of gain reclassified from accumulated other comprehensive loss into net income $ — $ 1,979 $ — $ 646 The following tables set forth the effect of the Company’s derivative instruments on financial performance for the six months ended July 3, 2022 and July 4, 2021,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Six months ended July 3, 2022 Foreign Exchange Contracts $ 88 Net sales $ 1,866 Cost of sales $ (1,706) Commodity Contracts $ 4,183 Cost of sales $ 2,937 Six months ended July 4, 2021 Foreign Exchange Contracts $ 563 Net sales $ 1,829 Cost of sales $ (1,418) Commodity Contracts $ 6,601 Cost of sales $ 575 Description Gain or (Loss) Location of Gain or (Loss) Recognized in Derivatives not Designated as Hedging Instruments: Six months ended July 3, 2022 Commodity Contracts $ 7,498 Cost of sales Foreign Exchange Contracts $ 201 Selling, general and administrative Six months ended July 4, 2021 Commodity Contracts $ 434 Cost of sales Foreign Exchange Contracts $ (405) Selling, general and administrative Six months ended July 3, 2022 Six months ended July 4, 2021 Description Revenue Cost of Revenue Cost of Total amount of income and expense line items presented in the Condensed Consolidated Statements of Income $ 1,866 $ 1,231 $ 1,829 $ (843) Gain or (loss) on cash flow hedging relationships: Foreign exchange contracts: Amount of gain or (loss) reclassified from accumulated other comprehensive income into net income $ 1,866 $ (1,706) $ 1,829 $ (1418) Commodity contracts: Amount of gain or (loss) reclassified from accumulated other comprehensive income into net income $ — $ 2,937 $ — $ 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l. 03, 2022</t>
        </is>
      </c>
    </row>
    <row r="3">
      <c r="A3" s="3" t="inlineStr">
        <is>
          <t>Fair Value Disclosures [Abstract]</t>
        </is>
      </c>
      <c r="B3" s="4" t="inlineStr">
        <is>
          <t xml:space="preserve"> </t>
        </is>
      </c>
    </row>
    <row r="4">
      <c r="A4" s="4" t="inlineStr">
        <is>
          <t>Assets and liabilities measured on recurring basis</t>
        </is>
      </c>
      <c r="B4" s="4" t="inlineStr">
        <is>
          <t xml:space="preserve">The following table sets forth information regarding the Company’s financial assets and financial liabilities, excluding retirement and postretirement plan assets, measured at fair value on a recurring basis: Description July 3, 2022 Assets measured Level 1 Level 2 Level 3 Hedge derivatives, net: Commodity contracts $ 2,700 $ — $ — $ 2,700 $ — Foreign exchange contracts $ (559) $ — $ — $ (559) $ — Non-hedge derivatives, net: Commodity contracts $ 3,928 $ — $ — $ 3,928 $ — Foreign exchange contracts $ (249) $ — $ — $ (249) $ — Description December 31, 2021 Assets measured Level 1 Level 2 Level 3 Hedge derivatives, net: Commodity contracts $ 1,491 $ — $ — $ 1,491 $ — Foreign exchange contracts $ (121) $ — $ — $ (121) $ — Non-hedge derivatives, net: Commodity contracts $ 683 $ — $ — $ 683 $ — Foreign exchange contracts $ (41) $ — $ — $ (41) $ — Interest rate lock contract $ (550) $ — $ — $ (55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6 Months Ended</t>
        </is>
      </c>
    </row>
    <row r="2">
      <c r="B2" s="2" t="inlineStr">
        <is>
          <t>Jul. 03, 2022</t>
        </is>
      </c>
    </row>
    <row r="3">
      <c r="A3" s="3" t="inlineStr">
        <is>
          <t>Retirement Benefits [Abstract]</t>
        </is>
      </c>
      <c r="B3" s="4" t="inlineStr">
        <is>
          <t xml:space="preserve"> </t>
        </is>
      </c>
    </row>
    <row r="4">
      <c r="A4" s="4" t="inlineStr">
        <is>
          <t>Components of net periodic benefit cost</t>
        </is>
      </c>
      <c r="B4" s="4" t="inlineStr">
        <is>
          <t>The components of net periodic benefit cost include the following: Three Months Ended Six Months Ended July 3, 2022 July 4, 2021 July 3, 2022 July 4, 2021 Retirement Plans Service cost $ 837 $ 1,020 $ 1,663 $ 1,981 Interest cost 2,671 9,657 5,381 19,764 Expected return on plan assets (2,278) (8,650) (5,143) (18,311) Amortization of prior service cost 232 235 453 461 Amortization of net actuarial loss 1,181 6,378 2,316 13,249 Effect of settlement loss 74 547,631 430 547,631 Net periodic benefit cost $ 2,717 $ 556,271 $ 5,100 $ 564,775 Retiree Health and Life Insurance Plans Service cost $ 79 $ 95 $ 161 $ 189 Interest cost 66 50 130 100 Expected return on plan assets (110) (111) (222) (224) Amortization of net actuarial gain (158) (181) (343) (377) Net periodic benefit income $ (123) $ (147) $ (274) $ (3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3, 2022</t>
        </is>
      </c>
    </row>
    <row r="3">
      <c r="A3" s="3" t="inlineStr">
        <is>
          <t>Leases [Abstract]</t>
        </is>
      </c>
      <c r="B3" s="4" t="inlineStr">
        <is>
          <t xml:space="preserve"> </t>
        </is>
      </c>
    </row>
    <row r="4">
      <c r="A4" s="4" t="inlineStr">
        <is>
          <t>Balance sheet location and values of Company's lease assets and lease liabilities</t>
        </is>
      </c>
      <c r="B4" s="4" t="inlineStr">
        <is>
          <t xml:space="preserve">The following table sets forth the balance sheet location and aggregate values of the Company’s lease assets and lease liabilities at July 3, 2022 and December 31, 2021: Classification Balance Sheet Location July 3, 2022 December 31, 2021 Lease Assets Operating lease assets Right of Use Asset - Operating Leases $ 296,643 $ 268,390 Finance lease assets Other Assets 108,606 55,826 Total lease assets $ 405,249 $ 324,216 Lease Liabilities Current operating lease liabilities Accrued expenses and other $ 48,968 $ 45,305 Current finance lease liabilities Notes payable and current portion of debt 15,583 6,952 Total current lease liabilities $ 64,551 $ 52,257 Noncurrent operating lease liabilities Noncurrent Operating Lease Liabilities $ 254,520 $ 234,167 Noncurrent finance lease liabilities Long-term Debt, Net of Current Portion 91,938 53,330 Total noncurrent lease liabilities $ 346,458 $ 287,497 Total lease liabilities $ 411,009 $ 339,754 </t>
        </is>
      </c>
    </row>
    <row r="5">
      <c r="A5" s="4" t="inlineStr">
        <is>
          <t>Components of Company's total lease costs and other lease related information</t>
        </is>
      </c>
      <c r="B5" s="4" t="inlineStr">
        <is>
          <t>The following table sets forth the components of the Company's total lease cost for the three- and six-month periods ended July 3, 2022 and July 4, 2021: Three Months Ended Six Months Ended Lease Cost July 3, 2022 July 4, 2021 July 3, 2022 July 4, 2021 Operating lease cost (a) $ 13,251 $ 11,902 $ 26,048 $ 25,097 Finance lease cost: Amortization of lease asset (a) 3,278 1,332 5,989 2,657 Interest on lease liabilities (b) 1,281 337 2,247 630 Variable lease cost (a) (c) 7,167 6,689 14,522 12,773 Total lease cost $ 24,977 $ 20,260 $ 48,806 $ 41,157 (a) Production-related and administrative amounts are included in cost of sales and selling, general and administrative expenses, respectively. (b) Included in interest expense. (c) Also includes short term lease costs, which are deemed immaterial .</t>
        </is>
      </c>
    </row>
    <row r="6">
      <c r="A6" s="4" t="inlineStr">
        <is>
          <t>Schedule of Weighted Average Remaining Lease Terms, Discounts Rates and Other Lease Information</t>
        </is>
      </c>
      <c r="B6" s="4" t="inlineStr">
        <is>
          <t>The following table sets forth certain lease-related information for the six-month periods ended July 3, 2022 and July 4, 2021: Six Months Ended July 3, 2022 July 4, 2021 Cash paid for amounts included in the measurement of lease liabilities: Operating cash flows used by operating leases $ 26,295 $ 26,620 Operating cash flows used by finance leases $ 2,247 $ 630 Financing cash flows used by finance leases $ 6,019 $ 2,156 Noncash investing and financing activities: Leased assets obtained in exchange for new operating lease liabilities $ 22,046 $ 6,705 Leased assets obtained in exchange for new finance lease liabilities $ 7,511 $ 5,879 Modification to leased assets for (decrease) increase in operating lease liabilities $ (4,139) $ 6,845 Modification to leased assets for increase in finance lease liabilities $ 14 $ 9,586 Termination reclasses to decrease operating lease assets $ (3,230) $ (4,319) Termination reclasses to decrease operating lease liabilities $ (3,109) $ (4,336) Termination reclasses to decrease finance lease assets $ (386) $ (21) Termination reclasses to decrease finance lease liabilities $ (9) $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l. 03, 2022</t>
        </is>
      </c>
    </row>
    <row r="3">
      <c r="A3" s="3" t="inlineStr">
        <is>
          <t>Revenue from Contract with Customer [Abstract]</t>
        </is>
      </c>
      <c r="B3" s="4" t="inlineStr">
        <is>
          <t xml:space="preserve"> </t>
        </is>
      </c>
    </row>
    <row r="4">
      <c r="A4" s="4" t="inlineStr">
        <is>
          <t>Receivables, contracts assets and liabilities from contracts with customers</t>
        </is>
      </c>
      <c r="B4" s="4" t="inlineStr">
        <is>
          <t>The following tables set forth the effects of contract assets and liabilities from contracts with customers. Contract assets and liabilities are reported in "Other receivables" and "Accrued expenses and other," respectively, on the Company's Condensed Consolidated Balance Sheets. July 3, 2022 December 31, 2021 Contract Assets $ 65,377 $ 51,106 Contract Liabilities $ (25,631) $ (18,993) Significant changes in the contract assets and liabilities balances during the six months ended July 3, 2022 and the year ended December 31, 2021 were as follows: July 3, 2022 December 31, 2021 Contract Contract Contract Contract Beginning Balance $ 51,106 $ (18,993) $ 48,390 $ (16,687) Revenue deferred or rebates accrued — (32,207) — (36,527) Recognized as revenue 10,656 7,238 Rebates paid to customers — 20,330 — 26,983 Increases due to rights to consideration for customer specific goods produced, but not billed during the period 57,270 — 51,106 — Transferred to receivables from contract assets recognized at the beginning of the period (51,106) — (48,390) — Acquired as part of a business combination 8,107 (5,417) — — Ending Balance $ 65,377 $ (25,631) $ 51,106 $ (18,993)</t>
        </is>
      </c>
    </row>
    <row r="5">
      <c r="A5" s="4" t="inlineStr">
        <is>
          <t>Disaggregation of revenue</t>
        </is>
      </c>
      <c r="B5" s="4" t="inlineStr">
        <is>
          <t xml:space="preserve">The following tables set forth information about revenue disaggregated by primary geographic regions for the three-month periods ended July 3, 2022 and July 4, 2021. The tables also include a reconciliation of disaggregated revenue with reportable segments. Three months ended July 3, 2022 Consumer Packaging Industrial Paper Packaging All Other Total Primary Geographical Markets: United States $ 791,096 $ 436,680 $ 161,587 $ 1,389,363 Europe 109,910 117,376 22,563 249,849 Canada 27,980 29,312 — 57,292 Asia 23,407 76,803 270 100,480 Other 37,589 67,231 11,528 116,348 Total $ 989,982 $ 727,402 $ 195,948 $ 1,913,332 Three months ended July 4, 2021 Consumer Packaging Industrial Paper Packaging All Other Total Primary Geographical Markets: United States $ 413,576 $ 346,367 $ 142,236 $ 902,179 Europe 110,248 104,238 21,930 236,416 Canada 30,193 23,985 — 54,178 Asia 18,375 78,189 279 96,843 Other 25,411 55,753 11,974 93,138 Total $ 597,803 $ 608,532 $ 176,419 $ 1,382,754 The following tables set forth information about revenue disaggregated by primary geographic regions for the six-month periods ended July 3, 2022 and July 4, 2021. The tables also include a reconciliation of disaggregated revenue with reportable segments. Six months ended July 3, 2022 Consumer Industrial All Other Total Primary Geographical Markets: United States $ 1,445,511 $ 853,965 $ 327,660 $ 2,627,136 Europe 230,080 234,203 46,689 510,972 Canada 59,188 56,481 — 115,669 Asia 49,041 150,422 563 200,026 Other 74,261 131,458 24,792 230,511 Total $ 1,858,081 $ 1,426,529 $ 399,704 $ 3,684,314 Six months ended July 4, 2021 Consumer Packaging Industrial Paper Packaging All Other Total Primary Geographical Markets: United States $ 811,373 $ 671,589 $ 316,967 $ 1,799,929 Europe 225,428 200,922 43,339 469,689 Canada 56,336 45,031 — 101,367 Asia 39,528 151,561 520 191,609 Other 47,891 104,826 20,747 173,464 Total $ 1,180,556 $ 1,173,929 $ 381,573 $ 2,736,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l. 03, 2022</t>
        </is>
      </c>
    </row>
    <row r="3">
      <c r="A3" s="3" t="inlineStr">
        <is>
          <t>Segment Reporting [Abstract]</t>
        </is>
      </c>
      <c r="B3" s="4" t="inlineStr">
        <is>
          <t xml:space="preserve"> </t>
        </is>
      </c>
    </row>
    <row r="4">
      <c r="A4" s="4" t="inlineStr">
        <is>
          <t>Segment financial information</t>
        </is>
      </c>
      <c r="B4" s="4" t="inlineStr">
        <is>
          <t xml:space="preserve">SEGMENT FINANCIAL INFORMATION Three Months Ended Six Months Ended July 3, 2022 July 4, 2021 July 3, 2022 July 4, 2021 Net sales: Consumer Packaging $ 989,982 $ 597,804 $ 1,858,081 $ 1,180,556 Industrial Paper Packaging 727,402 608,531 1,426,529 1,173,929 All Other 195,948 176,419 399,704 381,573 Consolidated $ 1,913,332 $ 1,382,754 $ 3,684,314 $ 2,736,058 Intersegment sales: Consumer Packaging $ 2,116 $ 1,199 $ 3,526 $ 2,852 Industrial Paper Packaging 33,496 27,700 67,136 54,596 All Other 2,522 2,140 5,223 5,165 Consolidated $ 38,134 $ 31,039 $ 75,885 $ 62,613 Operating profit: Segment operating profit: Consumer Packaging $ 139,421 $ 65,296 $ 313,030 $ 146,656 Industrial Paper Packaging 94,201 59,818 166,862 112,117 All Other 16,529 15,607 31,053 34,364 Restructuring/Asset impairment (charges)/income (10,563) 1,445 (22,705) (5,401) Amortization of acquisition intangibles (20,871) (12,111) (39,671) (24,860) Other non-base income/(charges), net (21,241) 5,236 (82,031) (7,276) Consolidated $ 197,476 $ 135,291 $ 366,538 $ 255,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40" customWidth="1" min="7" max="7"/>
    <col width="22" customWidth="1" min="8" max="8"/>
    <col width="22" customWidth="1" min="9" max="9"/>
  </cols>
  <sheetData>
    <row r="1">
      <c r="A1" s="1" t="inlineStr">
        <is>
          <t>Acquisitions and Divestitures - Additional Information (Details) $ in Thousands</t>
        </is>
      </c>
      <c r="D1" s="2" t="inlineStr">
        <is>
          <t>3 Months Ended</t>
        </is>
      </c>
      <c r="H1" s="2" t="inlineStr">
        <is>
          <t>6 Months Ended</t>
        </is>
      </c>
    </row>
    <row r="2">
      <c r="B2" s="2" t="inlineStr">
        <is>
          <t>Jan. 26, 2022 USD ($) manufacturing_plant</t>
        </is>
      </c>
      <c r="C2" s="2" t="inlineStr">
        <is>
          <t>Apr. 05, 2021 USD ($)</t>
        </is>
      </c>
      <c r="D2" s="2" t="inlineStr">
        <is>
          <t>Jul. 03, 2022 USD ($)</t>
        </is>
      </c>
      <c r="E2" s="2" t="inlineStr">
        <is>
          <t>Oct. 03, 2021 USD ($)</t>
        </is>
      </c>
      <c r="F2" s="2" t="inlineStr">
        <is>
          <t>Jul. 04, 2021 USD ($)</t>
        </is>
      </c>
      <c r="G2" s="2" t="inlineStr">
        <is>
          <t>Apr. 04, 2021 USD ($) employee facility</t>
        </is>
      </c>
      <c r="H2" s="2" t="inlineStr">
        <is>
          <t>Jul. 03, 2022 USD ($)</t>
        </is>
      </c>
      <c r="I2" s="2" t="inlineStr">
        <is>
          <t>Jul. 04,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33769</v>
      </c>
      <c r="I4" s="6" t="n">
        <v>2353</v>
      </c>
    </row>
    <row r="5">
      <c r="A5" s="4" t="inlineStr">
        <is>
          <t>Acquisition and divestiture-related costs</t>
        </is>
      </c>
      <c r="B5" s="4" t="inlineStr">
        <is>
          <t xml:space="preserve"> </t>
        </is>
      </c>
      <c r="C5" s="4" t="inlineStr">
        <is>
          <t xml:space="preserve"> </t>
        </is>
      </c>
      <c r="D5" s="6" t="n">
        <v>12281</v>
      </c>
      <c r="E5" s="4" t="inlineStr">
        <is>
          <t xml:space="preserve"> </t>
        </is>
      </c>
      <c r="F5" s="6" t="n">
        <v>1462</v>
      </c>
      <c r="G5" s="4" t="inlineStr">
        <is>
          <t xml:space="preserve"> </t>
        </is>
      </c>
      <c r="H5" s="5" t="n">
        <v>60633</v>
      </c>
      <c r="I5" s="5" t="n">
        <v>11488</v>
      </c>
    </row>
    <row r="6">
      <c r="A6" s="4" t="inlineStr">
        <is>
          <t>Loss on divestiture of business</t>
        </is>
      </c>
      <c r="B6" s="4" t="inlineStr">
        <is>
          <t xml:space="preserve"> </t>
        </is>
      </c>
      <c r="C6" s="4" t="inlineStr">
        <is>
          <t xml:space="preserve"> </t>
        </is>
      </c>
      <c r="D6" s="5" t="n">
        <v>0</v>
      </c>
      <c r="E6" s="4" t="inlineStr">
        <is>
          <t xml:space="preserve"> </t>
        </is>
      </c>
      <c r="F6" s="6" t="n">
        <v>0</v>
      </c>
      <c r="G6" s="4" t="inlineStr">
        <is>
          <t xml:space="preserve"> </t>
        </is>
      </c>
      <c r="H6" s="5" t="n">
        <v>0</v>
      </c>
      <c r="I6" s="6" t="n">
        <v>-5516</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and divestiture-related costs</t>
        </is>
      </c>
      <c r="B9" s="4" t="inlineStr">
        <is>
          <t xml:space="preserve"> </t>
        </is>
      </c>
      <c r="C9" s="4" t="inlineStr">
        <is>
          <t xml:space="preserve"> </t>
        </is>
      </c>
      <c r="D9" s="5" t="n">
        <v>4126</v>
      </c>
      <c r="E9" s="4" t="inlineStr">
        <is>
          <t xml:space="preserve"> </t>
        </is>
      </c>
      <c r="F9" s="4" t="inlineStr">
        <is>
          <t xml:space="preserve"> </t>
        </is>
      </c>
      <c r="G9" s="4" t="inlineStr">
        <is>
          <t xml:space="preserve"> </t>
        </is>
      </c>
      <c r="H9" s="5" t="n">
        <v>27478</v>
      </c>
      <c r="I9" s="4" t="inlineStr">
        <is>
          <t xml:space="preserve"> </t>
        </is>
      </c>
    </row>
    <row r="10">
      <c r="A10" s="4" t="inlineStr">
        <is>
          <t>Sold | DisplayAndPackagingReportingUnit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for disposal of busines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6" t="n">
        <v>80000</v>
      </c>
      <c r="H12" s="4" t="inlineStr">
        <is>
          <t xml:space="preserve"> </t>
        </is>
      </c>
      <c r="I12" s="4" t="inlineStr">
        <is>
          <t xml:space="preserve"> </t>
        </is>
      </c>
    </row>
    <row r="13">
      <c r="A13" s="4" t="inlineStr">
        <is>
          <t>Approximate number of employees (employee) | employee</t>
        </is>
      </c>
      <c r="B13" s="4" t="inlineStr">
        <is>
          <t xml:space="preserve"> </t>
        </is>
      </c>
      <c r="C13" s="4" t="inlineStr">
        <is>
          <t xml:space="preserve"> </t>
        </is>
      </c>
      <c r="D13" s="4" t="inlineStr">
        <is>
          <t xml:space="preserve"> </t>
        </is>
      </c>
      <c r="E13" s="4" t="inlineStr">
        <is>
          <t xml:space="preserve"> </t>
        </is>
      </c>
      <c r="F13" s="4" t="inlineStr">
        <is>
          <t xml:space="preserve"> </t>
        </is>
      </c>
      <c r="G13" s="5" t="n">
        <v>450</v>
      </c>
      <c r="H13" s="4" t="inlineStr">
        <is>
          <t xml:space="preserve"> </t>
        </is>
      </c>
      <c r="I13" s="4" t="inlineStr">
        <is>
          <t xml:space="preserve"> </t>
        </is>
      </c>
    </row>
    <row r="14">
      <c r="A14" s="4" t="inlineStr">
        <is>
          <t>Number of manufacturing and fulfillment facilities | facility</t>
        </is>
      </c>
      <c r="B14" s="4" t="inlineStr">
        <is>
          <t xml:space="preserve"> </t>
        </is>
      </c>
      <c r="C14" s="4" t="inlineStr">
        <is>
          <t xml:space="preserve"> </t>
        </is>
      </c>
      <c r="D14" s="4" t="inlineStr">
        <is>
          <t xml:space="preserve"> </t>
        </is>
      </c>
      <c r="E14" s="4" t="inlineStr">
        <is>
          <t xml:space="preserve"> </t>
        </is>
      </c>
      <c r="F14" s="4" t="inlineStr">
        <is>
          <t xml:space="preserve"> </t>
        </is>
      </c>
      <c r="G14" s="5" t="n">
        <v>8</v>
      </c>
      <c r="H14" s="4" t="inlineStr">
        <is>
          <t xml:space="preserve"> </t>
        </is>
      </c>
      <c r="I14" s="4" t="inlineStr">
        <is>
          <t xml:space="preserve"> </t>
        </is>
      </c>
    </row>
    <row r="15">
      <c r="A15" s="4" t="inlineStr">
        <is>
          <t>Number of sales and design centers | facility</t>
        </is>
      </c>
      <c r="B15" s="4" t="inlineStr">
        <is>
          <t xml:space="preserve"> </t>
        </is>
      </c>
      <c r="C15" s="4" t="inlineStr">
        <is>
          <t xml:space="preserve"> </t>
        </is>
      </c>
      <c r="D15" s="4" t="inlineStr">
        <is>
          <t xml:space="preserve"> </t>
        </is>
      </c>
      <c r="E15" s="4" t="inlineStr">
        <is>
          <t xml:space="preserve"> </t>
        </is>
      </c>
      <c r="F15" s="4" t="inlineStr">
        <is>
          <t xml:space="preserve"> </t>
        </is>
      </c>
      <c r="G15" s="5" t="n">
        <v>4</v>
      </c>
      <c r="H15" s="4" t="inlineStr">
        <is>
          <t xml:space="preserve"> </t>
        </is>
      </c>
      <c r="I15" s="4" t="inlineStr">
        <is>
          <t xml:space="preserve"> </t>
        </is>
      </c>
    </row>
    <row r="16">
      <c r="A16" s="4" t="inlineStr">
        <is>
          <t>Proceeds from the sale of businesses, net</t>
        </is>
      </c>
      <c r="B16" s="4" t="inlineStr">
        <is>
          <t xml:space="preserve"> </t>
        </is>
      </c>
      <c r="C16" s="6" t="n">
        <v>79704</v>
      </c>
      <c r="D16" s="4" t="inlineStr">
        <is>
          <t xml:space="preserve"> </t>
        </is>
      </c>
      <c r="E16" s="4" t="inlineStr">
        <is>
          <t xml:space="preserve"> </t>
        </is>
      </c>
      <c r="F16" s="4" t="inlineStr">
        <is>
          <t xml:space="preserve"> </t>
        </is>
      </c>
      <c r="G16" s="4" t="inlineStr">
        <is>
          <t xml:space="preserve"> </t>
        </is>
      </c>
      <c r="H16" s="5" t="n">
        <v>1971</v>
      </c>
      <c r="I16" s="4" t="inlineStr">
        <is>
          <t xml:space="preserve"> </t>
        </is>
      </c>
    </row>
    <row r="17">
      <c r="A17" s="4" t="inlineStr">
        <is>
          <t>Loss on divestiture of business</t>
        </is>
      </c>
      <c r="B17" s="4" t="inlineStr">
        <is>
          <t xml:space="preserve"> </t>
        </is>
      </c>
      <c r="C17" s="4" t="inlineStr">
        <is>
          <t xml:space="preserve"> </t>
        </is>
      </c>
      <c r="D17" s="4" t="inlineStr">
        <is>
          <t xml:space="preserve"> </t>
        </is>
      </c>
      <c r="E17" s="4" t="inlineStr">
        <is>
          <t xml:space="preserve"> </t>
        </is>
      </c>
      <c r="F17" s="4" t="inlineStr">
        <is>
          <t xml:space="preserve"> </t>
        </is>
      </c>
      <c r="G17" s="6" t="n">
        <v>-5516</v>
      </c>
      <c r="H17" s="4" t="inlineStr">
        <is>
          <t xml:space="preserve"> </t>
        </is>
      </c>
      <c r="I17" s="4" t="inlineStr">
        <is>
          <t xml:space="preserve"> </t>
        </is>
      </c>
    </row>
    <row r="18">
      <c r="A18" s="4" t="inlineStr">
        <is>
          <t>Disposal group, including discontinued operation, consideration, liabilities settled</t>
        </is>
      </c>
      <c r="B18" s="4" t="inlineStr">
        <is>
          <t xml:space="preserve"> </t>
        </is>
      </c>
      <c r="C18" s="4" t="inlineStr">
        <is>
          <t xml:space="preserve"> </t>
        </is>
      </c>
      <c r="D18" s="5" t="n">
        <v>786</v>
      </c>
      <c r="E18" s="4" t="inlineStr">
        <is>
          <t xml:space="preserve"> </t>
        </is>
      </c>
      <c r="F18" s="4" t="inlineStr">
        <is>
          <t xml:space="preserve"> </t>
        </is>
      </c>
      <c r="G18" s="4" t="inlineStr">
        <is>
          <t xml:space="preserve"> </t>
        </is>
      </c>
      <c r="H18" s="5" t="n">
        <v>786</v>
      </c>
      <c r="I18" s="4" t="inlineStr">
        <is>
          <t xml:space="preserve"> </t>
        </is>
      </c>
    </row>
    <row r="19">
      <c r="A19" s="4" t="inlineStr">
        <is>
          <t>Gain (loss) on the sale of business</t>
        </is>
      </c>
      <c r="B19" s="4" t="inlineStr">
        <is>
          <t xml:space="preserve"> </t>
        </is>
      </c>
      <c r="C19" s="4" t="inlineStr">
        <is>
          <t xml:space="preserve"> </t>
        </is>
      </c>
      <c r="D19" s="4" t="inlineStr">
        <is>
          <t xml:space="preserve"> </t>
        </is>
      </c>
      <c r="E19" s="6" t="n">
        <v>-2757</v>
      </c>
      <c r="F19" s="4" t="inlineStr">
        <is>
          <t xml:space="preserve"> </t>
        </is>
      </c>
      <c r="G19" s="4" t="inlineStr">
        <is>
          <t xml:space="preserve"> </t>
        </is>
      </c>
      <c r="H19" s="5" t="n">
        <v>-2759</v>
      </c>
      <c r="I19" s="4" t="inlineStr">
        <is>
          <t xml:space="preserve"> </t>
        </is>
      </c>
    </row>
    <row r="20">
      <c r="A20" s="4" t="inlineStr">
        <is>
          <t>Metal Packa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paid, net of cash acquired</t>
        </is>
      </c>
      <c r="B22" s="6" t="n">
        <v>13485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ost-closing adjustment, cash settlement proceeds</t>
        </is>
      </c>
      <c r="B23" s="4" t="inlineStr">
        <is>
          <t xml:space="preserve"> </t>
        </is>
      </c>
      <c r="C23" s="4" t="inlineStr">
        <is>
          <t xml:space="preserve"> </t>
        </is>
      </c>
      <c r="D23" s="5" t="n">
        <v>148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oint venture, ownership (percent)</t>
        </is>
      </c>
      <c r="B24" s="8" t="n">
        <v>0.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facilities acquired | manufacturing_plant</t>
        </is>
      </c>
      <c r="B25" s="5" t="n">
        <v>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 expected tax deductible percentage</t>
        </is>
      </c>
      <c r="B26" s="8" t="n">
        <v>0.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and divestiture-related costs</t>
        </is>
      </c>
      <c r="B27" s="4" t="inlineStr">
        <is>
          <t xml:space="preserve"> </t>
        </is>
      </c>
      <c r="C27" s="4" t="inlineStr">
        <is>
          <t xml:space="preserve"> </t>
        </is>
      </c>
      <c r="D27" s="5" t="n">
        <v>4117</v>
      </c>
      <c r="E27" s="4" t="inlineStr">
        <is>
          <t xml:space="preserve"> </t>
        </is>
      </c>
      <c r="F27" s="4" t="inlineStr">
        <is>
          <t xml:space="preserve"> </t>
        </is>
      </c>
      <c r="G27" s="4" t="inlineStr">
        <is>
          <t xml:space="preserve"> </t>
        </is>
      </c>
      <c r="H27" s="5" t="n">
        <v>26402</v>
      </c>
      <c r="I27" s="4" t="inlineStr">
        <is>
          <t xml:space="preserve"> </t>
        </is>
      </c>
    </row>
    <row r="28">
      <c r="A28" s="4" t="inlineStr">
        <is>
          <t>Fair value adjustment to acquisition date inventory</t>
        </is>
      </c>
      <c r="B28" s="4" t="inlineStr">
        <is>
          <t xml:space="preserve"> </t>
        </is>
      </c>
      <c r="C28" s="4" t="inlineStr">
        <is>
          <t xml:space="preserve"> </t>
        </is>
      </c>
      <c r="D28" s="5" t="n">
        <v>8155</v>
      </c>
      <c r="E28" s="4" t="inlineStr">
        <is>
          <t xml:space="preserve"> </t>
        </is>
      </c>
      <c r="F28" s="4" t="inlineStr">
        <is>
          <t xml:space="preserve"> </t>
        </is>
      </c>
      <c r="G28" s="4" t="inlineStr">
        <is>
          <t xml:space="preserve"> </t>
        </is>
      </c>
      <c r="H28" s="6" t="n">
        <v>33155</v>
      </c>
      <c r="I28" s="4" t="inlineStr">
        <is>
          <t xml:space="preserve"> </t>
        </is>
      </c>
    </row>
    <row r="29">
      <c r="A29" s="4" t="inlineStr">
        <is>
          <t>Metal Packaging | Other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ost-closing adjustment, other receivables</t>
        </is>
      </c>
      <c r="B31" s="4" t="inlineStr">
        <is>
          <t xml:space="preserve"> </t>
        </is>
      </c>
      <c r="C31" s="4" t="inlineStr">
        <is>
          <t xml:space="preserve"> </t>
        </is>
      </c>
      <c r="D31" s="6" t="n">
        <v>692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l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oint venture, ownership (percent)</t>
        </is>
      </c>
      <c r="B34" s="8" t="n">
        <v>0.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D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Acquisitions and Divestitures - Preliminary Fair Values of Assets Acquired and Liabilities Assumed (Details) - USD ($) $ in Thousands</t>
        </is>
      </c>
      <c r="C1" s="2" t="inlineStr">
        <is>
          <t>5 Months Ended</t>
        </is>
      </c>
      <c r="D1" s="2" t="inlineStr">
        <is>
          <t>6 Months Ended</t>
        </is>
      </c>
    </row>
    <row r="2">
      <c r="C2" s="2" t="inlineStr">
        <is>
          <t>Jul. 03, 2022</t>
        </is>
      </c>
      <c r="D2" s="2" t="inlineStr">
        <is>
          <t>Jul. 03, 2022</t>
        </is>
      </c>
      <c r="E2" s="2" t="inlineStr">
        <is>
          <t>Jan. 26, 2022</t>
        </is>
      </c>
      <c r="F2" s="2" t="inlineStr">
        <is>
          <t>Dec. 31, 2021</t>
        </is>
      </c>
    </row>
    <row r="3">
      <c r="A3" s="3" t="inlineStr">
        <is>
          <t>Business Combination, Recognized Identifiable Assets Acquired and Liabilities Assumed, Net [Abstract]</t>
        </is>
      </c>
      <c r="C3" s="4" t="inlineStr">
        <is>
          <t xml:space="preserve"> </t>
        </is>
      </c>
      <c r="D3" s="4" t="inlineStr">
        <is>
          <t xml:space="preserve"> </t>
        </is>
      </c>
      <c r="E3" s="4" t="inlineStr">
        <is>
          <t xml:space="preserve"> </t>
        </is>
      </c>
      <c r="F3" s="4" t="inlineStr">
        <is>
          <t xml:space="preserve"> </t>
        </is>
      </c>
    </row>
    <row r="4">
      <c r="A4" s="4" t="inlineStr">
        <is>
          <t>Goodwill</t>
        </is>
      </c>
      <c r="B4" s="4" t="inlineStr">
        <is>
          <t>[1]</t>
        </is>
      </c>
      <c r="C4" s="6" t="n">
        <v>1658358</v>
      </c>
      <c r="D4" s="6" t="n">
        <v>1658358</v>
      </c>
      <c r="E4" s="4" t="inlineStr">
        <is>
          <t xml:space="preserve"> </t>
        </is>
      </c>
      <c r="F4" s="6" t="n">
        <v>1324501</v>
      </c>
    </row>
    <row r="5">
      <c r="A5" s="3" t="inlineStr">
        <is>
          <t>Measurement Period Adjustments</t>
        </is>
      </c>
      <c r="C5" s="4" t="inlineStr">
        <is>
          <t xml:space="preserve"> </t>
        </is>
      </c>
      <c r="D5" s="4" t="inlineStr">
        <is>
          <t xml:space="preserve"> </t>
        </is>
      </c>
      <c r="E5" s="4" t="inlineStr">
        <is>
          <t xml:space="preserve"> </t>
        </is>
      </c>
      <c r="F5" s="4" t="inlineStr">
        <is>
          <t xml:space="preserve"> </t>
        </is>
      </c>
    </row>
    <row r="6">
      <c r="A6" s="4" t="inlineStr">
        <is>
          <t>Goodwill</t>
        </is>
      </c>
      <c r="C6" s="4" t="inlineStr">
        <is>
          <t xml:space="preserve"> </t>
        </is>
      </c>
      <c r="D6" s="5" t="n">
        <v>-10151</v>
      </c>
      <c r="E6" s="4" t="inlineStr">
        <is>
          <t xml:space="preserve"> </t>
        </is>
      </c>
      <c r="F6" s="4" t="inlineStr">
        <is>
          <t xml:space="preserve"> </t>
        </is>
      </c>
    </row>
    <row r="7">
      <c r="A7" s="4" t="inlineStr">
        <is>
          <t>Metal Packaging</t>
        </is>
      </c>
      <c r="C7" s="4" t="inlineStr">
        <is>
          <t xml:space="preserve"> </t>
        </is>
      </c>
      <c r="D7" s="4" t="inlineStr">
        <is>
          <t xml:space="preserve"> </t>
        </is>
      </c>
      <c r="E7" s="4" t="inlineStr">
        <is>
          <t xml:space="preserve"> </t>
        </is>
      </c>
      <c r="F7" s="4" t="inlineStr">
        <is>
          <t xml:space="preserve"> </t>
        </is>
      </c>
    </row>
    <row r="8">
      <c r="A8" s="3" t="inlineStr">
        <is>
          <t>Business Combination, Recognized Identifiable Assets Acquired and Liabilities Assumed, Net [Abstract]</t>
        </is>
      </c>
      <c r="C8" s="4" t="inlineStr">
        <is>
          <t xml:space="preserve"> </t>
        </is>
      </c>
      <c r="D8" s="4" t="inlineStr">
        <is>
          <t xml:space="preserve"> </t>
        </is>
      </c>
      <c r="E8" s="4" t="inlineStr">
        <is>
          <t xml:space="preserve"> </t>
        </is>
      </c>
      <c r="F8" s="4" t="inlineStr">
        <is>
          <t xml:space="preserve"> </t>
        </is>
      </c>
    </row>
    <row r="9">
      <c r="A9" s="4" t="inlineStr">
        <is>
          <t>Trade accounts receivable</t>
        </is>
      </c>
      <c r="C9" s="5" t="n">
        <v>123001</v>
      </c>
      <c r="D9" s="5" t="n">
        <v>123001</v>
      </c>
      <c r="E9" s="6" t="n">
        <v>123001</v>
      </c>
      <c r="F9" s="4" t="inlineStr">
        <is>
          <t xml:space="preserve"> </t>
        </is>
      </c>
    </row>
    <row r="10">
      <c r="A10" s="4" t="inlineStr">
        <is>
          <t>Inventories</t>
        </is>
      </c>
      <c r="C10" s="5" t="n">
        <v>190645</v>
      </c>
      <c r="D10" s="5" t="n">
        <v>190645</v>
      </c>
      <c r="E10" s="5" t="n">
        <v>190070</v>
      </c>
      <c r="F10" s="4" t="inlineStr">
        <is>
          <t xml:space="preserve"> </t>
        </is>
      </c>
    </row>
    <row r="11">
      <c r="A11" s="4" t="inlineStr">
        <is>
          <t>Prepaid expenses</t>
        </is>
      </c>
      <c r="C11" s="5" t="n">
        <v>44530</v>
      </c>
      <c r="D11" s="5" t="n">
        <v>44530</v>
      </c>
      <c r="E11" s="5" t="n">
        <v>44530</v>
      </c>
      <c r="F11" s="4" t="inlineStr">
        <is>
          <t xml:space="preserve"> </t>
        </is>
      </c>
    </row>
    <row r="12">
      <c r="A12" s="4" t="inlineStr">
        <is>
          <t>Property, plant and equipment</t>
        </is>
      </c>
      <c r="C12" s="5" t="n">
        <v>333078</v>
      </c>
      <c r="D12" s="5" t="n">
        <v>333078</v>
      </c>
      <c r="E12" s="5" t="n">
        <v>333496</v>
      </c>
      <c r="F12" s="4" t="inlineStr">
        <is>
          <t xml:space="preserve"> </t>
        </is>
      </c>
    </row>
    <row r="13">
      <c r="A13" s="4" t="inlineStr">
        <is>
          <t>Right of use asset - operating leases</t>
        </is>
      </c>
      <c r="C13" s="5" t="n">
        <v>38000</v>
      </c>
      <c r="D13" s="5" t="n">
        <v>38000</v>
      </c>
      <c r="E13" s="5" t="n">
        <v>38000</v>
      </c>
      <c r="F13" s="4" t="inlineStr">
        <is>
          <t xml:space="preserve"> </t>
        </is>
      </c>
    </row>
    <row r="14">
      <c r="A14" s="4" t="inlineStr">
        <is>
          <t>Other intangible assets</t>
        </is>
      </c>
      <c r="C14" s="5" t="n">
        <v>498000</v>
      </c>
      <c r="D14" s="5" t="n">
        <v>498000</v>
      </c>
      <c r="E14" s="5" t="n">
        <v>498000</v>
      </c>
      <c r="F14" s="4" t="inlineStr">
        <is>
          <t xml:space="preserve"> </t>
        </is>
      </c>
    </row>
    <row r="15">
      <c r="A15" s="4" t="inlineStr">
        <is>
          <t>Goodwill</t>
        </is>
      </c>
      <c r="C15" s="5" t="n">
        <v>355947</v>
      </c>
      <c r="D15" s="5" t="n">
        <v>355947</v>
      </c>
      <c r="E15" s="5" t="n">
        <v>366098</v>
      </c>
      <c r="F15" s="4" t="inlineStr">
        <is>
          <t xml:space="preserve"> </t>
        </is>
      </c>
    </row>
    <row r="16">
      <c r="A16" s="4" t="inlineStr">
        <is>
          <t>Other net tangible assets</t>
        </is>
      </c>
      <c r="C16" s="5" t="n">
        <v>47873</v>
      </c>
      <c r="D16" s="5" t="n">
        <v>47873</v>
      </c>
      <c r="E16" s="5" t="n">
        <v>48069</v>
      </c>
      <c r="F16" s="4" t="inlineStr">
        <is>
          <t xml:space="preserve"> </t>
        </is>
      </c>
    </row>
    <row r="17">
      <c r="A17" s="4" t="inlineStr">
        <is>
          <t>Payable to suppliers</t>
        </is>
      </c>
      <c r="C17" s="5" t="n">
        <v>-105580</v>
      </c>
      <c r="D17" s="5" t="n">
        <v>-105580</v>
      </c>
      <c r="E17" s="5" t="n">
        <v>-105580</v>
      </c>
      <c r="F17" s="4" t="inlineStr">
        <is>
          <t xml:space="preserve"> </t>
        </is>
      </c>
    </row>
    <row r="18">
      <c r="A18" s="4" t="inlineStr">
        <is>
          <t>Accrued expenses and other</t>
        </is>
      </c>
      <c r="C18" s="5" t="n">
        <v>-24764</v>
      </c>
      <c r="D18" s="5" t="n">
        <v>-24764</v>
      </c>
      <c r="E18" s="5" t="n">
        <v>-25253</v>
      </c>
      <c r="F18" s="4" t="inlineStr">
        <is>
          <t xml:space="preserve"> </t>
        </is>
      </c>
    </row>
    <row r="19">
      <c r="A19" s="4" t="inlineStr">
        <is>
          <t>Notes payable and current portion of long-term debt</t>
        </is>
      </c>
      <c r="C19" s="5" t="n">
        <v>-46463</v>
      </c>
      <c r="D19" s="5" t="n">
        <v>-46463</v>
      </c>
      <c r="E19" s="5" t="n">
        <v>-46463</v>
      </c>
      <c r="F19" s="4" t="inlineStr">
        <is>
          <t xml:space="preserve"> </t>
        </is>
      </c>
    </row>
    <row r="20">
      <c r="A20" s="4" t="inlineStr">
        <is>
          <t>Noncurrent operating lease liabilities</t>
        </is>
      </c>
      <c r="C20" s="5" t="n">
        <v>-30448</v>
      </c>
      <c r="D20" s="5" t="n">
        <v>-30448</v>
      </c>
      <c r="E20" s="5" t="n">
        <v>-30448</v>
      </c>
      <c r="F20" s="4" t="inlineStr">
        <is>
          <t xml:space="preserve"> </t>
        </is>
      </c>
    </row>
    <row r="21">
      <c r="A21" s="4" t="inlineStr">
        <is>
          <t>Long-term debt</t>
        </is>
      </c>
      <c r="C21" s="5" t="n">
        <v>-39543</v>
      </c>
      <c r="D21" s="5" t="n">
        <v>-39543</v>
      </c>
      <c r="E21" s="5" t="n">
        <v>-39543</v>
      </c>
      <c r="F21" s="4" t="inlineStr">
        <is>
          <t xml:space="preserve"> </t>
        </is>
      </c>
    </row>
    <row r="22">
      <c r="A22" s="4" t="inlineStr">
        <is>
          <t>Deferred income taxes</t>
        </is>
      </c>
      <c r="C22" s="5" t="n">
        <v>-50507</v>
      </c>
      <c r="D22" s="5" t="n">
        <v>-50507</v>
      </c>
      <c r="E22" s="5" t="n">
        <v>-52312</v>
      </c>
      <c r="F22" s="4" t="inlineStr">
        <is>
          <t xml:space="preserve"> </t>
        </is>
      </c>
    </row>
    <row r="23">
      <c r="A23" s="4" t="inlineStr">
        <is>
          <t>Total purchase price, net of cash acquired</t>
        </is>
      </c>
      <c r="C23" s="5" t="n">
        <v>1333769</v>
      </c>
      <c r="D23" s="6" t="n">
        <v>1333769</v>
      </c>
      <c r="E23" s="6" t="n">
        <v>1341665</v>
      </c>
      <c r="F23" s="4" t="inlineStr">
        <is>
          <t xml:space="preserve"> </t>
        </is>
      </c>
    </row>
    <row r="24">
      <c r="A24" s="3" t="inlineStr">
        <is>
          <t>Measurement Period Adjustments</t>
        </is>
      </c>
      <c r="C24" s="4" t="inlineStr">
        <is>
          <t xml:space="preserve"> </t>
        </is>
      </c>
      <c r="D24" s="4" t="inlineStr">
        <is>
          <t xml:space="preserve"> </t>
        </is>
      </c>
      <c r="E24" s="4" t="inlineStr">
        <is>
          <t xml:space="preserve"> </t>
        </is>
      </c>
      <c r="F24" s="4" t="inlineStr">
        <is>
          <t xml:space="preserve"> </t>
        </is>
      </c>
    </row>
    <row r="25">
      <c r="A25" s="4" t="inlineStr">
        <is>
          <t>Inventories</t>
        </is>
      </c>
      <c r="C25" s="5" t="n">
        <v>575</v>
      </c>
      <c r="D25" s="4" t="inlineStr">
        <is>
          <t xml:space="preserve"> </t>
        </is>
      </c>
      <c r="E25" s="4" t="inlineStr">
        <is>
          <t xml:space="preserve"> </t>
        </is>
      </c>
      <c r="F25" s="4" t="inlineStr">
        <is>
          <t xml:space="preserve"> </t>
        </is>
      </c>
    </row>
    <row r="26">
      <c r="A26" s="4" t="inlineStr">
        <is>
          <t>Property, plant and equipment</t>
        </is>
      </c>
      <c r="C26" s="5" t="n">
        <v>-418</v>
      </c>
      <c r="D26" s="4" t="inlineStr">
        <is>
          <t xml:space="preserve"> </t>
        </is>
      </c>
      <c r="E26" s="4" t="inlineStr">
        <is>
          <t xml:space="preserve"> </t>
        </is>
      </c>
      <c r="F26" s="4" t="inlineStr">
        <is>
          <t xml:space="preserve"> </t>
        </is>
      </c>
    </row>
    <row r="27">
      <c r="A27" s="4" t="inlineStr">
        <is>
          <t>Goodwill</t>
        </is>
      </c>
      <c r="C27" s="5" t="n">
        <v>-10151</v>
      </c>
      <c r="D27" s="4" t="inlineStr">
        <is>
          <t xml:space="preserve"> </t>
        </is>
      </c>
      <c r="E27" s="4" t="inlineStr">
        <is>
          <t xml:space="preserve"> </t>
        </is>
      </c>
      <c r="F27" s="4" t="inlineStr">
        <is>
          <t xml:space="preserve"> </t>
        </is>
      </c>
    </row>
    <row r="28">
      <c r="A28" s="4" t="inlineStr">
        <is>
          <t>Other net tangible assets</t>
        </is>
      </c>
      <c r="C28" s="5" t="n">
        <v>-196</v>
      </c>
      <c r="D28" s="4" t="inlineStr">
        <is>
          <t xml:space="preserve"> </t>
        </is>
      </c>
      <c r="E28" s="4" t="inlineStr">
        <is>
          <t xml:space="preserve"> </t>
        </is>
      </c>
      <c r="F28" s="4" t="inlineStr">
        <is>
          <t xml:space="preserve"> </t>
        </is>
      </c>
    </row>
    <row r="29">
      <c r="A29" s="4" t="inlineStr">
        <is>
          <t>Accrued expenses and other</t>
        </is>
      </c>
      <c r="C29" s="5" t="n">
        <v>489</v>
      </c>
      <c r="D29" s="4" t="inlineStr">
        <is>
          <t xml:space="preserve"> </t>
        </is>
      </c>
      <c r="E29" s="4" t="inlineStr">
        <is>
          <t xml:space="preserve"> </t>
        </is>
      </c>
      <c r="F29" s="4" t="inlineStr">
        <is>
          <t xml:space="preserve"> </t>
        </is>
      </c>
    </row>
    <row r="30">
      <c r="A30" s="4" t="inlineStr">
        <is>
          <t>Deferred income taxes</t>
        </is>
      </c>
      <c r="C30" s="5" t="n">
        <v>-1805</v>
      </c>
      <c r="D30" s="4" t="inlineStr">
        <is>
          <t xml:space="preserve"> </t>
        </is>
      </c>
      <c r="E30" s="4" t="inlineStr">
        <is>
          <t xml:space="preserve"> </t>
        </is>
      </c>
      <c r="F30" s="4" t="inlineStr">
        <is>
          <t xml:space="preserve"> </t>
        </is>
      </c>
    </row>
    <row r="31">
      <c r="A31" s="4" t="inlineStr">
        <is>
          <t>Total purchase price, net of cash acquired</t>
        </is>
      </c>
      <c r="C31" s="6" t="n">
        <v>-7896</v>
      </c>
      <c r="D31" s="4" t="inlineStr">
        <is>
          <t xml:space="preserve"> </t>
        </is>
      </c>
      <c r="E31" s="4" t="inlineStr">
        <is>
          <t xml:space="preserve"> </t>
        </is>
      </c>
      <c r="F31" s="4" t="inlineStr">
        <is>
          <t xml:space="preserve"> </t>
        </is>
      </c>
    </row>
    <row r="32"/>
    <row r="33">
      <c r="A33"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A1:B2"/>
    <mergeCell ref="A32:E32"/>
    <mergeCell ref="A33:E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Acquisitions and Divestitures - Pro Forma and Supplemental Information (Details) - USD ($) $ in Thousands</t>
        </is>
      </c>
      <c r="B1" s="2" t="inlineStr">
        <is>
          <t>3 Months Ended</t>
        </is>
      </c>
      <c r="D1" s="2" t="inlineStr">
        <is>
          <t>5 Months Ended</t>
        </is>
      </c>
      <c r="E1" s="2" t="inlineStr">
        <is>
          <t>6 Months Ended</t>
        </is>
      </c>
    </row>
    <row r="2">
      <c r="B2" s="2" t="inlineStr">
        <is>
          <t>Jul. 03, 2022</t>
        </is>
      </c>
      <c r="C2" s="2" t="inlineStr">
        <is>
          <t>Jul. 04, 2021</t>
        </is>
      </c>
      <c r="D2" s="2" t="inlineStr">
        <is>
          <t>Jul. 03, 2022</t>
        </is>
      </c>
      <c r="E2" s="2" t="inlineStr">
        <is>
          <t>Jul. 03, 2022</t>
        </is>
      </c>
      <c r="F2" s="2" t="inlineStr">
        <is>
          <t>Jul. 0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913332</v>
      </c>
      <c r="C4" s="6" t="n">
        <v>1573964</v>
      </c>
      <c r="D4" s="4" t="inlineStr">
        <is>
          <t xml:space="preserve"> </t>
        </is>
      </c>
      <c r="E4" s="6" t="n">
        <v>3733902</v>
      </c>
      <c r="F4" s="6" t="n">
        <v>3123580</v>
      </c>
    </row>
    <row r="5">
      <c r="A5" s="4" t="inlineStr">
        <is>
          <t>Net income/(loss) attributable to Sonoco</t>
        </is>
      </c>
      <c r="B5" s="5" t="n">
        <v>140360</v>
      </c>
      <c r="C5" s="6" t="n">
        <v>-337526</v>
      </c>
      <c r="D5" s="4" t="inlineStr">
        <is>
          <t xml:space="preserve"> </t>
        </is>
      </c>
      <c r="E5" s="6" t="n">
        <v>305240</v>
      </c>
      <c r="F5" s="6" t="n">
        <v>-320031</v>
      </c>
    </row>
    <row r="6">
      <c r="A6" s="4" t="inlineStr">
        <is>
          <t>Metal Packa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291332</v>
      </c>
      <c r="C8" s="4" t="inlineStr">
        <is>
          <t xml:space="preserve"> </t>
        </is>
      </c>
      <c r="D8" s="6" t="n">
        <v>462550</v>
      </c>
      <c r="E8" s="4" t="inlineStr">
        <is>
          <t xml:space="preserve"> </t>
        </is>
      </c>
      <c r="F8" s="4" t="inlineStr">
        <is>
          <t xml:space="preserve"> </t>
        </is>
      </c>
    </row>
    <row r="9">
      <c r="A9" s="4" t="inlineStr">
        <is>
          <t>Net income/(loss) attributable to Sonoco</t>
        </is>
      </c>
      <c r="B9" s="6" t="n">
        <v>30428</v>
      </c>
      <c r="C9" s="4" t="inlineStr">
        <is>
          <t xml:space="preserve"> </t>
        </is>
      </c>
      <c r="D9" s="6" t="n">
        <v>44447</v>
      </c>
      <c r="E9" s="4" t="inlineStr">
        <is>
          <t xml:space="preserve"> </t>
        </is>
      </c>
      <c r="F9" s="4" t="inlineStr">
        <is>
          <t xml:space="preserve"> </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13332</v>
      </c>
      <c r="C4" s="6" t="n">
        <v>1382754</v>
      </c>
      <c r="D4" s="6" t="n">
        <v>3684314</v>
      </c>
      <c r="E4" s="6" t="n">
        <v>2736058</v>
      </c>
    </row>
    <row r="5">
      <c r="A5" s="4" t="inlineStr">
        <is>
          <t>Cost of sales</t>
        </is>
      </c>
      <c r="B5" s="5" t="n">
        <v>1526331</v>
      </c>
      <c r="C5" s="5" t="n">
        <v>1120101</v>
      </c>
      <c r="D5" s="5" t="n">
        <v>2925748</v>
      </c>
      <c r="E5" s="5" t="n">
        <v>2195504</v>
      </c>
    </row>
    <row r="6">
      <c r="A6" s="4" t="inlineStr">
        <is>
          <t>Gross profit</t>
        </is>
      </c>
      <c r="B6" s="5" t="n">
        <v>387001</v>
      </c>
      <c r="C6" s="5" t="n">
        <v>262653</v>
      </c>
      <c r="D6" s="5" t="n">
        <v>758566</v>
      </c>
      <c r="E6" s="5" t="n">
        <v>540554</v>
      </c>
    </row>
    <row r="7">
      <c r="A7" s="4" t="inlineStr">
        <is>
          <t>Selling, general and administrative expenses</t>
        </is>
      </c>
      <c r="B7" s="5" t="n">
        <v>178962</v>
      </c>
      <c r="C7" s="5" t="n">
        <v>128807</v>
      </c>
      <c r="D7" s="5" t="n">
        <v>369323</v>
      </c>
      <c r="E7" s="5" t="n">
        <v>274037</v>
      </c>
    </row>
    <row r="8">
      <c r="A8" s="4" t="inlineStr">
        <is>
          <t>Restructuring/Asset impairment charges/(income)</t>
        </is>
      </c>
      <c r="B8" s="5" t="n">
        <v>10563</v>
      </c>
      <c r="C8" s="5" t="n">
        <v>-1445</v>
      </c>
      <c r="D8" s="5" t="n">
        <v>22705</v>
      </c>
      <c r="E8" s="5" t="n">
        <v>5401</v>
      </c>
    </row>
    <row r="9">
      <c r="A9" s="4" t="inlineStr">
        <is>
          <t>Loss on divestiture of business</t>
        </is>
      </c>
      <c r="B9" s="5" t="n">
        <v>0</v>
      </c>
      <c r="C9" s="5" t="n">
        <v>0</v>
      </c>
      <c r="D9" s="5" t="n">
        <v>0</v>
      </c>
      <c r="E9" s="5" t="n">
        <v>5516</v>
      </c>
    </row>
    <row r="10">
      <c r="A10" s="4" t="inlineStr">
        <is>
          <t>Operating profit</t>
        </is>
      </c>
      <c r="B10" s="5" t="n">
        <v>197476</v>
      </c>
      <c r="C10" s="5" t="n">
        <v>135291</v>
      </c>
      <c r="D10" s="5" t="n">
        <v>366538</v>
      </c>
      <c r="E10" s="5" t="n">
        <v>255600</v>
      </c>
    </row>
    <row r="11">
      <c r="A11" s="4" t="inlineStr">
        <is>
          <t>Non-operating pension costs</t>
        </is>
      </c>
      <c r="B11" s="5" t="n">
        <v>1677</v>
      </c>
      <c r="C11" s="5" t="n">
        <v>555009</v>
      </c>
      <c r="D11" s="5" t="n">
        <v>3002</v>
      </c>
      <c r="E11" s="5" t="n">
        <v>562293</v>
      </c>
    </row>
    <row r="12">
      <c r="A12" s="4" t="inlineStr">
        <is>
          <t>Interest expense</t>
        </is>
      </c>
      <c r="B12" s="5" t="n">
        <v>23947</v>
      </c>
      <c r="C12" s="5" t="n">
        <v>17513</v>
      </c>
      <c r="D12" s="5" t="n">
        <v>44528</v>
      </c>
      <c r="E12" s="5" t="n">
        <v>36014</v>
      </c>
    </row>
    <row r="13">
      <c r="A13" s="4" t="inlineStr">
        <is>
          <t>Interest income</t>
        </is>
      </c>
      <c r="B13" s="5" t="n">
        <v>786</v>
      </c>
      <c r="C13" s="5" t="n">
        <v>2719</v>
      </c>
      <c r="D13" s="5" t="n">
        <v>2302</v>
      </c>
      <c r="E13" s="5" t="n">
        <v>3489</v>
      </c>
    </row>
    <row r="14">
      <c r="A14" s="4" t="inlineStr">
        <is>
          <t>Loss on early extinguishment of debt</t>
        </is>
      </c>
      <c r="B14" s="5" t="n">
        <v>0</v>
      </c>
      <c r="C14" s="5" t="n">
        <v>20184</v>
      </c>
      <c r="D14" s="5" t="n">
        <v>0</v>
      </c>
      <c r="E14" s="5" t="n">
        <v>20184</v>
      </c>
    </row>
    <row r="15">
      <c r="A15" s="4" t="inlineStr">
        <is>
          <t>Income/(Loss) before income taxes</t>
        </is>
      </c>
      <c r="B15" s="5" t="n">
        <v>172638</v>
      </c>
      <c r="C15" s="5" t="n">
        <v>-454696</v>
      </c>
      <c r="D15" s="5" t="n">
        <v>321310</v>
      </c>
      <c r="E15" s="5" t="n">
        <v>-359402</v>
      </c>
    </row>
    <row r="16">
      <c r="A16" s="4" t="inlineStr">
        <is>
          <t>Provision for/(Benefit from) income taxes</t>
        </is>
      </c>
      <c r="B16" s="5" t="n">
        <v>44599</v>
      </c>
      <c r="C16" s="5" t="n">
        <v>-118151</v>
      </c>
      <c r="D16" s="5" t="n">
        <v>79888</v>
      </c>
      <c r="E16" s="5" t="n">
        <v>-94106</v>
      </c>
    </row>
    <row r="17">
      <c r="A17" s="4" t="inlineStr">
        <is>
          <t>Income/(Loss) before equity in earnings of affiliates</t>
        </is>
      </c>
      <c r="B17" s="5" t="n">
        <v>128039</v>
      </c>
      <c r="C17" s="5" t="n">
        <v>-336545</v>
      </c>
      <c r="D17" s="5" t="n">
        <v>241422</v>
      </c>
      <c r="E17" s="5" t="n">
        <v>-265296</v>
      </c>
    </row>
    <row r="18">
      <c r="A18" s="4" t="inlineStr">
        <is>
          <t>Equity in earnings of affiliates, net of tax</t>
        </is>
      </c>
      <c r="B18" s="5" t="n">
        <v>3728</v>
      </c>
      <c r="C18" s="5" t="n">
        <v>2306</v>
      </c>
      <c r="D18" s="5" t="n">
        <v>5952</v>
      </c>
      <c r="E18" s="5" t="n">
        <v>3350</v>
      </c>
    </row>
    <row r="19">
      <c r="A19" s="4" t="inlineStr">
        <is>
          <t>Net income/(loss)</t>
        </is>
      </c>
      <c r="B19" s="5" t="n">
        <v>131767</v>
      </c>
      <c r="C19" s="5" t="n">
        <v>-334239</v>
      </c>
      <c r="D19" s="5" t="n">
        <v>247374</v>
      </c>
      <c r="E19" s="5" t="n">
        <v>-261946</v>
      </c>
    </row>
    <row r="20">
      <c r="A20" s="4" t="inlineStr">
        <is>
          <t>Net (income)/loss attributable to noncontrolling interests</t>
        </is>
      </c>
      <c r="B20" s="5" t="n">
        <v>-95</v>
      </c>
      <c r="C20" s="5" t="n">
        <v>169</v>
      </c>
      <c r="D20" s="5" t="n">
        <v>-369</v>
      </c>
      <c r="E20" s="5" t="n">
        <v>172</v>
      </c>
    </row>
    <row r="21">
      <c r="A21" s="4" t="inlineStr">
        <is>
          <t>Net income/(loss) attributable to Sonoco</t>
        </is>
      </c>
      <c r="B21" s="6" t="n">
        <v>131672</v>
      </c>
      <c r="C21" s="6" t="n">
        <v>-334070</v>
      </c>
      <c r="D21" s="6" t="n">
        <v>247005</v>
      </c>
      <c r="E21" s="6" t="n">
        <v>-261774</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97999</v>
      </c>
      <c r="C23" s="5" t="n">
        <v>100082</v>
      </c>
      <c r="D23" s="5" t="n">
        <v>97961</v>
      </c>
      <c r="E23" s="5" t="n">
        <v>100571</v>
      </c>
    </row>
    <row r="24">
      <c r="A24" s="4" t="inlineStr">
        <is>
          <t>Diluted (in shares)</t>
        </is>
      </c>
      <c r="B24" s="5" t="n">
        <v>98686</v>
      </c>
      <c r="C24" s="5" t="n">
        <v>100082</v>
      </c>
      <c r="D24" s="5" t="n">
        <v>98621</v>
      </c>
      <c r="E24" s="5" t="n">
        <v>100571</v>
      </c>
    </row>
    <row r="25">
      <c r="A25" s="3" t="inlineStr">
        <is>
          <t>Net income/(loss) attributable to Sonoco:</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1.34</v>
      </c>
      <c r="C26" s="7" t="n">
        <v>-3.34</v>
      </c>
      <c r="D26" s="7" t="n">
        <v>2.52</v>
      </c>
      <c r="E26" s="7" t="n">
        <v>-2.6</v>
      </c>
    </row>
    <row r="27">
      <c r="A27" s="4" t="inlineStr">
        <is>
          <t>Diluted (in usd per share)</t>
        </is>
      </c>
      <c r="B27" s="7" t="n">
        <v>1.33</v>
      </c>
      <c r="C27" s="7" t="n">
        <v>-3.34</v>
      </c>
      <c r="D27" s="7" t="n">
        <v>2.5</v>
      </c>
      <c r="E27" s="7" t="n">
        <v>-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holders' Equity - Earnings (Loss) per Share (Details) - USD ($) $ / shares in Units, shares in Thousands, $ in Thousands</t>
        </is>
      </c>
      <c r="C1" s="2" t="inlineStr">
        <is>
          <t>3 Months Ended</t>
        </is>
      </c>
      <c r="E1" s="2" t="inlineStr">
        <is>
          <t>6 Months Ended</t>
        </is>
      </c>
    </row>
    <row r="2">
      <c r="B2" s="2" t="inlineStr">
        <is>
          <t>Jun. 10, 2022</t>
        </is>
      </c>
      <c r="C2" s="2" t="inlineStr">
        <is>
          <t>Jul. 03, 2022</t>
        </is>
      </c>
      <c r="D2" s="2" t="inlineStr">
        <is>
          <t>Jul. 04, 2021</t>
        </is>
      </c>
      <c r="E2" s="2" t="inlineStr">
        <is>
          <t>Jul. 03, 2022</t>
        </is>
      </c>
      <c r="F2" s="2" t="inlineStr">
        <is>
          <t>Jul. 04,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 attributable to Sonoco</t>
        </is>
      </c>
      <c r="B4" s="4" t="inlineStr">
        <is>
          <t xml:space="preserve"> </t>
        </is>
      </c>
      <c r="C4" s="6" t="n">
        <v>131672</v>
      </c>
      <c r="D4" s="6" t="n">
        <v>-334070</v>
      </c>
      <c r="E4" s="6" t="n">
        <v>247005</v>
      </c>
      <c r="F4" s="6" t="n">
        <v>-26177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in shares)</t>
        </is>
      </c>
      <c r="B6" s="4" t="inlineStr">
        <is>
          <t xml:space="preserve"> </t>
        </is>
      </c>
      <c r="C6" s="5" t="n">
        <v>97999</v>
      </c>
      <c r="D6" s="5" t="n">
        <v>100082</v>
      </c>
      <c r="E6" s="5" t="n">
        <v>97961</v>
      </c>
      <c r="F6" s="5" t="n">
        <v>100571</v>
      </c>
    </row>
    <row r="7">
      <c r="A7" s="4" t="inlineStr">
        <is>
          <t>Dilutive effect of stock-based compensation (in shares)</t>
        </is>
      </c>
      <c r="B7" s="4" t="inlineStr">
        <is>
          <t xml:space="preserve"> </t>
        </is>
      </c>
      <c r="C7" s="5" t="n">
        <v>687</v>
      </c>
      <c r="D7" s="5" t="n">
        <v>0</v>
      </c>
      <c r="E7" s="5" t="n">
        <v>660</v>
      </c>
      <c r="F7" s="5" t="n">
        <v>0</v>
      </c>
    </row>
    <row r="8">
      <c r="A8" s="4" t="inlineStr">
        <is>
          <t>Diluted (in shares)</t>
        </is>
      </c>
      <c r="B8" s="4" t="inlineStr">
        <is>
          <t xml:space="preserve"> </t>
        </is>
      </c>
      <c r="C8" s="5" t="n">
        <v>98686</v>
      </c>
      <c r="D8" s="5" t="n">
        <v>100082</v>
      </c>
      <c r="E8" s="5" t="n">
        <v>98621</v>
      </c>
      <c r="F8" s="5" t="n">
        <v>100571</v>
      </c>
    </row>
    <row r="9">
      <c r="A9" s="3" t="inlineStr">
        <is>
          <t>Net income/(loss) attributable to Sonoco per common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in usd per share)</t>
        </is>
      </c>
      <c r="B10" s="4" t="inlineStr">
        <is>
          <t xml:space="preserve"> </t>
        </is>
      </c>
      <c r="C10" s="7" t="n">
        <v>1.34</v>
      </c>
      <c r="D10" s="7" t="n">
        <v>-3.34</v>
      </c>
      <c r="E10" s="7" t="n">
        <v>2.52</v>
      </c>
      <c r="F10" s="7" t="n">
        <v>-2.6</v>
      </c>
    </row>
    <row r="11">
      <c r="A11" s="4" t="inlineStr">
        <is>
          <t>Diluted (in usd per share)</t>
        </is>
      </c>
      <c r="B11" s="4" t="inlineStr">
        <is>
          <t xml:space="preserve"> </t>
        </is>
      </c>
      <c r="C11" s="9" t="n">
        <v>1.33</v>
      </c>
      <c r="D11" s="9" t="n">
        <v>-3.34</v>
      </c>
      <c r="E11" s="9" t="n">
        <v>2.5</v>
      </c>
      <c r="F11" s="9" t="n">
        <v>-2.6</v>
      </c>
    </row>
    <row r="12">
      <c r="A12" s="4" t="inlineStr">
        <is>
          <t>Cash dividends (in usd per share)</t>
        </is>
      </c>
      <c r="B12" s="7" t="n">
        <v>0.49</v>
      </c>
      <c r="C12" s="7" t="n">
        <v>0.49</v>
      </c>
      <c r="D12" s="7" t="n">
        <v>0.45</v>
      </c>
      <c r="E12" s="7" t="n">
        <v>0.9399999999999999</v>
      </c>
      <c r="F12" s="7" t="n">
        <v>0.9</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ntidilutive Securities (Details) - shares shares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Anti-dilutive stock appreciation righ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tock appreciation rights (in shares)</t>
        </is>
      </c>
      <c r="B5" s="5" t="n">
        <v>374</v>
      </c>
      <c r="C5" s="5" t="n">
        <v>0</v>
      </c>
      <c r="D5" s="5" t="n">
        <v>387</v>
      </c>
      <c r="E5" s="5" t="n">
        <v>214</v>
      </c>
    </row>
    <row r="6">
      <c r="A6" s="4" t="inlineStr">
        <is>
          <t>Dilutive securities excluded due to reported los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tock appreciation rights (in shares)</t>
        </is>
      </c>
      <c r="B8" s="4" t="inlineStr">
        <is>
          <t xml:space="preserve"> </t>
        </is>
      </c>
      <c r="C8" s="5" t="n">
        <v>486</v>
      </c>
      <c r="D8" s="4" t="inlineStr">
        <is>
          <t xml:space="preserve"> </t>
        </is>
      </c>
      <c r="E8" s="5" t="n">
        <v>4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30" customWidth="1" min="6" max="6"/>
    <col width="39" customWidth="1" min="7" max="7"/>
    <col width="21" customWidth="1" min="8" max="8"/>
    <col width="25" customWidth="1" min="9" max="9"/>
    <col width="22" customWidth="1" min="10" max="10"/>
    <col width="25" customWidth="1" min="11" max="11"/>
    <col width="40" customWidth="1" min="12" max="12"/>
    <col width="40" customWidth="1" min="13" max="13"/>
    <col width="22" customWidth="1" min="14" max="14"/>
    <col width="22" customWidth="1" min="15" max="15"/>
    <col width="14" customWidth="1" min="16" max="16"/>
  </cols>
  <sheetData>
    <row r="1">
      <c r="A1" s="1" t="inlineStr">
        <is>
          <t>Shareholders' Equity - Additional Information (Details) $ / shares in Units, $ in Thousands</t>
        </is>
      </c>
      <c r="I1" s="2" t="inlineStr">
        <is>
          <t>3 Months Ended</t>
        </is>
      </c>
      <c r="L1" s="2" t="inlineStr">
        <is>
          <t>6 Months Ended</t>
        </is>
      </c>
    </row>
    <row r="2">
      <c r="B2" s="2" t="inlineStr">
        <is>
          <t>Sep. 09, 2022 $ / shares</t>
        </is>
      </c>
      <c r="C2" s="2" t="inlineStr">
        <is>
          <t>Jul. 20, 2022 $ / shares</t>
        </is>
      </c>
      <c r="D2" s="2" t="inlineStr">
        <is>
          <t>Jun. 10, 2022 $ / shares</t>
        </is>
      </c>
      <c r="E2" s="2" t="inlineStr">
        <is>
          <t>Apr. 20, 2022 $ / shares</t>
        </is>
      </c>
      <c r="F2" s="2" t="inlineStr">
        <is>
          <t>Mar. 31, 2022 USD ($) partner</t>
        </is>
      </c>
      <c r="G2" s="2" t="inlineStr">
        <is>
          <t>May 10, 2021 USD ($) $ / shares shares</t>
        </is>
      </c>
      <c r="H2" s="2" t="inlineStr">
        <is>
          <t>May 06, 2021 USD ($)</t>
        </is>
      </c>
      <c r="I2" s="2" t="inlineStr">
        <is>
          <t>Jul. 03, 2022 $ / shares</t>
        </is>
      </c>
      <c r="J2" s="2" t="inlineStr">
        <is>
          <t>Apr. 03, 2022 USD ($)</t>
        </is>
      </c>
      <c r="K2" s="2" t="inlineStr">
        <is>
          <t>Jul. 04, 2021 $ / shares</t>
        </is>
      </c>
      <c r="L2" s="2" t="inlineStr">
        <is>
          <t>Jul. 03, 2022 USD ($) $ / shares shares</t>
        </is>
      </c>
      <c r="M2" s="2" t="inlineStr">
        <is>
          <t>Jul. 04, 2021 USD ($) $ / shares shares</t>
        </is>
      </c>
      <c r="N2" s="2" t="inlineStr">
        <is>
          <t>Dec. 31, 2021 USD ($)</t>
        </is>
      </c>
      <c r="O2" s="2" t="inlineStr">
        <is>
          <t>Apr. 20, 2021 USD ($)</t>
        </is>
      </c>
      <c r="P2" s="2" t="inlineStr">
        <is>
          <t>Apr. 30,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50000</v>
      </c>
      <c r="P4" s="4" t="inlineStr">
        <is>
          <t xml:space="preserve"> </t>
        </is>
      </c>
    </row>
    <row r="5">
      <c r="A5" s="4" t="inlineStr">
        <is>
          <t>Number of shares available for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7972</v>
      </c>
      <c r="O5" s="4" t="inlineStr">
        <is>
          <t xml:space="preserve"> </t>
        </is>
      </c>
      <c r="P5" s="4" t="inlineStr">
        <is>
          <t xml:space="preserve"> </t>
        </is>
      </c>
    </row>
    <row r="6">
      <c r="A6" s="4" t="inlineStr">
        <is>
          <t>Shares repurcha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4" t="inlineStr">
        <is>
          <t xml:space="preserve"> </t>
        </is>
      </c>
      <c r="O6" s="4" t="inlineStr">
        <is>
          <t xml:space="preserve"> </t>
        </is>
      </c>
      <c r="P6" s="4" t="inlineStr">
        <is>
          <t xml:space="preserve"> </t>
        </is>
      </c>
    </row>
    <row r="7">
      <c r="A7" s="4" t="inlineStr">
        <is>
          <t>Up-front payment to repurchas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615</v>
      </c>
      <c r="I7" s="4" t="inlineStr">
        <is>
          <t xml:space="preserve"> </t>
        </is>
      </c>
      <c r="J7" s="4" t="inlineStr">
        <is>
          <t xml:space="preserve"> </t>
        </is>
      </c>
      <c r="K7" s="4" t="inlineStr">
        <is>
          <t xml:space="preserve"> </t>
        </is>
      </c>
      <c r="L7" s="6" t="n">
        <v>3984</v>
      </c>
      <c r="M7" s="6" t="n">
        <v>159571</v>
      </c>
      <c r="N7" s="4" t="inlineStr">
        <is>
          <t xml:space="preserve"> </t>
        </is>
      </c>
      <c r="O7" s="4" t="inlineStr">
        <is>
          <t xml:space="preserve"> </t>
        </is>
      </c>
      <c r="P7" s="4" t="inlineStr">
        <is>
          <t xml:space="preserve"> </t>
        </is>
      </c>
    </row>
    <row r="8">
      <c r="A8" s="4" t="inlineStr">
        <is>
          <t>Number of shares repurchased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54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 declared and payable (in usd per share) | $ / shares</t>
        </is>
      </c>
      <c r="B9" s="4" t="inlineStr">
        <is>
          <t xml:space="preserve"> </t>
        </is>
      </c>
      <c r="C9" s="4" t="inlineStr">
        <is>
          <t xml:space="preserve"> </t>
        </is>
      </c>
      <c r="D9" s="4" t="inlineStr">
        <is>
          <t xml:space="preserve"> </t>
        </is>
      </c>
      <c r="E9" s="7" t="n">
        <v>0.4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paid (in usd per share) | $ / shares</t>
        </is>
      </c>
      <c r="B10" s="4" t="inlineStr">
        <is>
          <t xml:space="preserve"> </t>
        </is>
      </c>
      <c r="C10" s="4" t="inlineStr">
        <is>
          <t xml:space="preserve"> </t>
        </is>
      </c>
      <c r="D10" s="7" t="n">
        <v>0.49</v>
      </c>
      <c r="E10" s="4" t="inlineStr">
        <is>
          <t xml:space="preserve"> </t>
        </is>
      </c>
      <c r="F10" s="4" t="inlineStr">
        <is>
          <t xml:space="preserve"> </t>
        </is>
      </c>
      <c r="G10" s="4" t="inlineStr">
        <is>
          <t xml:space="preserve"> </t>
        </is>
      </c>
      <c r="H10" s="4" t="inlineStr">
        <is>
          <t xml:space="preserve"> </t>
        </is>
      </c>
      <c r="I10" s="7" t="n">
        <v>0.49</v>
      </c>
      <c r="J10" s="4" t="inlineStr">
        <is>
          <t xml:space="preserve"> </t>
        </is>
      </c>
      <c r="K10" s="7" t="n">
        <v>0.45</v>
      </c>
      <c r="L10" s="7" t="n">
        <v>0.9399999999999999</v>
      </c>
      <c r="M10" s="7" t="n">
        <v>0.9</v>
      </c>
      <c r="N10" s="4" t="inlineStr">
        <is>
          <t xml:space="preserve"> </t>
        </is>
      </c>
      <c r="O10" s="4" t="inlineStr">
        <is>
          <t xml:space="preserve"> </t>
        </is>
      </c>
      <c r="P10" s="4" t="inlineStr">
        <is>
          <t xml:space="preserve"> </t>
        </is>
      </c>
    </row>
    <row r="11">
      <c r="A11" s="4" t="inlineStr">
        <is>
          <t>Payment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474</v>
      </c>
      <c r="M11" s="6" t="n">
        <v>0</v>
      </c>
      <c r="N11" s="4" t="inlineStr">
        <is>
          <t xml:space="preserve"> </t>
        </is>
      </c>
      <c r="O11" s="4" t="inlineStr">
        <is>
          <t xml:space="preserve"> </t>
        </is>
      </c>
      <c r="P11" s="4" t="inlineStr">
        <is>
          <t xml:space="preserve"> </t>
        </is>
      </c>
    </row>
    <row r="12">
      <c r="A12" s="4" t="inlineStr">
        <is>
          <t>Purchase of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19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 declared and payable (in usd per share) | $ / shares</t>
        </is>
      </c>
      <c r="B15" s="4" t="inlineStr">
        <is>
          <t xml:space="preserve"> </t>
        </is>
      </c>
      <c r="C15" s="7" t="n">
        <v>0.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s paid (in usd per share) | $ / shares</t>
        </is>
      </c>
      <c r="B16" s="7" t="n">
        <v>0.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affo Paranaense de Embalagens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wnership percentage by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67</v>
      </c>
    </row>
    <row r="20">
      <c r="A20" s="4" t="inlineStr">
        <is>
          <t>Ownership percentage by noncontrolling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0.33</v>
      </c>
    </row>
    <row r="21">
      <c r="A21" s="4" t="inlineStr">
        <is>
          <t>Payments to noncontrolling interests</t>
        </is>
      </c>
      <c r="B21" s="4" t="inlineStr">
        <is>
          <t xml:space="preserve"> </t>
        </is>
      </c>
      <c r="C21" s="4" t="inlineStr">
        <is>
          <t xml:space="preserve"> </t>
        </is>
      </c>
      <c r="D21" s="4" t="inlineStr">
        <is>
          <t xml:space="preserve"> </t>
        </is>
      </c>
      <c r="E21" s="4" t="inlineStr">
        <is>
          <t xml:space="preserve"> </t>
        </is>
      </c>
      <c r="F21" s="6" t="n">
        <v>1447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partners | partner</t>
        </is>
      </c>
      <c r="B22" s="4" t="inlineStr">
        <is>
          <t xml:space="preserve"> </t>
        </is>
      </c>
      <c r="C22" s="4" t="inlineStr">
        <is>
          <t xml:space="preserve"> </t>
        </is>
      </c>
      <c r="D22" s="4" t="inlineStr">
        <is>
          <t xml:space="preserve"> </t>
        </is>
      </c>
      <c r="E22" s="4" t="inlineStr">
        <is>
          <t xml:space="preserve"> </t>
        </is>
      </c>
      <c r="F22" s="5" t="n">
        <v>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rchase of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116</v>
      </c>
      <c r="M23" s="4" t="inlineStr">
        <is>
          <t xml:space="preserve"> </t>
        </is>
      </c>
      <c r="N23" s="4" t="inlineStr">
        <is>
          <t xml:space="preserve"> </t>
        </is>
      </c>
      <c r="O23" s="4" t="inlineStr">
        <is>
          <t xml:space="preserve"> </t>
        </is>
      </c>
      <c r="P23" s="4" t="inlineStr">
        <is>
          <t xml:space="preserve"> </t>
        </is>
      </c>
    </row>
    <row r="24">
      <c r="A24" s="4" t="inlineStr">
        <is>
          <t>Increase (decrease) in accrue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78</v>
      </c>
      <c r="M24" s="4" t="inlineStr">
        <is>
          <t xml:space="preserve"> </t>
        </is>
      </c>
      <c r="N24" s="4" t="inlineStr">
        <is>
          <t xml:space="preserve"> </t>
        </is>
      </c>
      <c r="O24" s="4" t="inlineStr">
        <is>
          <t xml:space="preserve"> </t>
        </is>
      </c>
      <c r="P24" s="4" t="inlineStr">
        <is>
          <t xml:space="preserve"> </t>
        </is>
      </c>
    </row>
    <row r="25">
      <c r="A25" s="4" t="inlineStr">
        <is>
          <t>Tax Withholding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repurchas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0000</v>
      </c>
      <c r="M27" s="5" t="n">
        <v>98000</v>
      </c>
      <c r="N27" s="4" t="inlineStr">
        <is>
          <t xml:space="preserve"> </t>
        </is>
      </c>
      <c r="O27" s="4" t="inlineStr">
        <is>
          <t xml:space="preserve"> </t>
        </is>
      </c>
      <c r="P27" s="4" t="inlineStr">
        <is>
          <t xml:space="preserve"> </t>
        </is>
      </c>
    </row>
    <row r="28">
      <c r="A28" s="4" t="inlineStr">
        <is>
          <t>Cost of shares re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984</v>
      </c>
      <c r="M28" s="6" t="n">
        <v>5956</v>
      </c>
      <c r="N28" s="4" t="inlineStr">
        <is>
          <t xml:space="preserve"> </t>
        </is>
      </c>
      <c r="O28" s="4" t="inlineStr">
        <is>
          <t xml:space="preserve"> </t>
        </is>
      </c>
      <c r="P28" s="4" t="inlineStr">
        <is>
          <t xml:space="preserve"> </t>
        </is>
      </c>
    </row>
    <row r="29">
      <c r="A29" s="4" t="inlineStr">
        <is>
          <t>Capital in Excess of Stat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rchase of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080</v>
      </c>
      <c r="K31" s="4" t="inlineStr">
        <is>
          <t xml:space="preserve"> </t>
        </is>
      </c>
      <c r="L31" s="6" t="n">
        <v>7080</v>
      </c>
      <c r="M31" s="4" t="inlineStr">
        <is>
          <t xml:space="preserve"> </t>
        </is>
      </c>
      <c r="N31" s="4" t="inlineStr">
        <is>
          <t xml:space="preserve"> </t>
        </is>
      </c>
      <c r="O31" s="4" t="inlineStr">
        <is>
          <t xml:space="preserve"> </t>
        </is>
      </c>
      <c r="P31" s="4" t="inlineStr">
        <is>
          <t xml:space="preserve"> </t>
        </is>
      </c>
    </row>
    <row r="32">
      <c r="A32" s="4" t="inlineStr">
        <is>
          <t>Accelerated Share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p-front payment to repurchase shares</t>
        </is>
      </c>
      <c r="B34" s="4" t="inlineStr">
        <is>
          <t xml:space="preserve"> </t>
        </is>
      </c>
      <c r="C34" s="4" t="inlineStr">
        <is>
          <t xml:space="preserve"> </t>
        </is>
      </c>
      <c r="D34" s="4" t="inlineStr">
        <is>
          <t xml:space="preserve"> </t>
        </is>
      </c>
      <c r="E34" s="4" t="inlineStr">
        <is>
          <t xml:space="preserve"> </t>
        </is>
      </c>
      <c r="F34" s="4" t="inlineStr">
        <is>
          <t xml:space="preserve"> </t>
        </is>
      </c>
      <c r="G34" s="6" t="n">
        <v>1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s repurchas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751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centage of expected shares to be repurchased (percent)</t>
        </is>
      </c>
      <c r="B36" s="4" t="inlineStr">
        <is>
          <t xml:space="preserve"> </t>
        </is>
      </c>
      <c r="C36" s="4" t="inlineStr">
        <is>
          <t xml:space="preserve"> </t>
        </is>
      </c>
      <c r="D36" s="4" t="inlineStr">
        <is>
          <t xml:space="preserve"> </t>
        </is>
      </c>
      <c r="E36" s="4" t="inlineStr">
        <is>
          <t xml:space="preserve"> </t>
        </is>
      </c>
      <c r="F36" s="4" t="inlineStr">
        <is>
          <t xml:space="preserve"> </t>
        </is>
      </c>
      <c r="G36" s="8" t="n">
        <v>0.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verage price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10" t="n">
        <v>68.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3">
    <mergeCell ref="A1:A2"/>
    <mergeCell ref="I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Restructuring and Restructuring-related Asset Impairment Expenses by Type Incurred and by Reportable Segment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structuring-related asset impairment charges/(income)</t>
        </is>
      </c>
      <c r="B4" s="6" t="n">
        <v>6857</v>
      </c>
      <c r="C4" s="6" t="n">
        <v>-1853</v>
      </c>
      <c r="D4" s="6" t="n">
        <v>12610</v>
      </c>
      <c r="E4" s="6" t="n">
        <v>844</v>
      </c>
    </row>
    <row r="5">
      <c r="A5" s="4" t="inlineStr">
        <is>
          <t>Other asset impairments</t>
        </is>
      </c>
      <c r="B5" s="5" t="n">
        <v>3706</v>
      </c>
      <c r="C5" s="5" t="n">
        <v>408</v>
      </c>
      <c r="D5" s="5" t="n">
        <v>10095</v>
      </c>
      <c r="E5" s="5" t="n">
        <v>4557</v>
      </c>
    </row>
    <row r="6">
      <c r="A6" s="4" t="inlineStr">
        <is>
          <t>Restructuring/Asset Impairment Charges/(Income)</t>
        </is>
      </c>
      <c r="B6" s="5" t="n">
        <v>10563</v>
      </c>
      <c r="C6" s="5" t="n">
        <v>-1445</v>
      </c>
      <c r="D6" s="5" t="n">
        <v>22705</v>
      </c>
      <c r="E6" s="5" t="n">
        <v>5401</v>
      </c>
    </row>
    <row r="7">
      <c r="A7" s="4" t="inlineStr">
        <is>
          <t>Consumer Packaging</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Other asset impairments</t>
        </is>
      </c>
      <c r="B9" s="5" t="n">
        <v>254</v>
      </c>
      <c r="C9" s="4" t="inlineStr">
        <is>
          <t xml:space="preserve"> </t>
        </is>
      </c>
      <c r="D9" s="5" t="n">
        <v>930</v>
      </c>
      <c r="E9" s="5" t="n">
        <v>2158</v>
      </c>
    </row>
    <row r="10">
      <c r="A10" s="4" t="inlineStr">
        <is>
          <t>All Oth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Other asset impairments</t>
        </is>
      </c>
      <c r="B12" s="5" t="n">
        <v>3452</v>
      </c>
      <c r="C12" s="4" t="inlineStr">
        <is>
          <t xml:space="preserve"> </t>
        </is>
      </c>
      <c r="D12" s="5" t="n">
        <v>9165</v>
      </c>
      <c r="E12" s="5" t="n">
        <v>2399</v>
      </c>
    </row>
    <row r="13">
      <c r="A13" s="4" t="inlineStr">
        <is>
          <t>Operating Segments | Consumer Packaging</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structuring-related asset impairment charges/(income)</t>
        </is>
      </c>
      <c r="B15" s="5" t="n">
        <v>2544</v>
      </c>
      <c r="C15" s="5" t="n">
        <v>173</v>
      </c>
      <c r="D15" s="5" t="n">
        <v>4179</v>
      </c>
      <c r="E15" s="5" t="n">
        <v>1258</v>
      </c>
    </row>
    <row r="16">
      <c r="A16" s="4" t="inlineStr">
        <is>
          <t>Operating Segments | Industrial Paper Packaging</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structuring-related asset impairment charges/(income)</t>
        </is>
      </c>
      <c r="B18" s="5" t="n">
        <v>1007</v>
      </c>
      <c r="C18" s="5" t="n">
        <v>-4372</v>
      </c>
      <c r="D18" s="5" t="n">
        <v>2355</v>
      </c>
      <c r="E18" s="5" t="n">
        <v>-2939</v>
      </c>
    </row>
    <row r="19">
      <c r="A19" s="4" t="inlineStr">
        <is>
          <t>Operating Segments | All Oth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restructuring-related asset impairment charges/(income)</t>
        </is>
      </c>
      <c r="B21" s="5" t="n">
        <v>-495</v>
      </c>
      <c r="C21" s="5" t="n">
        <v>2355</v>
      </c>
      <c r="D21" s="5" t="n">
        <v>-417</v>
      </c>
      <c r="E21" s="5" t="n">
        <v>2520</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restructuring-related asset impairment charges/(income)</t>
        </is>
      </c>
      <c r="B24" s="5" t="n">
        <v>3801</v>
      </c>
      <c r="C24" s="5" t="n">
        <v>-9</v>
      </c>
      <c r="D24" s="5" t="n">
        <v>6493</v>
      </c>
      <c r="E24" s="5" t="n">
        <v>5</v>
      </c>
    </row>
    <row r="25">
      <c r="A25" s="4" t="inlineStr">
        <is>
          <t>Severance and Termination Benefit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restructuring-related asset impairment charges/(income)</t>
        </is>
      </c>
      <c r="B27" s="5" t="n">
        <v>2214</v>
      </c>
      <c r="C27" s="5" t="n">
        <v>2438</v>
      </c>
      <c r="D27" s="5" t="n">
        <v>4313</v>
      </c>
      <c r="E27" s="5" t="n">
        <v>3866</v>
      </c>
    </row>
    <row r="28">
      <c r="A28" s="4" t="inlineStr">
        <is>
          <t>Asset Impairments/(Gains from Disposal of Asse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and restructuring-related asset impairment charges/(income)</t>
        </is>
      </c>
      <c r="B30" s="5" t="n">
        <v>787</v>
      </c>
      <c r="C30" s="5" t="n">
        <v>-5621</v>
      </c>
      <c r="D30" s="5" t="n">
        <v>1232</v>
      </c>
      <c r="E30" s="5" t="n">
        <v>-6485</v>
      </c>
    </row>
    <row r="31">
      <c r="A31" s="4" t="inlineStr">
        <is>
          <t>Other Costs</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and restructuring-related asset impairment charges/(income)</t>
        </is>
      </c>
      <c r="B33" s="6" t="n">
        <v>3856</v>
      </c>
      <c r="C33" s="6" t="n">
        <v>1330</v>
      </c>
      <c r="D33" s="6" t="n">
        <v>7065</v>
      </c>
      <c r="E33" s="6" t="n">
        <v>34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 Impairments - Restructuring Accrual Activity (Details) $ in Thousands</t>
        </is>
      </c>
      <c r="B1" s="2" t="inlineStr">
        <is>
          <t>6 Months Ended</t>
        </is>
      </c>
    </row>
    <row r="2">
      <c r="B2" s="2" t="inlineStr">
        <is>
          <t>Jul. 03, 2022 USD ($)</t>
        </is>
      </c>
    </row>
    <row r="3">
      <c r="A3" s="3" t="inlineStr">
        <is>
          <t>Restructuring Reserve [Roll Forward]</t>
        </is>
      </c>
      <c r="B3" s="4" t="inlineStr">
        <is>
          <t xml:space="preserve"> </t>
        </is>
      </c>
    </row>
    <row r="4">
      <c r="A4" s="4" t="inlineStr">
        <is>
          <t>Liability at December 31, 2021</t>
        </is>
      </c>
      <c r="B4" s="6" t="n">
        <v>12790</v>
      </c>
    </row>
    <row r="5">
      <c r="A5" s="4" t="inlineStr">
        <is>
          <t>2022 charges</t>
        </is>
      </c>
      <c r="B5" s="5" t="n">
        <v>12610</v>
      </c>
    </row>
    <row r="6">
      <c r="A6" s="4" t="inlineStr">
        <is>
          <t>Cash (payments)/receipts</t>
        </is>
      </c>
      <c r="B6" s="5" t="n">
        <v>-10111</v>
      </c>
    </row>
    <row r="7">
      <c r="A7" s="4" t="inlineStr">
        <is>
          <t>Asset write downs/disposals</t>
        </is>
      </c>
      <c r="B7" s="5" t="n">
        <v>-5308</v>
      </c>
    </row>
    <row r="8">
      <c r="A8" s="4" t="inlineStr">
        <is>
          <t>Foreign currency translation</t>
        </is>
      </c>
      <c r="B8" s="5" t="n">
        <v>-121</v>
      </c>
    </row>
    <row r="9">
      <c r="A9" s="4" t="inlineStr">
        <is>
          <t>Liability at July 3, 2022</t>
        </is>
      </c>
      <c r="B9" s="5" t="n">
        <v>9860</v>
      </c>
    </row>
    <row r="10">
      <c r="A10" s="4" t="inlineStr">
        <is>
          <t>Severance and Termination Benefits</t>
        </is>
      </c>
      <c r="B10" s="4" t="inlineStr">
        <is>
          <t xml:space="preserve"> </t>
        </is>
      </c>
    </row>
    <row r="11">
      <c r="A11" s="3" t="inlineStr">
        <is>
          <t>Restructuring Reserve [Roll Forward]</t>
        </is>
      </c>
      <c r="B11" s="4" t="inlineStr">
        <is>
          <t xml:space="preserve"> </t>
        </is>
      </c>
    </row>
    <row r="12">
      <c r="A12" s="4" t="inlineStr">
        <is>
          <t>Liability at December 31, 2021</t>
        </is>
      </c>
      <c r="B12" s="5" t="n">
        <v>10917</v>
      </c>
    </row>
    <row r="13">
      <c r="A13" s="4" t="inlineStr">
        <is>
          <t>2022 charges</t>
        </is>
      </c>
      <c r="B13" s="5" t="n">
        <v>4313</v>
      </c>
    </row>
    <row r="14">
      <c r="A14" s="4" t="inlineStr">
        <is>
          <t>Cash (payments)/receipts</t>
        </is>
      </c>
      <c r="B14" s="5" t="n">
        <v>-7024</v>
      </c>
    </row>
    <row r="15">
      <c r="A15" s="4" t="inlineStr">
        <is>
          <t>Asset write downs/disposals</t>
        </is>
      </c>
      <c r="B15" s="5" t="n">
        <v>0</v>
      </c>
    </row>
    <row r="16">
      <c r="A16" s="4" t="inlineStr">
        <is>
          <t>Foreign currency translation</t>
        </is>
      </c>
      <c r="B16" s="5" t="n">
        <v>-83</v>
      </c>
    </row>
    <row r="17">
      <c r="A17" s="4" t="inlineStr">
        <is>
          <t>Liability at July 3, 2022</t>
        </is>
      </c>
      <c r="B17" s="5" t="n">
        <v>8123</v>
      </c>
    </row>
    <row r="18">
      <c r="A18" s="4" t="inlineStr">
        <is>
          <t>Asset Impairments/ Disposal of Assets</t>
        </is>
      </c>
      <c r="B18" s="4" t="inlineStr">
        <is>
          <t xml:space="preserve"> </t>
        </is>
      </c>
    </row>
    <row r="19">
      <c r="A19" s="3" t="inlineStr">
        <is>
          <t>Restructuring Reserve [Roll Forward]</t>
        </is>
      </c>
      <c r="B19" s="4" t="inlineStr">
        <is>
          <t xml:space="preserve"> </t>
        </is>
      </c>
    </row>
    <row r="20">
      <c r="A20" s="4" t="inlineStr">
        <is>
          <t>Liability at December 31, 2021</t>
        </is>
      </c>
      <c r="B20" s="5" t="n">
        <v>0</v>
      </c>
    </row>
    <row r="21">
      <c r="A21" s="4" t="inlineStr">
        <is>
          <t>2022 charges</t>
        </is>
      </c>
      <c r="B21" s="5" t="n">
        <v>1232</v>
      </c>
    </row>
    <row r="22">
      <c r="A22" s="4" t="inlineStr">
        <is>
          <t>Cash (payments)/receipts</t>
        </is>
      </c>
      <c r="B22" s="5" t="n">
        <v>4076</v>
      </c>
    </row>
    <row r="23">
      <c r="A23" s="4" t="inlineStr">
        <is>
          <t>Asset write downs/disposals</t>
        </is>
      </c>
      <c r="B23" s="5" t="n">
        <v>-5308</v>
      </c>
    </row>
    <row r="24">
      <c r="A24" s="4" t="inlineStr">
        <is>
          <t>Foreign currency translation</t>
        </is>
      </c>
      <c r="B24" s="5" t="n">
        <v>0</v>
      </c>
    </row>
    <row r="25">
      <c r="A25" s="4" t="inlineStr">
        <is>
          <t>Liability at July 3, 2022</t>
        </is>
      </c>
      <c r="B25" s="5" t="n">
        <v>0</v>
      </c>
    </row>
    <row r="26">
      <c r="A26" s="4" t="inlineStr">
        <is>
          <t>Other Costs</t>
        </is>
      </c>
      <c r="B26" s="4" t="inlineStr">
        <is>
          <t xml:space="preserve"> </t>
        </is>
      </c>
    </row>
    <row r="27">
      <c r="A27" s="3" t="inlineStr">
        <is>
          <t>Restructuring Reserve [Roll Forward]</t>
        </is>
      </c>
      <c r="B27" s="4" t="inlineStr">
        <is>
          <t xml:space="preserve"> </t>
        </is>
      </c>
    </row>
    <row r="28">
      <c r="A28" s="4" t="inlineStr">
        <is>
          <t>Liability at December 31, 2021</t>
        </is>
      </c>
      <c r="B28" s="5" t="n">
        <v>1873</v>
      </c>
    </row>
    <row r="29">
      <c r="A29" s="4" t="inlineStr">
        <is>
          <t>2022 charges</t>
        </is>
      </c>
      <c r="B29" s="5" t="n">
        <v>7065</v>
      </c>
    </row>
    <row r="30">
      <c r="A30" s="4" t="inlineStr">
        <is>
          <t>Cash (payments)/receipts</t>
        </is>
      </c>
      <c r="B30" s="5" t="n">
        <v>-7163</v>
      </c>
    </row>
    <row r="31">
      <c r="A31" s="4" t="inlineStr">
        <is>
          <t>Asset write downs/disposals</t>
        </is>
      </c>
      <c r="B31" s="5" t="n">
        <v>0</v>
      </c>
    </row>
    <row r="32">
      <c r="A32" s="4" t="inlineStr">
        <is>
          <t>Foreign currency translation</t>
        </is>
      </c>
      <c r="B32" s="5" t="n">
        <v>-38</v>
      </c>
    </row>
    <row r="33">
      <c r="A33" s="4" t="inlineStr">
        <is>
          <t>Liability at July 3, 2022</t>
        </is>
      </c>
      <c r="B33" s="6" t="n">
        <v>17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Restructuring and Asset Impairments - Additional Information (Details) $ in Thousands</t>
        </is>
      </c>
      <c r="B1" s="2" t="inlineStr">
        <is>
          <t>3 Months Ended</t>
        </is>
      </c>
      <c r="D1" s="2" t="inlineStr">
        <is>
          <t>6 Months Ended</t>
        </is>
      </c>
    </row>
    <row r="2">
      <c r="B2" s="2" t="inlineStr">
        <is>
          <t>Jul. 03, 2022 USD ($) employee</t>
        </is>
      </c>
      <c r="C2" s="2" t="inlineStr">
        <is>
          <t>Jul. 04, 2021 USD ($)</t>
        </is>
      </c>
      <c r="D2" s="2" t="inlineStr">
        <is>
          <t>Jul. 03, 2022 USD ($) employee</t>
        </is>
      </c>
      <c r="E2" s="2" t="inlineStr">
        <is>
          <t>Jul. 04,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Future additional charges expected to be recognized</t>
        </is>
      </c>
      <c r="B4" s="6" t="n">
        <v>2300</v>
      </c>
      <c r="C4" s="4" t="inlineStr">
        <is>
          <t xml:space="preserve"> </t>
        </is>
      </c>
      <c r="D4" s="6" t="n">
        <v>2300</v>
      </c>
      <c r="E4" s="4" t="inlineStr">
        <is>
          <t xml:space="preserve"> </t>
        </is>
      </c>
    </row>
    <row r="5">
      <c r="A5" s="4" t="inlineStr">
        <is>
          <t>Other asset impairments</t>
        </is>
      </c>
      <c r="B5" s="5" t="n">
        <v>3706</v>
      </c>
      <c r="C5" s="6" t="n">
        <v>408</v>
      </c>
      <c r="D5" s="5" t="n">
        <v>10095</v>
      </c>
      <c r="E5" s="6" t="n">
        <v>4557</v>
      </c>
    </row>
    <row r="6">
      <c r="A6" s="4" t="inlineStr">
        <is>
          <t>All Oth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Other asset impairments</t>
        </is>
      </c>
      <c r="B8" s="5" t="n">
        <v>3452</v>
      </c>
      <c r="C8" s="4" t="inlineStr">
        <is>
          <t xml:space="preserve"> </t>
        </is>
      </c>
      <c r="D8" s="5" t="n">
        <v>9165</v>
      </c>
      <c r="E8" s="5" t="n">
        <v>2399</v>
      </c>
    </row>
    <row r="9">
      <c r="A9" s="4" t="inlineStr">
        <is>
          <t>Consumer Packaging</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Other asset impairments</t>
        </is>
      </c>
      <c r="B11" s="6" t="n">
        <v>254</v>
      </c>
      <c r="C11" s="4" t="inlineStr">
        <is>
          <t xml:space="preserve"> </t>
        </is>
      </c>
      <c r="D11" s="6" t="n">
        <v>930</v>
      </c>
      <c r="E11" s="6" t="n">
        <v>2158</v>
      </c>
    </row>
    <row r="12">
      <c r="A12" s="4" t="inlineStr">
        <is>
          <t>Organizational effectiveness effor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Number of eliminated positions (position) | employee</t>
        </is>
      </c>
      <c r="B14" s="5" t="n">
        <v>150</v>
      </c>
      <c r="C14" s="4" t="inlineStr">
        <is>
          <t xml:space="preserve"> </t>
        </is>
      </c>
      <c r="D14" s="5" t="n">
        <v>150</v>
      </c>
      <c r="E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Accumulated Other Comprehensive Loss - Components of Accumulated Other Comprehensive Loss (Details) - USD ($) $ in Thousands</t>
        </is>
      </c>
      <c r="B1" s="2" t="inlineStr">
        <is>
          <t>3 Months Ended</t>
        </is>
      </c>
      <c r="E1" s="2" t="inlineStr">
        <is>
          <t>6 Months Ended</t>
        </is>
      </c>
    </row>
    <row r="2">
      <c r="B2" s="2" t="inlineStr">
        <is>
          <t>Jul. 03, 2022</t>
        </is>
      </c>
      <c r="D2" s="2" t="inlineStr">
        <is>
          <t>Jul. 04, 2021</t>
        </is>
      </c>
      <c r="E2" s="2" t="inlineStr">
        <is>
          <t>Jul. 03, 2022</t>
        </is>
      </c>
      <c r="G2" s="2" t="inlineStr">
        <is>
          <t>Jul. 04, 2021</t>
        </is>
      </c>
    </row>
    <row r="3">
      <c r="A3" s="3" t="inlineStr">
        <is>
          <t>Accumulated Other Comprehensive Income (Loss), Net of Tax [Roll Forward]</t>
        </is>
      </c>
      <c r="B3" s="4" t="inlineStr">
        <is>
          <t xml:space="preserve"> </t>
        </is>
      </c>
      <c r="D3" s="4" t="inlineStr">
        <is>
          <t xml:space="preserve"> </t>
        </is>
      </c>
      <c r="E3" s="4" t="inlineStr">
        <is>
          <t xml:space="preserve"> </t>
        </is>
      </c>
      <c r="G3" s="4" t="inlineStr">
        <is>
          <t xml:space="preserve"> </t>
        </is>
      </c>
    </row>
    <row r="4">
      <c r="A4" s="4" t="inlineStr">
        <is>
          <t>Beginning Balance</t>
        </is>
      </c>
      <c r="B4" s="6" t="n">
        <v>1918931</v>
      </c>
      <c r="D4" s="6" t="n">
        <v>1912798</v>
      </c>
      <c r="E4" s="6" t="n">
        <v>1849541</v>
      </c>
      <c r="F4" s="4" t="inlineStr">
        <is>
          <t>[1]</t>
        </is>
      </c>
      <c r="G4" s="6" t="n">
        <v>1910528</v>
      </c>
    </row>
    <row r="5">
      <c r="A5" s="4" t="inlineStr">
        <is>
          <t>Other comprehensive (loss)/income</t>
        </is>
      </c>
      <c r="B5" s="5" t="n">
        <v>-74332</v>
      </c>
      <c r="D5" s="5" t="n">
        <v>438823</v>
      </c>
      <c r="E5" s="5" t="n">
        <v>-70885</v>
      </c>
      <c r="G5" s="5" t="n">
        <v>412625</v>
      </c>
    </row>
    <row r="6">
      <c r="A6" s="4" t="inlineStr">
        <is>
          <t>Ending Balance</t>
        </is>
      </c>
      <c r="B6" s="5" t="n">
        <v>1936391</v>
      </c>
      <c r="C6" s="4" t="inlineStr">
        <is>
          <t>[1]</t>
        </is>
      </c>
      <c r="D6" s="5" t="n">
        <v>1822433</v>
      </c>
      <c r="E6" s="5" t="n">
        <v>1936391</v>
      </c>
      <c r="F6" s="4" t="inlineStr">
        <is>
          <t>[1]</t>
        </is>
      </c>
      <c r="G6" s="5" t="n">
        <v>1822433</v>
      </c>
    </row>
    <row r="7">
      <c r="A7" s="4" t="inlineStr">
        <is>
          <t>Foreign Currency Items</t>
        </is>
      </c>
      <c r="B7" s="4" t="inlineStr">
        <is>
          <t xml:space="preserve"> </t>
        </is>
      </c>
      <c r="D7" s="4" t="inlineStr">
        <is>
          <t xml:space="preserve"> </t>
        </is>
      </c>
      <c r="E7" s="4" t="inlineStr">
        <is>
          <t xml:space="preserve"> </t>
        </is>
      </c>
      <c r="G7" s="4" t="inlineStr">
        <is>
          <t xml:space="preserve"> </t>
        </is>
      </c>
    </row>
    <row r="8">
      <c r="A8" s="3" t="inlineStr">
        <is>
          <t>Accumulated Other Comprehensive Income (Loss), Net of Tax [Roll Forward]</t>
        </is>
      </c>
      <c r="B8" s="4" t="inlineStr">
        <is>
          <t xml:space="preserve"> </t>
        </is>
      </c>
      <c r="D8" s="4" t="inlineStr">
        <is>
          <t xml:space="preserve"> </t>
        </is>
      </c>
      <c r="E8" s="4" t="inlineStr">
        <is>
          <t xml:space="preserve"> </t>
        </is>
      </c>
      <c r="G8" s="4" t="inlineStr">
        <is>
          <t xml:space="preserve"> </t>
        </is>
      </c>
    </row>
    <row r="9">
      <c r="A9" s="4" t="inlineStr">
        <is>
          <t>Beginning Balance</t>
        </is>
      </c>
      <c r="B9" s="4" t="inlineStr">
        <is>
          <t xml:space="preserve"> </t>
        </is>
      </c>
      <c r="D9" s="4" t="inlineStr">
        <is>
          <t xml:space="preserve"> </t>
        </is>
      </c>
      <c r="E9" s="5" t="n">
        <v>-269076</v>
      </c>
      <c r="G9" s="5" t="n">
        <v>-194024</v>
      </c>
    </row>
    <row r="10">
      <c r="A10" s="4" t="inlineStr">
        <is>
          <t>Other comprehensive (loss)/income before reclassifications</t>
        </is>
      </c>
      <c r="B10" s="4" t="inlineStr">
        <is>
          <t xml:space="preserve"> </t>
        </is>
      </c>
      <c r="D10" s="4" t="inlineStr">
        <is>
          <t xml:space="preserve"> </t>
        </is>
      </c>
      <c r="E10" s="5" t="n">
        <v>-73722</v>
      </c>
      <c r="G10" s="5" t="n">
        <v>-20184</v>
      </c>
    </row>
    <row r="11">
      <c r="A11" s="4" t="inlineStr">
        <is>
          <t>Other comprehensive (loss)/income</t>
        </is>
      </c>
      <c r="B11" s="4" t="inlineStr">
        <is>
          <t xml:space="preserve"> </t>
        </is>
      </c>
      <c r="D11" s="4" t="inlineStr">
        <is>
          <t xml:space="preserve"> </t>
        </is>
      </c>
      <c r="E11" s="5" t="n">
        <v>-69975</v>
      </c>
      <c r="G11" s="5" t="n">
        <v>-20184</v>
      </c>
    </row>
    <row r="12">
      <c r="A12" s="4" t="inlineStr">
        <is>
          <t>Ending Balance</t>
        </is>
      </c>
      <c r="B12" s="5" t="n">
        <v>-339051</v>
      </c>
      <c r="D12" s="5" t="n">
        <v>-214208</v>
      </c>
      <c r="E12" s="5" t="n">
        <v>-339051</v>
      </c>
      <c r="G12" s="5" t="n">
        <v>-214208</v>
      </c>
    </row>
    <row r="13">
      <c r="A13" s="4" t="inlineStr">
        <is>
          <t>Foreign Currency Items | Fixed Assets</t>
        </is>
      </c>
      <c r="B13" s="4" t="inlineStr">
        <is>
          <t xml:space="preserve"> </t>
        </is>
      </c>
      <c r="D13" s="4" t="inlineStr">
        <is>
          <t xml:space="preserve"> </t>
        </is>
      </c>
      <c r="E13" s="4" t="inlineStr">
        <is>
          <t xml:space="preserve"> </t>
        </is>
      </c>
      <c r="G13" s="4" t="inlineStr">
        <is>
          <t xml:space="preserve"> </t>
        </is>
      </c>
    </row>
    <row r="14">
      <c r="A14" s="3" t="inlineStr">
        <is>
          <t>Accumulated Other Comprehensive Income (Loss), Net of Tax [Roll Forward]</t>
        </is>
      </c>
      <c r="B14" s="4" t="inlineStr">
        <is>
          <t xml:space="preserve"> </t>
        </is>
      </c>
      <c r="D14" s="4" t="inlineStr">
        <is>
          <t xml:space="preserve"> </t>
        </is>
      </c>
      <c r="E14" s="4" t="inlineStr">
        <is>
          <t xml:space="preserve"> </t>
        </is>
      </c>
      <c r="G14" s="4" t="inlineStr">
        <is>
          <t xml:space="preserve"> </t>
        </is>
      </c>
    </row>
    <row r="15">
      <c r="A15" s="4" t="inlineStr">
        <is>
          <t>Amounts reclassified from accumulated other comprehensive loss net of tax</t>
        </is>
      </c>
      <c r="B15" s="4" t="inlineStr">
        <is>
          <t xml:space="preserve"> </t>
        </is>
      </c>
      <c r="D15" s="4" t="inlineStr">
        <is>
          <t xml:space="preserve"> </t>
        </is>
      </c>
      <c r="E15" s="5" t="n">
        <v>0</v>
      </c>
      <c r="G15" s="5" t="n">
        <v>0</v>
      </c>
    </row>
    <row r="16">
      <c r="A16" s="4" t="inlineStr">
        <is>
          <t>Foreign Currency Items | Net Income</t>
        </is>
      </c>
      <c r="B16" s="4" t="inlineStr">
        <is>
          <t xml:space="preserve"> </t>
        </is>
      </c>
      <c r="D16" s="4" t="inlineStr">
        <is>
          <t xml:space="preserve"> </t>
        </is>
      </c>
      <c r="E16" s="4" t="inlineStr">
        <is>
          <t xml:space="preserve"> </t>
        </is>
      </c>
      <c r="G16" s="4" t="inlineStr">
        <is>
          <t xml:space="preserve"> </t>
        </is>
      </c>
    </row>
    <row r="17">
      <c r="A17" s="3" t="inlineStr">
        <is>
          <t>Accumulated Other Comprehensive Income (Loss), Net of Tax [Roll Forward]</t>
        </is>
      </c>
      <c r="B17" s="4" t="inlineStr">
        <is>
          <t xml:space="preserve"> </t>
        </is>
      </c>
      <c r="D17" s="4" t="inlineStr">
        <is>
          <t xml:space="preserve"> </t>
        </is>
      </c>
      <c r="E17" s="4" t="inlineStr">
        <is>
          <t xml:space="preserve"> </t>
        </is>
      </c>
      <c r="G17" s="4" t="inlineStr">
        <is>
          <t xml:space="preserve"> </t>
        </is>
      </c>
    </row>
    <row r="18">
      <c r="A18" s="4" t="inlineStr">
        <is>
          <t>Amounts reclassified from accumulated other comprehensive loss net of tax</t>
        </is>
      </c>
      <c r="B18" s="4" t="inlineStr">
        <is>
          <t xml:space="preserve"> </t>
        </is>
      </c>
      <c r="D18" s="4" t="inlineStr">
        <is>
          <t xml:space="preserve"> </t>
        </is>
      </c>
      <c r="E18" s="5" t="n">
        <v>3747</v>
      </c>
      <c r="G18" s="5" t="n">
        <v>0</v>
      </c>
    </row>
    <row r="19">
      <c r="A19" s="4" t="inlineStr">
        <is>
          <t>Defined Benefit Pension Items</t>
        </is>
      </c>
      <c r="B19" s="4" t="inlineStr">
        <is>
          <t xml:space="preserve"> </t>
        </is>
      </c>
      <c r="D19" s="4" t="inlineStr">
        <is>
          <t xml:space="preserve"> </t>
        </is>
      </c>
      <c r="E19" s="4" t="inlineStr">
        <is>
          <t xml:space="preserve"> </t>
        </is>
      </c>
      <c r="G19" s="4" t="inlineStr">
        <is>
          <t xml:space="preserve"> </t>
        </is>
      </c>
    </row>
    <row r="20">
      <c r="A20" s="3" t="inlineStr">
        <is>
          <t>Accumulated Other Comprehensive Income (Loss), Net of Tax [Roll Forward]</t>
        </is>
      </c>
      <c r="B20" s="4" t="inlineStr">
        <is>
          <t xml:space="preserve"> </t>
        </is>
      </c>
      <c r="D20" s="4" t="inlineStr">
        <is>
          <t xml:space="preserve"> </t>
        </is>
      </c>
      <c r="E20" s="4" t="inlineStr">
        <is>
          <t xml:space="preserve"> </t>
        </is>
      </c>
      <c r="G20" s="4" t="inlineStr">
        <is>
          <t xml:space="preserve"> </t>
        </is>
      </c>
    </row>
    <row r="21">
      <c r="A21" s="4" t="inlineStr">
        <is>
          <t>Beginning Balance</t>
        </is>
      </c>
      <c r="B21" s="4" t="inlineStr">
        <is>
          <t xml:space="preserve"> </t>
        </is>
      </c>
      <c r="D21" s="4" t="inlineStr">
        <is>
          <t xml:space="preserve"> </t>
        </is>
      </c>
      <c r="E21" s="5" t="n">
        <v>-91397</v>
      </c>
      <c r="G21" s="5" t="n">
        <v>-562747</v>
      </c>
    </row>
    <row r="22">
      <c r="A22" s="4" t="inlineStr">
        <is>
          <t>Other comprehensive (loss)/income before reclassifications</t>
        </is>
      </c>
      <c r="B22" s="4" t="inlineStr">
        <is>
          <t xml:space="preserve"> </t>
        </is>
      </c>
      <c r="D22" s="4" t="inlineStr">
        <is>
          <t xml:space="preserve"> </t>
        </is>
      </c>
      <c r="E22" s="5" t="n">
        <v>-3893</v>
      </c>
      <c r="G22" s="5" t="n">
        <v>10888</v>
      </c>
    </row>
    <row r="23">
      <c r="A23" s="4" t="inlineStr">
        <is>
          <t>Other comprehensive (loss)/income</t>
        </is>
      </c>
      <c r="B23" s="4" t="inlineStr">
        <is>
          <t xml:space="preserve"> </t>
        </is>
      </c>
      <c r="D23" s="4" t="inlineStr">
        <is>
          <t xml:space="preserve"> </t>
        </is>
      </c>
      <c r="E23" s="5" t="n">
        <v>-1737</v>
      </c>
      <c r="G23" s="5" t="n">
        <v>428130</v>
      </c>
    </row>
    <row r="24">
      <c r="A24" s="4" t="inlineStr">
        <is>
          <t>Ending Balance</t>
        </is>
      </c>
      <c r="B24" s="5" t="n">
        <v>-93134</v>
      </c>
      <c r="D24" s="5" t="n">
        <v>-134617</v>
      </c>
      <c r="E24" s="5" t="n">
        <v>-93134</v>
      </c>
      <c r="G24" s="5" t="n">
        <v>-134617</v>
      </c>
    </row>
    <row r="25">
      <c r="A25" s="4" t="inlineStr">
        <is>
          <t>Defined Benefit Pension Items | Fixed Assets</t>
        </is>
      </c>
      <c r="B25" s="4" t="inlineStr">
        <is>
          <t xml:space="preserve"> </t>
        </is>
      </c>
      <c r="D25" s="4" t="inlineStr">
        <is>
          <t xml:space="preserve"> </t>
        </is>
      </c>
      <c r="E25" s="4" t="inlineStr">
        <is>
          <t xml:space="preserve"> </t>
        </is>
      </c>
      <c r="G25" s="4" t="inlineStr">
        <is>
          <t xml:space="preserve"> </t>
        </is>
      </c>
    </row>
    <row r="26">
      <c r="A26" s="3" t="inlineStr">
        <is>
          <t>Accumulated Other Comprehensive Income (Loss), Net of Tax [Roll Forward]</t>
        </is>
      </c>
      <c r="B26" s="4" t="inlineStr">
        <is>
          <t xml:space="preserve"> </t>
        </is>
      </c>
      <c r="D26" s="4" t="inlineStr">
        <is>
          <t xml:space="preserve"> </t>
        </is>
      </c>
      <c r="E26" s="4" t="inlineStr">
        <is>
          <t xml:space="preserve"> </t>
        </is>
      </c>
      <c r="G26" s="4" t="inlineStr">
        <is>
          <t xml:space="preserve"> </t>
        </is>
      </c>
    </row>
    <row r="27">
      <c r="A27" s="4" t="inlineStr">
        <is>
          <t>Amounts reclassified from accumulated other comprehensive loss net of tax</t>
        </is>
      </c>
      <c r="B27" s="4" t="inlineStr">
        <is>
          <t xml:space="preserve"> </t>
        </is>
      </c>
      <c r="D27" s="4" t="inlineStr">
        <is>
          <t xml:space="preserve"> </t>
        </is>
      </c>
      <c r="E27" s="5" t="n">
        <v>0</v>
      </c>
      <c r="G27" s="5" t="n">
        <v>0</v>
      </c>
    </row>
    <row r="28">
      <c r="A28" s="4" t="inlineStr">
        <is>
          <t>Defined Benefit Pension Items | Net Income</t>
        </is>
      </c>
      <c r="B28" s="4" t="inlineStr">
        <is>
          <t xml:space="preserve"> </t>
        </is>
      </c>
      <c r="D28" s="4" t="inlineStr">
        <is>
          <t xml:space="preserve"> </t>
        </is>
      </c>
      <c r="E28" s="4" t="inlineStr">
        <is>
          <t xml:space="preserve"> </t>
        </is>
      </c>
      <c r="G28" s="4" t="inlineStr">
        <is>
          <t xml:space="preserve"> </t>
        </is>
      </c>
    </row>
    <row r="29">
      <c r="A29" s="3" t="inlineStr">
        <is>
          <t>Accumulated Other Comprehensive Income (Loss), Net of Tax [Roll Forward]</t>
        </is>
      </c>
      <c r="B29" s="4" t="inlineStr">
        <is>
          <t xml:space="preserve"> </t>
        </is>
      </c>
      <c r="D29" s="4" t="inlineStr">
        <is>
          <t xml:space="preserve"> </t>
        </is>
      </c>
      <c r="E29" s="4" t="inlineStr">
        <is>
          <t xml:space="preserve"> </t>
        </is>
      </c>
      <c r="G29" s="4" t="inlineStr">
        <is>
          <t xml:space="preserve"> </t>
        </is>
      </c>
    </row>
    <row r="30">
      <c r="A30" s="4" t="inlineStr">
        <is>
          <t>Amounts reclassified from accumulated other comprehensive loss net of tax</t>
        </is>
      </c>
      <c r="B30" s="4" t="inlineStr">
        <is>
          <t xml:space="preserve"> </t>
        </is>
      </c>
      <c r="D30" s="4" t="inlineStr">
        <is>
          <t xml:space="preserve"> </t>
        </is>
      </c>
      <c r="E30" s="5" t="n">
        <v>2156</v>
      </c>
      <c r="G30" s="5" t="n">
        <v>417242</v>
      </c>
    </row>
    <row r="31">
      <c r="A31" s="4" t="inlineStr">
        <is>
          <t>Cash Flow Hedges</t>
        </is>
      </c>
      <c r="B31" s="4" t="inlineStr">
        <is>
          <t xml:space="preserve"> </t>
        </is>
      </c>
      <c r="D31" s="4" t="inlineStr">
        <is>
          <t xml:space="preserve"> </t>
        </is>
      </c>
      <c r="E31" s="4" t="inlineStr">
        <is>
          <t xml:space="preserve"> </t>
        </is>
      </c>
      <c r="G31" s="4" t="inlineStr">
        <is>
          <t xml:space="preserve"> </t>
        </is>
      </c>
    </row>
    <row r="32">
      <c r="A32" s="3" t="inlineStr">
        <is>
          <t>Accumulated Other Comprehensive Income (Loss), Net of Tax [Roll Forward]</t>
        </is>
      </c>
      <c r="B32" s="4" t="inlineStr">
        <is>
          <t xml:space="preserve"> </t>
        </is>
      </c>
      <c r="D32" s="4" t="inlineStr">
        <is>
          <t xml:space="preserve"> </t>
        </is>
      </c>
      <c r="E32" s="4" t="inlineStr">
        <is>
          <t xml:space="preserve"> </t>
        </is>
      </c>
      <c r="G32" s="4" t="inlineStr">
        <is>
          <t xml:space="preserve"> </t>
        </is>
      </c>
    </row>
    <row r="33">
      <c r="A33" s="4" t="inlineStr">
        <is>
          <t>Beginning Balance</t>
        </is>
      </c>
      <c r="B33" s="4" t="inlineStr">
        <is>
          <t xml:space="preserve"> </t>
        </is>
      </c>
      <c r="D33" s="4" t="inlineStr">
        <is>
          <t xml:space="preserve"> </t>
        </is>
      </c>
      <c r="E33" s="5" t="n">
        <v>1048</v>
      </c>
      <c r="G33" s="5" t="n">
        <v>-71</v>
      </c>
    </row>
    <row r="34">
      <c r="A34" s="4" t="inlineStr">
        <is>
          <t>Other comprehensive (loss)/income before reclassifications</t>
        </is>
      </c>
      <c r="B34" s="4" t="inlineStr">
        <is>
          <t xml:space="preserve"> </t>
        </is>
      </c>
      <c r="D34" s="4" t="inlineStr">
        <is>
          <t xml:space="preserve"> </t>
        </is>
      </c>
      <c r="E34" s="5" t="n">
        <v>3047</v>
      </c>
      <c r="G34" s="5" t="n">
        <v>5219</v>
      </c>
    </row>
    <row r="35">
      <c r="A35" s="4" t="inlineStr">
        <is>
          <t>Other comprehensive (loss)/income</t>
        </is>
      </c>
      <c r="B35" s="4" t="inlineStr">
        <is>
          <t xml:space="preserve"> </t>
        </is>
      </c>
      <c r="D35" s="4" t="inlineStr">
        <is>
          <t xml:space="preserve"> </t>
        </is>
      </c>
      <c r="E35" s="5" t="n">
        <v>460</v>
      </c>
      <c r="G35" s="5" t="n">
        <v>4440</v>
      </c>
    </row>
    <row r="36">
      <c r="A36" s="4" t="inlineStr">
        <is>
          <t>Ending Balance</t>
        </is>
      </c>
      <c r="B36" s="5" t="n">
        <v>1508</v>
      </c>
      <c r="D36" s="5" t="n">
        <v>4369</v>
      </c>
      <c r="E36" s="5" t="n">
        <v>1508</v>
      </c>
      <c r="G36" s="5" t="n">
        <v>4369</v>
      </c>
    </row>
    <row r="37">
      <c r="A37" s="4" t="inlineStr">
        <is>
          <t>Cash Flow Hedges | Fixed Assets</t>
        </is>
      </c>
      <c r="B37" s="4" t="inlineStr">
        <is>
          <t xml:space="preserve"> </t>
        </is>
      </c>
      <c r="D37" s="4" t="inlineStr">
        <is>
          <t xml:space="preserve"> </t>
        </is>
      </c>
      <c r="E37" s="4" t="inlineStr">
        <is>
          <t xml:space="preserve"> </t>
        </is>
      </c>
      <c r="G37" s="4" t="inlineStr">
        <is>
          <t xml:space="preserve"> </t>
        </is>
      </c>
    </row>
    <row r="38">
      <c r="A38" s="3" t="inlineStr">
        <is>
          <t>Accumulated Other Comprehensive Income (Loss), Net of Tax [Roll Forward]</t>
        </is>
      </c>
      <c r="B38" s="4" t="inlineStr">
        <is>
          <t xml:space="preserve"> </t>
        </is>
      </c>
      <c r="D38" s="4" t="inlineStr">
        <is>
          <t xml:space="preserve"> </t>
        </is>
      </c>
      <c r="E38" s="4" t="inlineStr">
        <is>
          <t xml:space="preserve"> </t>
        </is>
      </c>
      <c r="G38" s="4" t="inlineStr">
        <is>
          <t xml:space="preserve"> </t>
        </is>
      </c>
    </row>
    <row r="39">
      <c r="A39" s="4" t="inlineStr">
        <is>
          <t>Amounts reclassified from accumulated other comprehensive loss net of tax</t>
        </is>
      </c>
      <c r="B39" s="4" t="inlineStr">
        <is>
          <t xml:space="preserve"> </t>
        </is>
      </c>
      <c r="D39" s="4" t="inlineStr">
        <is>
          <t xml:space="preserve"> </t>
        </is>
      </c>
      <c r="E39" s="5" t="n">
        <v>-388</v>
      </c>
      <c r="G39" s="5" t="n">
        <v>-46</v>
      </c>
    </row>
    <row r="40">
      <c r="A40" s="4" t="inlineStr">
        <is>
          <t>Cash Flow Hedges | Net Income</t>
        </is>
      </c>
      <c r="B40" s="4" t="inlineStr">
        <is>
          <t xml:space="preserve"> </t>
        </is>
      </c>
      <c r="D40" s="4" t="inlineStr">
        <is>
          <t xml:space="preserve"> </t>
        </is>
      </c>
      <c r="E40" s="4" t="inlineStr">
        <is>
          <t xml:space="preserve"> </t>
        </is>
      </c>
      <c r="G40" s="4" t="inlineStr">
        <is>
          <t xml:space="preserve"> </t>
        </is>
      </c>
    </row>
    <row r="41">
      <c r="A41" s="3" t="inlineStr">
        <is>
          <t>Accumulated Other Comprehensive Income (Loss), Net of Tax [Roll Forward]</t>
        </is>
      </c>
      <c r="B41" s="4" t="inlineStr">
        <is>
          <t xml:space="preserve"> </t>
        </is>
      </c>
      <c r="D41" s="4" t="inlineStr">
        <is>
          <t xml:space="preserve"> </t>
        </is>
      </c>
      <c r="E41" s="4" t="inlineStr">
        <is>
          <t xml:space="preserve"> </t>
        </is>
      </c>
      <c r="G41" s="4" t="inlineStr">
        <is>
          <t xml:space="preserve"> </t>
        </is>
      </c>
    </row>
    <row r="42">
      <c r="A42" s="4" t="inlineStr">
        <is>
          <t>Amounts reclassified from accumulated other comprehensive loss net of tax</t>
        </is>
      </c>
      <c r="B42" s="4" t="inlineStr">
        <is>
          <t xml:space="preserve"> </t>
        </is>
      </c>
      <c r="D42" s="4" t="inlineStr">
        <is>
          <t xml:space="preserve"> </t>
        </is>
      </c>
      <c r="E42" s="5" t="n">
        <v>-2199</v>
      </c>
      <c r="G42" s="5" t="n">
        <v>-733</v>
      </c>
    </row>
    <row r="43">
      <c r="A43" s="4" t="inlineStr">
        <is>
          <t>Accumulated Other Comprehensive Loss</t>
        </is>
      </c>
      <c r="B43" s="4" t="inlineStr">
        <is>
          <t xml:space="preserve"> </t>
        </is>
      </c>
      <c r="D43" s="4" t="inlineStr">
        <is>
          <t xml:space="preserve"> </t>
        </is>
      </c>
      <c r="E43" s="4" t="inlineStr">
        <is>
          <t xml:space="preserve"> </t>
        </is>
      </c>
      <c r="G43" s="4" t="inlineStr">
        <is>
          <t xml:space="preserve"> </t>
        </is>
      </c>
    </row>
    <row r="44">
      <c r="A44" s="3" t="inlineStr">
        <is>
          <t>Accumulated Other Comprehensive Income (Loss), Net of Tax [Roll Forward]</t>
        </is>
      </c>
      <c r="B44" s="4" t="inlineStr">
        <is>
          <t xml:space="preserve"> </t>
        </is>
      </c>
      <c r="D44" s="4" t="inlineStr">
        <is>
          <t xml:space="preserve"> </t>
        </is>
      </c>
      <c r="E44" s="4" t="inlineStr">
        <is>
          <t xml:space="preserve"> </t>
        </is>
      </c>
      <c r="G44" s="4" t="inlineStr">
        <is>
          <t xml:space="preserve"> </t>
        </is>
      </c>
    </row>
    <row r="45">
      <c r="A45" s="4" t="inlineStr">
        <is>
          <t>Beginning Balance</t>
        </is>
      </c>
      <c r="B45" s="5" t="n">
        <v>-356869</v>
      </c>
      <c r="D45" s="5" t="n">
        <v>-782520</v>
      </c>
      <c r="E45" s="5" t="n">
        <v>-359425</v>
      </c>
      <c r="G45" s="5" t="n">
        <v>-756842</v>
      </c>
    </row>
    <row r="46">
      <c r="A46" s="4" t="inlineStr">
        <is>
          <t>Other comprehensive (loss)/income before reclassifications</t>
        </is>
      </c>
      <c r="B46" s="4" t="inlineStr">
        <is>
          <t xml:space="preserve"> </t>
        </is>
      </c>
      <c r="D46" s="4" t="inlineStr">
        <is>
          <t xml:space="preserve"> </t>
        </is>
      </c>
      <c r="E46" s="5" t="n">
        <v>-74568</v>
      </c>
      <c r="G46" s="5" t="n">
        <v>-4077</v>
      </c>
    </row>
    <row r="47">
      <c r="A47" s="4" t="inlineStr">
        <is>
          <t>Other comprehensive (loss)/income</t>
        </is>
      </c>
      <c r="B47" s="4" t="inlineStr">
        <is>
          <t xml:space="preserve"> </t>
        </is>
      </c>
      <c r="D47" s="4" t="inlineStr">
        <is>
          <t xml:space="preserve"> </t>
        </is>
      </c>
      <c r="E47" s="5" t="n">
        <v>-71252</v>
      </c>
      <c r="G47" s="5" t="n">
        <v>412386</v>
      </c>
    </row>
    <row r="48">
      <c r="A48" s="4" t="inlineStr">
        <is>
          <t>Ending Balance</t>
        </is>
      </c>
      <c r="B48" s="6" t="n">
        <v>-430677</v>
      </c>
      <c r="D48" s="6" t="n">
        <v>-344456</v>
      </c>
      <c r="E48" s="5" t="n">
        <v>-430677</v>
      </c>
      <c r="G48" s="5" t="n">
        <v>-344456</v>
      </c>
    </row>
    <row r="49">
      <c r="A49" s="4" t="inlineStr">
        <is>
          <t>Accumulated Other Comprehensive Loss | Fixed Assets</t>
        </is>
      </c>
      <c r="B49" s="4" t="inlineStr">
        <is>
          <t xml:space="preserve"> </t>
        </is>
      </c>
      <c r="D49" s="4" t="inlineStr">
        <is>
          <t xml:space="preserve"> </t>
        </is>
      </c>
      <c r="E49" s="4" t="inlineStr">
        <is>
          <t xml:space="preserve"> </t>
        </is>
      </c>
      <c r="G49" s="4" t="inlineStr">
        <is>
          <t xml:space="preserve"> </t>
        </is>
      </c>
    </row>
    <row r="50">
      <c r="A50" s="3" t="inlineStr">
        <is>
          <t>Accumulated Other Comprehensive Income (Loss), Net of Tax [Roll Forward]</t>
        </is>
      </c>
      <c r="B50" s="4" t="inlineStr">
        <is>
          <t xml:space="preserve"> </t>
        </is>
      </c>
      <c r="D50" s="4" t="inlineStr">
        <is>
          <t xml:space="preserve"> </t>
        </is>
      </c>
      <c r="E50" s="4" t="inlineStr">
        <is>
          <t xml:space="preserve"> </t>
        </is>
      </c>
      <c r="G50" s="4" t="inlineStr">
        <is>
          <t xml:space="preserve"> </t>
        </is>
      </c>
    </row>
    <row r="51">
      <c r="A51" s="4" t="inlineStr">
        <is>
          <t>Amounts reclassified from accumulated other comprehensive loss net of tax</t>
        </is>
      </c>
      <c r="B51" s="4" t="inlineStr">
        <is>
          <t xml:space="preserve"> </t>
        </is>
      </c>
      <c r="D51" s="4" t="inlineStr">
        <is>
          <t xml:space="preserve"> </t>
        </is>
      </c>
      <c r="E51" s="5" t="n">
        <v>-388</v>
      </c>
      <c r="G51" s="5" t="n">
        <v>-46</v>
      </c>
    </row>
    <row r="52">
      <c r="A52" s="4" t="inlineStr">
        <is>
          <t>Accumulated Other Comprehensive Loss | Net Income</t>
        </is>
      </c>
      <c r="B52" s="4" t="inlineStr">
        <is>
          <t xml:space="preserve"> </t>
        </is>
      </c>
      <c r="D52" s="4" t="inlineStr">
        <is>
          <t xml:space="preserve"> </t>
        </is>
      </c>
      <c r="E52" s="4" t="inlineStr">
        <is>
          <t xml:space="preserve"> </t>
        </is>
      </c>
      <c r="G52" s="4" t="inlineStr">
        <is>
          <t xml:space="preserve"> </t>
        </is>
      </c>
    </row>
    <row r="53">
      <c r="A53" s="3" t="inlineStr">
        <is>
          <t>Accumulated Other Comprehensive Income (Loss), Net of Tax [Roll Forward]</t>
        </is>
      </c>
      <c r="B53" s="4" t="inlineStr">
        <is>
          <t xml:space="preserve"> </t>
        </is>
      </c>
      <c r="D53" s="4" t="inlineStr">
        <is>
          <t xml:space="preserve"> </t>
        </is>
      </c>
      <c r="E53" s="4" t="inlineStr">
        <is>
          <t xml:space="preserve"> </t>
        </is>
      </c>
      <c r="G53" s="4" t="inlineStr">
        <is>
          <t xml:space="preserve"> </t>
        </is>
      </c>
    </row>
    <row r="54">
      <c r="A54" s="4" t="inlineStr">
        <is>
          <t>Amounts reclassified from accumulated other comprehensive loss net of tax</t>
        </is>
      </c>
      <c r="B54" s="4" t="inlineStr">
        <is>
          <t xml:space="preserve"> </t>
        </is>
      </c>
      <c r="D54" s="4" t="inlineStr">
        <is>
          <t xml:space="preserve"> </t>
        </is>
      </c>
      <c r="E54" s="6" t="n">
        <v>3704</v>
      </c>
      <c r="G54" s="6" t="n">
        <v>416509</v>
      </c>
    </row>
    <row r="55"/>
    <row r="56">
      <c r="A56"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7">
    <mergeCell ref="A1:A2"/>
    <mergeCell ref="B1:D1"/>
    <mergeCell ref="E1:G1"/>
    <mergeCell ref="B2:C2"/>
    <mergeCell ref="E2:F2"/>
    <mergeCell ref="A55:G55"/>
    <mergeCell ref="A56:G5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Effects on Net Income of Significant Amounts Reclassified from Accumulated Other Comprehensive Loss (Details) - USD ($) $ in Thousands</t>
        </is>
      </c>
      <c r="B1" s="2" t="inlineStr">
        <is>
          <t>3 Months Ended</t>
        </is>
      </c>
      <c r="F1" s="2" t="inlineStr">
        <is>
          <t>6 Months Ended</t>
        </is>
      </c>
    </row>
    <row r="2">
      <c r="B2" s="2" t="inlineStr">
        <is>
          <t>Jul. 03, 2022</t>
        </is>
      </c>
      <c r="C2" s="2" t="inlineStr">
        <is>
          <t>Apr. 03, 2022</t>
        </is>
      </c>
      <c r="D2" s="2" t="inlineStr">
        <is>
          <t>Jul. 04, 2021</t>
        </is>
      </c>
      <c r="E2" s="2" t="inlineStr">
        <is>
          <t>Apr. 04, 2021</t>
        </is>
      </c>
      <c r="F2" s="2" t="inlineStr">
        <is>
          <t>Jul. 03, 2022</t>
        </is>
      </c>
      <c r="G2" s="2" t="inlineStr">
        <is>
          <t>Jul. 04,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Asset Impairment Charges/(Income)</t>
        </is>
      </c>
      <c r="B4" s="6" t="n">
        <v>-10563</v>
      </c>
      <c r="C4" s="4" t="inlineStr">
        <is>
          <t xml:space="preserve"> </t>
        </is>
      </c>
      <c r="D4" s="6" t="n">
        <v>1445</v>
      </c>
      <c r="E4" s="4" t="inlineStr">
        <is>
          <t xml:space="preserve"> </t>
        </is>
      </c>
      <c r="F4" s="6" t="n">
        <v>-22705</v>
      </c>
      <c r="G4" s="6" t="n">
        <v>-5401</v>
      </c>
    </row>
    <row r="5">
      <c r="A5" s="4" t="inlineStr">
        <is>
          <t>Net sales</t>
        </is>
      </c>
      <c r="B5" s="5" t="n">
        <v>1913332</v>
      </c>
      <c r="C5" s="4" t="inlineStr">
        <is>
          <t xml:space="preserve"> </t>
        </is>
      </c>
      <c r="D5" s="5" t="n">
        <v>1382754</v>
      </c>
      <c r="E5" s="4" t="inlineStr">
        <is>
          <t xml:space="preserve"> </t>
        </is>
      </c>
      <c r="F5" s="5" t="n">
        <v>3684314</v>
      </c>
      <c r="G5" s="5" t="n">
        <v>2736058</v>
      </c>
    </row>
    <row r="6">
      <c r="A6" s="4" t="inlineStr">
        <is>
          <t>Cost of sales</t>
        </is>
      </c>
      <c r="B6" s="5" t="n">
        <v>-1526331</v>
      </c>
      <c r="C6" s="4" t="inlineStr">
        <is>
          <t xml:space="preserve"> </t>
        </is>
      </c>
      <c r="D6" s="5" t="n">
        <v>-1120101</v>
      </c>
      <c r="E6" s="4" t="inlineStr">
        <is>
          <t xml:space="preserve"> </t>
        </is>
      </c>
      <c r="F6" s="5" t="n">
        <v>-2925748</v>
      </c>
      <c r="G6" s="5" t="n">
        <v>-2195504</v>
      </c>
    </row>
    <row r="7">
      <c r="A7" s="4" t="inlineStr">
        <is>
          <t>(Loss)/Income before income taxes</t>
        </is>
      </c>
      <c r="B7" s="5" t="n">
        <v>172638</v>
      </c>
      <c r="C7" s="4" t="inlineStr">
        <is>
          <t xml:space="preserve"> </t>
        </is>
      </c>
      <c r="D7" s="5" t="n">
        <v>-454696</v>
      </c>
      <c r="E7" s="4" t="inlineStr">
        <is>
          <t xml:space="preserve"> </t>
        </is>
      </c>
      <c r="F7" s="5" t="n">
        <v>321310</v>
      </c>
      <c r="G7" s="5" t="n">
        <v>-359402</v>
      </c>
    </row>
    <row r="8">
      <c r="A8" s="4" t="inlineStr">
        <is>
          <t>Provision for/(Benefit from) income taxes</t>
        </is>
      </c>
      <c r="B8" s="5" t="n">
        <v>-44599</v>
      </c>
      <c r="C8" s="4" t="inlineStr">
        <is>
          <t xml:space="preserve"> </t>
        </is>
      </c>
      <c r="D8" s="5" t="n">
        <v>118151</v>
      </c>
      <c r="E8" s="4" t="inlineStr">
        <is>
          <t xml:space="preserve"> </t>
        </is>
      </c>
      <c r="F8" s="5" t="n">
        <v>-79888</v>
      </c>
      <c r="G8" s="5" t="n">
        <v>94106</v>
      </c>
    </row>
    <row r="9">
      <c r="A9" s="4" t="inlineStr">
        <is>
          <t>Net income/(loss)</t>
        </is>
      </c>
      <c r="B9" s="5" t="n">
        <v>131767</v>
      </c>
      <c r="C9" s="6" t="n">
        <v>115607</v>
      </c>
      <c r="D9" s="5" t="n">
        <v>-334239</v>
      </c>
      <c r="E9" s="6" t="n">
        <v>72293</v>
      </c>
      <c r="F9" s="5" t="n">
        <v>247374</v>
      </c>
      <c r="G9" s="5" t="n">
        <v>-261946</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B12" s="5" t="n">
        <v>843</v>
      </c>
      <c r="C12" s="4" t="inlineStr">
        <is>
          <t xml:space="preserve"> </t>
        </is>
      </c>
      <c r="D12" s="5" t="n">
        <v>1489</v>
      </c>
      <c r="E12" s="4" t="inlineStr">
        <is>
          <t xml:space="preserve"> </t>
        </is>
      </c>
      <c r="F12" s="5" t="n">
        <v>1866</v>
      </c>
      <c r="G12" s="5" t="n">
        <v>1829</v>
      </c>
    </row>
    <row r="13">
      <c r="A13" s="4" t="inlineStr">
        <is>
          <t>Cost of sales</t>
        </is>
      </c>
      <c r="B13" s="5" t="n">
        <v>968</v>
      </c>
      <c r="C13" s="4" t="inlineStr">
        <is>
          <t xml:space="preserve"> </t>
        </is>
      </c>
      <c r="D13" s="5" t="n">
        <v>-544</v>
      </c>
      <c r="E13" s="4" t="inlineStr">
        <is>
          <t xml:space="preserve"> </t>
        </is>
      </c>
      <c r="F13" s="5" t="n">
        <v>1231</v>
      </c>
      <c r="G13" s="5" t="n">
        <v>-843</v>
      </c>
    </row>
    <row r="14">
      <c r="A14" s="4" t="inlineStr">
        <is>
          <t>Net income/(loss)</t>
        </is>
      </c>
      <c r="B14" s="5" t="n">
        <v>-3459</v>
      </c>
      <c r="C14" s="4" t="inlineStr">
        <is>
          <t xml:space="preserve"> </t>
        </is>
      </c>
      <c r="D14" s="5" t="n">
        <v>-411269</v>
      </c>
      <c r="E14" s="4" t="inlineStr">
        <is>
          <t xml:space="preserve"> </t>
        </is>
      </c>
      <c r="F14" s="5" t="n">
        <v>-3704</v>
      </c>
      <c r="G14" s="5" t="n">
        <v>-416509</v>
      </c>
    </row>
    <row r="15">
      <c r="A15" s="4" t="inlineStr">
        <is>
          <t>Reclassification out of Accumulated Other Comprehensive Income | Foreign Currency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Asset Impairment Charges/(Income)</t>
        </is>
      </c>
      <c r="B17" s="5" t="n">
        <v>-3747</v>
      </c>
      <c r="C17" s="4" t="inlineStr">
        <is>
          <t xml:space="preserve"> </t>
        </is>
      </c>
      <c r="D17" s="5" t="n">
        <v>0</v>
      </c>
      <c r="E17" s="4" t="inlineStr">
        <is>
          <t xml:space="preserve"> </t>
        </is>
      </c>
      <c r="F17" s="5" t="n">
        <v>-3747</v>
      </c>
      <c r="G17" s="5" t="n">
        <v>0</v>
      </c>
    </row>
    <row r="18">
      <c r="A18" s="4" t="inlineStr">
        <is>
          <t>Reclassification out of Accumulated Other Comprehensive Income | Cash Flow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Income before income taxes</t>
        </is>
      </c>
      <c r="B20" s="5" t="n">
        <v>1811</v>
      </c>
      <c r="C20" s="4" t="inlineStr">
        <is>
          <t xml:space="preserve"> </t>
        </is>
      </c>
      <c r="D20" s="5" t="n">
        <v>945</v>
      </c>
      <c r="E20" s="4" t="inlineStr">
        <is>
          <t xml:space="preserve"> </t>
        </is>
      </c>
      <c r="F20" s="5" t="n">
        <v>3097</v>
      </c>
      <c r="G20" s="5" t="n">
        <v>986</v>
      </c>
    </row>
    <row r="21">
      <c r="A21" s="4" t="inlineStr">
        <is>
          <t>Provision for/(Benefit from) income taxes</t>
        </is>
      </c>
      <c r="B21" s="5" t="n">
        <v>-529</v>
      </c>
      <c r="C21" s="4" t="inlineStr">
        <is>
          <t xml:space="preserve"> </t>
        </is>
      </c>
      <c r="D21" s="5" t="n">
        <v>-241</v>
      </c>
      <c r="E21" s="4" t="inlineStr">
        <is>
          <t xml:space="preserve"> </t>
        </is>
      </c>
      <c r="F21" s="5" t="n">
        <v>-898</v>
      </c>
      <c r="G21" s="5" t="n">
        <v>-253</v>
      </c>
    </row>
    <row r="22">
      <c r="A22" s="4" t="inlineStr">
        <is>
          <t>Net income/(loss)</t>
        </is>
      </c>
      <c r="B22" s="5" t="n">
        <v>1282</v>
      </c>
      <c r="C22" s="4" t="inlineStr">
        <is>
          <t xml:space="preserve"> </t>
        </is>
      </c>
      <c r="D22" s="5" t="n">
        <v>704</v>
      </c>
      <c r="E22" s="4" t="inlineStr">
        <is>
          <t xml:space="preserve"> </t>
        </is>
      </c>
      <c r="F22" s="5" t="n">
        <v>2199</v>
      </c>
      <c r="G22" s="5" t="n">
        <v>733</v>
      </c>
    </row>
    <row r="23">
      <c r="A23" s="4" t="inlineStr">
        <is>
          <t>Reclassification out of Accumulated Other Comprehensive Income | Defined Benefit Pension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Income before income taxes</t>
        </is>
      </c>
      <c r="B25" s="5" t="n">
        <v>-1329</v>
      </c>
      <c r="C25" s="4" t="inlineStr">
        <is>
          <t xml:space="preserve"> </t>
        </is>
      </c>
      <c r="D25" s="5" t="n">
        <v>-554063</v>
      </c>
      <c r="E25" s="4" t="inlineStr">
        <is>
          <t xml:space="preserve"> </t>
        </is>
      </c>
      <c r="F25" s="5" t="n">
        <v>-2856</v>
      </c>
      <c r="G25" s="5" t="n">
        <v>-560964</v>
      </c>
    </row>
    <row r="26">
      <c r="A26" s="4" t="inlineStr">
        <is>
          <t>Provision for/(Benefit from) income taxes</t>
        </is>
      </c>
      <c r="B26" s="5" t="n">
        <v>335</v>
      </c>
      <c r="C26" s="4" t="inlineStr">
        <is>
          <t xml:space="preserve"> </t>
        </is>
      </c>
      <c r="D26" s="5" t="n">
        <v>142090</v>
      </c>
      <c r="E26" s="4" t="inlineStr">
        <is>
          <t xml:space="preserve"> </t>
        </is>
      </c>
      <c r="F26" s="5" t="n">
        <v>700</v>
      </c>
      <c r="G26" s="5" t="n">
        <v>143722</v>
      </c>
    </row>
    <row r="27">
      <c r="A27" s="4" t="inlineStr">
        <is>
          <t>Net income/(loss)</t>
        </is>
      </c>
      <c r="B27" s="5" t="n">
        <v>-994</v>
      </c>
      <c r="C27" s="4" t="inlineStr">
        <is>
          <t xml:space="preserve"> </t>
        </is>
      </c>
      <c r="D27" s="5" t="n">
        <v>-411973</v>
      </c>
      <c r="E27" s="4" t="inlineStr">
        <is>
          <t xml:space="preserve"> </t>
        </is>
      </c>
      <c r="F27" s="5" t="n">
        <v>-2156</v>
      </c>
      <c r="G27" s="5" t="n">
        <v>-417242</v>
      </c>
    </row>
    <row r="28">
      <c r="A28" s="4" t="inlineStr">
        <is>
          <t>Reclassification out of Accumulated Other Comprehensive Income | Effect of settlemen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operating pension costs</t>
        </is>
      </c>
      <c r="B30" s="5" t="n">
        <v>-74</v>
      </c>
      <c r="C30" s="4" t="inlineStr">
        <is>
          <t xml:space="preserve"> </t>
        </is>
      </c>
      <c r="D30" s="5" t="n">
        <v>-547631</v>
      </c>
      <c r="E30" s="4" t="inlineStr">
        <is>
          <t xml:space="preserve"> </t>
        </is>
      </c>
      <c r="F30" s="5" t="n">
        <v>-430</v>
      </c>
      <c r="G30" s="5" t="n">
        <v>-547631</v>
      </c>
    </row>
    <row r="31">
      <c r="A31" s="4" t="inlineStr">
        <is>
          <t>Reclassification out of Accumulated Other Comprehensive Income | Amortization of defined benefit pension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operating pension costs</t>
        </is>
      </c>
      <c r="B33" s="5" t="n">
        <v>-1255</v>
      </c>
      <c r="C33" s="4" t="inlineStr">
        <is>
          <t xml:space="preserve"> </t>
        </is>
      </c>
      <c r="D33" s="5" t="n">
        <v>-6432</v>
      </c>
      <c r="E33" s="4" t="inlineStr">
        <is>
          <t xml:space="preserve"> </t>
        </is>
      </c>
      <c r="F33" s="5" t="n">
        <v>-2426</v>
      </c>
      <c r="G33" s="5" t="n">
        <v>-13333</v>
      </c>
    </row>
    <row r="34">
      <c r="A34" s="4" t="inlineStr">
        <is>
          <t>Reclassification out of Accumulated Other Comprehensive Income | Foreign exchange contracts | 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ales</t>
        </is>
      </c>
      <c r="B36" s="5" t="n">
        <v>843</v>
      </c>
      <c r="C36" s="4" t="inlineStr">
        <is>
          <t xml:space="preserve"> </t>
        </is>
      </c>
      <c r="D36" s="5" t="n">
        <v>1489</v>
      </c>
      <c r="E36" s="4" t="inlineStr">
        <is>
          <t xml:space="preserve"> </t>
        </is>
      </c>
      <c r="F36" s="5" t="n">
        <v>1866</v>
      </c>
      <c r="G36" s="5" t="n">
        <v>1829</v>
      </c>
    </row>
    <row r="37">
      <c r="A37" s="4" t="inlineStr">
        <is>
          <t>Cost of sales</t>
        </is>
      </c>
      <c r="B37" s="5" t="n">
        <v>-1011</v>
      </c>
      <c r="C37" s="4" t="inlineStr">
        <is>
          <t xml:space="preserve"> </t>
        </is>
      </c>
      <c r="D37" s="5" t="n">
        <v>-1190</v>
      </c>
      <c r="E37" s="4" t="inlineStr">
        <is>
          <t xml:space="preserve"> </t>
        </is>
      </c>
      <c r="F37" s="5" t="n">
        <v>-1706</v>
      </c>
      <c r="G37" s="5" t="n">
        <v>-1418</v>
      </c>
    </row>
    <row r="38">
      <c r="A38" s="4" t="inlineStr">
        <is>
          <t>Reclassification out of Accumulated Other Comprehensive Income | Commodity contracts | Cash Flow Hed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sales</t>
        </is>
      </c>
      <c r="B40" s="5" t="n">
        <v>0</v>
      </c>
      <c r="C40" s="4" t="inlineStr">
        <is>
          <t xml:space="preserve"> </t>
        </is>
      </c>
      <c r="D40" s="5" t="n">
        <v>0</v>
      </c>
      <c r="E40" s="4" t="inlineStr">
        <is>
          <t xml:space="preserve"> </t>
        </is>
      </c>
      <c r="F40" s="5" t="n">
        <v>0</v>
      </c>
      <c r="G40" s="5" t="n">
        <v>0</v>
      </c>
    </row>
    <row r="41">
      <c r="A41" s="4" t="inlineStr">
        <is>
          <t>Cost of sales</t>
        </is>
      </c>
      <c r="B41" s="6" t="n">
        <v>1979</v>
      </c>
      <c r="C41" s="4" t="inlineStr">
        <is>
          <t xml:space="preserve"> </t>
        </is>
      </c>
      <c r="D41" s="6" t="n">
        <v>646</v>
      </c>
      <c r="E41" s="4" t="inlineStr">
        <is>
          <t xml:space="preserve"> </t>
        </is>
      </c>
      <c r="F41" s="6" t="n">
        <v>2937</v>
      </c>
      <c r="G41" s="6" t="n">
        <v>575</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Before and After Tax Amounts for Comprehensive Income (Loss) Components (Details) - USD ($) $ in Thousands</t>
        </is>
      </c>
      <c r="B1" s="2" t="inlineStr">
        <is>
          <t>3 Months Ended</t>
        </is>
      </c>
      <c r="F1" s="2" t="inlineStr">
        <is>
          <t>6 Months Ended</t>
        </is>
      </c>
    </row>
    <row r="2">
      <c r="B2" s="2" t="inlineStr">
        <is>
          <t>Jul. 03, 2022</t>
        </is>
      </c>
      <c r="C2" s="2" t="inlineStr">
        <is>
          <t>Apr. 03, 2022</t>
        </is>
      </c>
      <c r="D2" s="2" t="inlineStr">
        <is>
          <t>Jul. 04, 2021</t>
        </is>
      </c>
      <c r="E2" s="2" t="inlineStr">
        <is>
          <t>Apr. 04, 2021</t>
        </is>
      </c>
      <c r="F2" s="2" t="inlineStr">
        <is>
          <t>Jul. 03, 2022</t>
        </is>
      </c>
      <c r="G2" s="2" t="inlineStr">
        <is>
          <t>Jul. 04,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loss)</t>
        </is>
      </c>
      <c r="B4" s="6" t="n">
        <v>-74332</v>
      </c>
      <c r="C4" s="6" t="n">
        <v>3447</v>
      </c>
      <c r="D4" s="6" t="n">
        <v>438823</v>
      </c>
      <c r="E4" s="6" t="n">
        <v>-26198</v>
      </c>
      <c r="F4" s="4" t="inlineStr">
        <is>
          <t xml:space="preserve"> </t>
        </is>
      </c>
      <c r="G4" s="4" t="inlineStr">
        <is>
          <t xml:space="preserve"> </t>
        </is>
      </c>
    </row>
    <row r="5">
      <c r="A5" s="4" t="inlineStr">
        <is>
          <t>Foreign Currency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loss)/income before reclassifications before tax</t>
        </is>
      </c>
      <c r="B7" s="5" t="n">
        <v>-73537</v>
      </c>
      <c r="C7" s="4" t="inlineStr">
        <is>
          <t xml:space="preserve"> </t>
        </is>
      </c>
      <c r="D7" s="5" t="n">
        <v>11837</v>
      </c>
      <c r="E7" s="4" t="inlineStr">
        <is>
          <t xml:space="preserve"> </t>
        </is>
      </c>
      <c r="F7" s="6" t="n">
        <v>-73722</v>
      </c>
      <c r="G7" s="6" t="n">
        <v>-20184</v>
      </c>
    </row>
    <row r="8">
      <c r="A8" s="4" t="inlineStr">
        <is>
          <t>Other comprehensive (loss)/income before reclassifications, tax</t>
        </is>
      </c>
      <c r="B8" s="5" t="n">
        <v>0</v>
      </c>
      <c r="C8" s="4" t="inlineStr">
        <is>
          <t xml:space="preserve"> </t>
        </is>
      </c>
      <c r="D8" s="5" t="n">
        <v>0</v>
      </c>
      <c r="E8" s="4" t="inlineStr">
        <is>
          <t xml:space="preserve"> </t>
        </is>
      </c>
      <c r="F8" s="5" t="n">
        <v>0</v>
      </c>
      <c r="G8" s="5" t="n">
        <v>0</v>
      </c>
    </row>
    <row r="9">
      <c r="A9" s="4" t="inlineStr">
        <is>
          <t>Other comprehensive (loss)/income before reclassifications, net of tax</t>
        </is>
      </c>
      <c r="B9" s="5" t="n">
        <v>-73537</v>
      </c>
      <c r="C9" s="4" t="inlineStr">
        <is>
          <t xml:space="preserve"> </t>
        </is>
      </c>
      <c r="D9" s="5" t="n">
        <v>11837</v>
      </c>
      <c r="E9" s="4" t="inlineStr">
        <is>
          <t xml:space="preserve"> </t>
        </is>
      </c>
      <c r="F9" s="5" t="n">
        <v>-73722</v>
      </c>
      <c r="G9" s="5" t="n">
        <v>-20184</v>
      </c>
    </row>
    <row r="10">
      <c r="A10" s="4" t="inlineStr">
        <is>
          <t>Other comprehensive income/(loss) before tax</t>
        </is>
      </c>
      <c r="B10" s="5" t="n">
        <v>-69790</v>
      </c>
      <c r="C10" s="4" t="inlineStr">
        <is>
          <t xml:space="preserve"> </t>
        </is>
      </c>
      <c r="D10" s="5" t="n">
        <v>11837</v>
      </c>
      <c r="E10" s="4" t="inlineStr">
        <is>
          <t xml:space="preserve"> </t>
        </is>
      </c>
      <c r="F10" s="5" t="n">
        <v>-69975</v>
      </c>
      <c r="G10" s="5" t="n">
        <v>-20184</v>
      </c>
    </row>
    <row r="11">
      <c r="A11" s="4" t="inlineStr">
        <is>
          <t>Other comprehensive income/(loss), tax</t>
        </is>
      </c>
      <c r="B11" s="5" t="n">
        <v>0</v>
      </c>
      <c r="C11" s="4" t="inlineStr">
        <is>
          <t xml:space="preserve"> </t>
        </is>
      </c>
      <c r="D11" s="5" t="n">
        <v>0</v>
      </c>
      <c r="E11" s="4" t="inlineStr">
        <is>
          <t xml:space="preserve"> </t>
        </is>
      </c>
      <c r="F11" s="5" t="n">
        <v>0</v>
      </c>
      <c r="G11" s="5" t="n">
        <v>0</v>
      </c>
    </row>
    <row r="12">
      <c r="A12" s="4" t="inlineStr">
        <is>
          <t>Other comprehensive income/(loss)</t>
        </is>
      </c>
      <c r="B12" s="5" t="n">
        <v>-69790</v>
      </c>
      <c r="C12" s="4" t="inlineStr">
        <is>
          <t xml:space="preserve"> </t>
        </is>
      </c>
      <c r="D12" s="5" t="n">
        <v>11837</v>
      </c>
      <c r="E12" s="4" t="inlineStr">
        <is>
          <t xml:space="preserve"> </t>
        </is>
      </c>
      <c r="F12" s="5" t="n">
        <v>-69975</v>
      </c>
      <c r="G12" s="5" t="n">
        <v>-20184</v>
      </c>
    </row>
    <row r="13">
      <c r="A13" s="4" t="inlineStr">
        <is>
          <t>Foreign Currency Items | 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reclassified from accumulated other comprehensive income/(loss) before tax</t>
        </is>
      </c>
      <c r="B15" s="5" t="n">
        <v>3747</v>
      </c>
      <c r="C15" s="4" t="inlineStr">
        <is>
          <t xml:space="preserve"> </t>
        </is>
      </c>
      <c r="D15" s="5" t="n">
        <v>0</v>
      </c>
      <c r="E15" s="4" t="inlineStr">
        <is>
          <t xml:space="preserve"> </t>
        </is>
      </c>
      <c r="F15" s="5" t="n">
        <v>3747</v>
      </c>
      <c r="G15" s="5" t="n">
        <v>0</v>
      </c>
    </row>
    <row r="16">
      <c r="A16" s="4" t="inlineStr">
        <is>
          <t>Amounts reclassified from accumulated other comprehensive income/(loss), tax</t>
        </is>
      </c>
      <c r="B16" s="5" t="n">
        <v>0</v>
      </c>
      <c r="C16" s="4" t="inlineStr">
        <is>
          <t xml:space="preserve"> </t>
        </is>
      </c>
      <c r="D16" s="5" t="n">
        <v>0</v>
      </c>
      <c r="E16" s="4" t="inlineStr">
        <is>
          <t xml:space="preserve"> </t>
        </is>
      </c>
      <c r="F16" s="5" t="n">
        <v>0</v>
      </c>
      <c r="G16" s="5" t="n">
        <v>0</v>
      </c>
    </row>
    <row r="17">
      <c r="A17" s="4" t="inlineStr">
        <is>
          <t>Amounts reclassified from accumulated other comprehensive income/(loss) net of tax</t>
        </is>
      </c>
      <c r="B17" s="5" t="n">
        <v>3747</v>
      </c>
      <c r="C17" s="4" t="inlineStr">
        <is>
          <t xml:space="preserve"> </t>
        </is>
      </c>
      <c r="D17" s="5" t="n">
        <v>0</v>
      </c>
      <c r="E17" s="4" t="inlineStr">
        <is>
          <t xml:space="preserve"> </t>
        </is>
      </c>
      <c r="F17" s="5" t="n">
        <v>3747</v>
      </c>
      <c r="G17" s="5" t="n">
        <v>0</v>
      </c>
    </row>
    <row r="18">
      <c r="A18" s="4" t="inlineStr">
        <is>
          <t>Defined benefit pension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loss)/income before reclassifications before tax</t>
        </is>
      </c>
      <c r="B20" s="5" t="n">
        <v>-3907</v>
      </c>
      <c r="C20" s="4" t="inlineStr">
        <is>
          <t xml:space="preserve"> </t>
        </is>
      </c>
      <c r="D20" s="5" t="n">
        <v>14213</v>
      </c>
      <c r="E20" s="4" t="inlineStr">
        <is>
          <t xml:space="preserve"> </t>
        </is>
      </c>
      <c r="F20" s="5" t="n">
        <v>-5183</v>
      </c>
      <c r="G20" s="5" t="n">
        <v>14364</v>
      </c>
    </row>
    <row r="21">
      <c r="A21" s="4" t="inlineStr">
        <is>
          <t>Other comprehensive (loss)/income before reclassifications, tax</t>
        </is>
      </c>
      <c r="B21" s="5" t="n">
        <v>985</v>
      </c>
      <c r="C21" s="4" t="inlineStr">
        <is>
          <t xml:space="preserve"> </t>
        </is>
      </c>
      <c r="D21" s="5" t="n">
        <v>-3441</v>
      </c>
      <c r="E21" s="4" t="inlineStr">
        <is>
          <t xml:space="preserve"> </t>
        </is>
      </c>
      <c r="F21" s="5" t="n">
        <v>1290</v>
      </c>
      <c r="G21" s="5" t="n">
        <v>-3476</v>
      </c>
    </row>
    <row r="22">
      <c r="A22" s="4" t="inlineStr">
        <is>
          <t>Other comprehensive (loss)/income before reclassifications, net of tax</t>
        </is>
      </c>
      <c r="B22" s="5" t="n">
        <v>-2922</v>
      </c>
      <c r="C22" s="4" t="inlineStr">
        <is>
          <t xml:space="preserve"> </t>
        </is>
      </c>
      <c r="D22" s="5" t="n">
        <v>10772</v>
      </c>
      <c r="E22" s="4" t="inlineStr">
        <is>
          <t xml:space="preserve"> </t>
        </is>
      </c>
      <c r="F22" s="5" t="n">
        <v>-3893</v>
      </c>
      <c r="G22" s="5" t="n">
        <v>10888</v>
      </c>
    </row>
    <row r="23">
      <c r="A23" s="4" t="inlineStr">
        <is>
          <t>Amounts reclassified from accumulated other comprehensive income/(loss) before tax</t>
        </is>
      </c>
      <c r="B23" s="4" t="inlineStr">
        <is>
          <t xml:space="preserve"> </t>
        </is>
      </c>
      <c r="C23" s="4" t="inlineStr">
        <is>
          <t xml:space="preserve"> </t>
        </is>
      </c>
      <c r="D23" s="4" t="inlineStr">
        <is>
          <t xml:space="preserve"> </t>
        </is>
      </c>
      <c r="E23" s="4" t="inlineStr">
        <is>
          <t xml:space="preserve"> </t>
        </is>
      </c>
      <c r="F23" s="5" t="n">
        <v>2856</v>
      </c>
      <c r="G23" s="5" t="n">
        <v>560964</v>
      </c>
    </row>
    <row r="24">
      <c r="A24" s="4" t="inlineStr">
        <is>
          <t>Amounts reclassified from accumulated other comprehensive income/(loss), tax</t>
        </is>
      </c>
      <c r="B24" s="4" t="inlineStr">
        <is>
          <t xml:space="preserve"> </t>
        </is>
      </c>
      <c r="C24" s="4" t="inlineStr">
        <is>
          <t xml:space="preserve"> </t>
        </is>
      </c>
      <c r="D24" s="4" t="inlineStr">
        <is>
          <t xml:space="preserve"> </t>
        </is>
      </c>
      <c r="E24" s="4" t="inlineStr">
        <is>
          <t xml:space="preserve"> </t>
        </is>
      </c>
      <c r="F24" s="5" t="n">
        <v>-700</v>
      </c>
      <c r="G24" s="5" t="n">
        <v>-143722</v>
      </c>
    </row>
    <row r="25">
      <c r="A25" s="4" t="inlineStr">
        <is>
          <t>Amounts reclassified from accumulated other comprehensive income/(loss) net of tax</t>
        </is>
      </c>
      <c r="B25" s="4" t="inlineStr">
        <is>
          <t xml:space="preserve"> </t>
        </is>
      </c>
      <c r="C25" s="4" t="inlineStr">
        <is>
          <t xml:space="preserve"> </t>
        </is>
      </c>
      <c r="D25" s="4" t="inlineStr">
        <is>
          <t xml:space="preserve"> </t>
        </is>
      </c>
      <c r="E25" s="4" t="inlineStr">
        <is>
          <t xml:space="preserve"> </t>
        </is>
      </c>
      <c r="F25" s="5" t="n">
        <v>2156</v>
      </c>
      <c r="G25" s="5" t="n">
        <v>417242</v>
      </c>
    </row>
    <row r="26">
      <c r="A26" s="4" t="inlineStr">
        <is>
          <t>Other comprehensive income/(loss) before tax</t>
        </is>
      </c>
      <c r="B26" s="5" t="n">
        <v>-2578</v>
      </c>
      <c r="C26" s="4" t="inlineStr">
        <is>
          <t xml:space="preserve"> </t>
        </is>
      </c>
      <c r="D26" s="5" t="n">
        <v>568276</v>
      </c>
      <c r="E26" s="4" t="inlineStr">
        <is>
          <t xml:space="preserve"> </t>
        </is>
      </c>
      <c r="F26" s="5" t="n">
        <v>-2327</v>
      </c>
      <c r="G26" s="5" t="n">
        <v>575328</v>
      </c>
    </row>
    <row r="27">
      <c r="A27" s="4" t="inlineStr">
        <is>
          <t>Other comprehensive income/(loss), tax</t>
        </is>
      </c>
      <c r="B27" s="5" t="n">
        <v>650</v>
      </c>
      <c r="C27" s="4" t="inlineStr">
        <is>
          <t xml:space="preserve"> </t>
        </is>
      </c>
      <c r="D27" s="5" t="n">
        <v>-145531</v>
      </c>
      <c r="E27" s="4" t="inlineStr">
        <is>
          <t xml:space="preserve"> </t>
        </is>
      </c>
      <c r="F27" s="5" t="n">
        <v>590</v>
      </c>
      <c r="G27" s="5" t="n">
        <v>-147198</v>
      </c>
    </row>
    <row r="28">
      <c r="A28" s="4" t="inlineStr">
        <is>
          <t>Other comprehensive income/(loss)</t>
        </is>
      </c>
      <c r="B28" s="5" t="n">
        <v>-1928</v>
      </c>
      <c r="C28" s="4" t="inlineStr">
        <is>
          <t xml:space="preserve"> </t>
        </is>
      </c>
      <c r="D28" s="5" t="n">
        <v>422745</v>
      </c>
      <c r="E28" s="4" t="inlineStr">
        <is>
          <t xml:space="preserve"> </t>
        </is>
      </c>
      <c r="F28" s="5" t="n">
        <v>-1737</v>
      </c>
      <c r="G28" s="5" t="n">
        <v>428130</v>
      </c>
    </row>
    <row r="29">
      <c r="A29" s="4" t="inlineStr">
        <is>
          <t>Defined benefit pension items | 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reclassified from accumulated other comprehensive income/(loss) before tax</t>
        </is>
      </c>
      <c r="B31" s="5" t="n">
        <v>1329</v>
      </c>
      <c r="C31" s="4" t="inlineStr">
        <is>
          <t xml:space="preserve"> </t>
        </is>
      </c>
      <c r="D31" s="5" t="n">
        <v>554063</v>
      </c>
      <c r="E31" s="4" t="inlineStr">
        <is>
          <t xml:space="preserve"> </t>
        </is>
      </c>
      <c r="F31" s="4" t="inlineStr">
        <is>
          <t xml:space="preserve"> </t>
        </is>
      </c>
      <c r="G31" s="4" t="inlineStr">
        <is>
          <t xml:space="preserve"> </t>
        </is>
      </c>
    </row>
    <row r="32">
      <c r="A32" s="4" t="inlineStr">
        <is>
          <t>Amounts reclassified from accumulated other comprehensive income/(loss), tax</t>
        </is>
      </c>
      <c r="B32" s="5" t="n">
        <v>-335</v>
      </c>
      <c r="C32" s="4" t="inlineStr">
        <is>
          <t xml:space="preserve"> </t>
        </is>
      </c>
      <c r="D32" s="5" t="n">
        <v>-142090</v>
      </c>
      <c r="E32" s="4" t="inlineStr">
        <is>
          <t xml:space="preserve"> </t>
        </is>
      </c>
      <c r="F32" s="4" t="inlineStr">
        <is>
          <t xml:space="preserve"> </t>
        </is>
      </c>
      <c r="G32" s="4" t="inlineStr">
        <is>
          <t xml:space="preserve"> </t>
        </is>
      </c>
    </row>
    <row r="33">
      <c r="A33" s="4" t="inlineStr">
        <is>
          <t>Amounts reclassified from accumulated other comprehensive income/(loss) net of tax</t>
        </is>
      </c>
      <c r="B33" s="5" t="n">
        <v>994</v>
      </c>
      <c r="C33" s="4" t="inlineStr">
        <is>
          <t xml:space="preserve"> </t>
        </is>
      </c>
      <c r="D33" s="5" t="n">
        <v>411973</v>
      </c>
      <c r="E33" s="4" t="inlineStr">
        <is>
          <t xml:space="preserve"> </t>
        </is>
      </c>
      <c r="F33" s="4" t="inlineStr">
        <is>
          <t xml:space="preserve"> </t>
        </is>
      </c>
      <c r="G33" s="4" t="inlineStr">
        <is>
          <t xml:space="preserve"> </t>
        </is>
      </c>
    </row>
    <row r="34">
      <c r="A34" s="4" t="inlineStr">
        <is>
          <t>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omprehensive (loss)/income before reclassifications before tax</t>
        </is>
      </c>
      <c r="B36" s="5" t="n">
        <v>-474</v>
      </c>
      <c r="C36" s="4" t="inlineStr">
        <is>
          <t xml:space="preserve"> </t>
        </is>
      </c>
      <c r="D36" s="5" t="n">
        <v>5674</v>
      </c>
      <c r="E36" s="4" t="inlineStr">
        <is>
          <t xml:space="preserve"> </t>
        </is>
      </c>
      <c r="F36" s="5" t="n">
        <v>4271</v>
      </c>
      <c r="G36" s="5" t="n">
        <v>7012</v>
      </c>
    </row>
    <row r="37">
      <c r="A37" s="4" t="inlineStr">
        <is>
          <t>Other comprehensive (loss)/income before reclassifications, tax</t>
        </is>
      </c>
      <c r="B37" s="5" t="n">
        <v>139</v>
      </c>
      <c r="C37" s="4" t="inlineStr">
        <is>
          <t xml:space="preserve"> </t>
        </is>
      </c>
      <c r="D37" s="5" t="n">
        <v>-1452</v>
      </c>
      <c r="E37" s="4" t="inlineStr">
        <is>
          <t xml:space="preserve"> </t>
        </is>
      </c>
      <c r="F37" s="5" t="n">
        <v>-1224</v>
      </c>
      <c r="G37" s="5" t="n">
        <v>-1793</v>
      </c>
    </row>
    <row r="38">
      <c r="A38" s="4" t="inlineStr">
        <is>
          <t>Other comprehensive (loss)/income before reclassifications, net of tax</t>
        </is>
      </c>
      <c r="B38" s="5" t="n">
        <v>-335</v>
      </c>
      <c r="C38" s="4" t="inlineStr">
        <is>
          <t xml:space="preserve"> </t>
        </is>
      </c>
      <c r="D38" s="5" t="n">
        <v>4222</v>
      </c>
      <c r="E38" s="4" t="inlineStr">
        <is>
          <t xml:space="preserve"> </t>
        </is>
      </c>
      <c r="F38" s="5" t="n">
        <v>3047</v>
      </c>
      <c r="G38" s="5" t="n">
        <v>5219</v>
      </c>
    </row>
    <row r="39">
      <c r="A39" s="4" t="inlineStr">
        <is>
          <t>Other comprehensive income/(loss) before tax</t>
        </is>
      </c>
      <c r="B39" s="5" t="n">
        <v>-2953</v>
      </c>
      <c r="C39" s="4" t="inlineStr">
        <is>
          <t xml:space="preserve"> </t>
        </is>
      </c>
      <c r="D39" s="5" t="n">
        <v>4680</v>
      </c>
      <c r="E39" s="4" t="inlineStr">
        <is>
          <t xml:space="preserve"> </t>
        </is>
      </c>
      <c r="F39" s="5" t="n">
        <v>622</v>
      </c>
      <c r="G39" s="5" t="n">
        <v>5964</v>
      </c>
    </row>
    <row r="40">
      <c r="A40" s="4" t="inlineStr">
        <is>
          <t>Other comprehensive income/(loss), tax</t>
        </is>
      </c>
      <c r="B40" s="5" t="n">
        <v>863</v>
      </c>
      <c r="C40" s="4" t="inlineStr">
        <is>
          <t xml:space="preserve"> </t>
        </is>
      </c>
      <c r="D40" s="5" t="n">
        <v>-1198</v>
      </c>
      <c r="E40" s="4" t="inlineStr">
        <is>
          <t xml:space="preserve"> </t>
        </is>
      </c>
      <c r="F40" s="5" t="n">
        <v>-162</v>
      </c>
      <c r="G40" s="5" t="n">
        <v>-1524</v>
      </c>
    </row>
    <row r="41">
      <c r="A41" s="4" t="inlineStr">
        <is>
          <t>Other comprehensive income/(loss)</t>
        </is>
      </c>
      <c r="B41" s="5" t="n">
        <v>-2090</v>
      </c>
      <c r="C41" s="4" t="inlineStr">
        <is>
          <t xml:space="preserve"> </t>
        </is>
      </c>
      <c r="D41" s="5" t="n">
        <v>3482</v>
      </c>
      <c r="E41" s="4" t="inlineStr">
        <is>
          <t xml:space="preserve"> </t>
        </is>
      </c>
      <c r="F41" s="5" t="n">
        <v>460</v>
      </c>
      <c r="G41" s="5" t="n">
        <v>4440</v>
      </c>
    </row>
    <row r="42">
      <c r="A42" s="4" t="inlineStr">
        <is>
          <t>Cash Flow Hedges | Fixed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s reclassified from accumulated other comprehensive income/(loss) before tax</t>
        </is>
      </c>
      <c r="B44" s="5" t="n">
        <v>-668</v>
      </c>
      <c r="C44" s="4" t="inlineStr">
        <is>
          <t xml:space="preserve"> </t>
        </is>
      </c>
      <c r="D44" s="5" t="n">
        <v>-49</v>
      </c>
      <c r="E44" s="4" t="inlineStr">
        <is>
          <t xml:space="preserve"> </t>
        </is>
      </c>
      <c r="F44" s="5" t="n">
        <v>-552</v>
      </c>
      <c r="G44" s="5" t="n">
        <v>-62</v>
      </c>
    </row>
    <row r="45">
      <c r="A45" s="4" t="inlineStr">
        <is>
          <t>Amounts reclassified from accumulated other comprehensive income/(loss), tax</t>
        </is>
      </c>
      <c r="B45" s="5" t="n">
        <v>195</v>
      </c>
      <c r="C45" s="4" t="inlineStr">
        <is>
          <t xml:space="preserve"> </t>
        </is>
      </c>
      <c r="D45" s="5" t="n">
        <v>13</v>
      </c>
      <c r="E45" s="4" t="inlineStr">
        <is>
          <t xml:space="preserve"> </t>
        </is>
      </c>
      <c r="F45" s="5" t="n">
        <v>164</v>
      </c>
      <c r="G45" s="5" t="n">
        <v>16</v>
      </c>
    </row>
    <row r="46">
      <c r="A46" s="4" t="inlineStr">
        <is>
          <t>Amounts reclassified from accumulated other comprehensive income/(loss) net of tax</t>
        </is>
      </c>
      <c r="B46" s="5" t="n">
        <v>-473</v>
      </c>
      <c r="C46" s="4" t="inlineStr">
        <is>
          <t xml:space="preserve"> </t>
        </is>
      </c>
      <c r="D46" s="5" t="n">
        <v>-36</v>
      </c>
      <c r="E46" s="4" t="inlineStr">
        <is>
          <t xml:space="preserve"> </t>
        </is>
      </c>
      <c r="F46" s="5" t="n">
        <v>-388</v>
      </c>
      <c r="G46" s="5" t="n">
        <v>-46</v>
      </c>
    </row>
    <row r="47">
      <c r="A47" s="4" t="inlineStr">
        <is>
          <t>Cash Flow Hedges | 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unts reclassified from accumulated other comprehensive income/(loss) before tax</t>
        </is>
      </c>
      <c r="B49" s="5" t="n">
        <v>-1811</v>
      </c>
      <c r="C49" s="4" t="inlineStr">
        <is>
          <t xml:space="preserve"> </t>
        </is>
      </c>
      <c r="D49" s="5" t="n">
        <v>-945</v>
      </c>
      <c r="E49" s="4" t="inlineStr">
        <is>
          <t xml:space="preserve"> </t>
        </is>
      </c>
      <c r="F49" s="5" t="n">
        <v>-3097</v>
      </c>
      <c r="G49" s="5" t="n">
        <v>-986</v>
      </c>
    </row>
    <row r="50">
      <c r="A50" s="4" t="inlineStr">
        <is>
          <t>Amounts reclassified from accumulated other comprehensive income/(loss), tax</t>
        </is>
      </c>
      <c r="B50" s="5" t="n">
        <v>529</v>
      </c>
      <c r="C50" s="4" t="inlineStr">
        <is>
          <t xml:space="preserve"> </t>
        </is>
      </c>
      <c r="D50" s="5" t="n">
        <v>241</v>
      </c>
      <c r="E50" s="4" t="inlineStr">
        <is>
          <t xml:space="preserve"> </t>
        </is>
      </c>
      <c r="F50" s="5" t="n">
        <v>898</v>
      </c>
      <c r="G50" s="5" t="n">
        <v>253</v>
      </c>
    </row>
    <row r="51">
      <c r="A51" s="4" t="inlineStr">
        <is>
          <t>Amounts reclassified from accumulated other comprehensive income/(loss) net of tax</t>
        </is>
      </c>
      <c r="B51" s="5" t="n">
        <v>-1282</v>
      </c>
      <c r="C51" s="4" t="inlineStr">
        <is>
          <t xml:space="preserve"> </t>
        </is>
      </c>
      <c r="D51" s="5" t="n">
        <v>-704</v>
      </c>
      <c r="E51" s="4" t="inlineStr">
        <is>
          <t xml:space="preserve"> </t>
        </is>
      </c>
      <c r="F51" s="5" t="n">
        <v>-2199</v>
      </c>
      <c r="G51" s="5" t="n">
        <v>-733</v>
      </c>
    </row>
    <row r="52">
      <c r="A52" s="4" t="inlineStr">
        <is>
          <t>Accumulated Other 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income/(loss) before tax</t>
        </is>
      </c>
      <c r="B54" s="5" t="n">
        <v>-75321</v>
      </c>
      <c r="C54" s="4" t="inlineStr">
        <is>
          <t xml:space="preserve"> </t>
        </is>
      </c>
      <c r="D54" s="5" t="n">
        <v>584793</v>
      </c>
      <c r="E54" s="4" t="inlineStr">
        <is>
          <t xml:space="preserve"> </t>
        </is>
      </c>
      <c r="F54" s="5" t="n">
        <v>-71680</v>
      </c>
      <c r="G54" s="5" t="n">
        <v>561108</v>
      </c>
    </row>
    <row r="55">
      <c r="A55" s="4" t="inlineStr">
        <is>
          <t>Other comprehensive income/(loss), tax</t>
        </is>
      </c>
      <c r="B55" s="5" t="n">
        <v>1513</v>
      </c>
      <c r="C55" s="4" t="inlineStr">
        <is>
          <t xml:space="preserve"> </t>
        </is>
      </c>
      <c r="D55" s="5" t="n">
        <v>-146729</v>
      </c>
      <c r="E55" s="4" t="inlineStr">
        <is>
          <t xml:space="preserve"> </t>
        </is>
      </c>
      <c r="F55" s="5" t="n">
        <v>428</v>
      </c>
      <c r="G55" s="5" t="n">
        <v>-148722</v>
      </c>
    </row>
    <row r="56">
      <c r="A56" s="4" t="inlineStr">
        <is>
          <t>Other comprehensive income/(loss)</t>
        </is>
      </c>
      <c r="B56" s="6" t="n">
        <v>-73808</v>
      </c>
      <c r="C56" s="6" t="n">
        <v>2556</v>
      </c>
      <c r="D56" s="6" t="n">
        <v>438064</v>
      </c>
      <c r="E56" s="6" t="n">
        <v>-25678</v>
      </c>
      <c r="F56" s="6" t="n">
        <v>-71252</v>
      </c>
      <c r="G56" s="6" t="n">
        <v>41238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Changes in Goodwill by Segment (Details) $ in Thousands</t>
        </is>
      </c>
      <c r="B1" s="2" t="inlineStr">
        <is>
          <t>6 Months Ended</t>
        </is>
      </c>
    </row>
    <row r="2">
      <c r="B2" s="2" t="inlineStr">
        <is>
          <t>Jul. 03, 2022 USD ($)</t>
        </is>
      </c>
    </row>
    <row r="3">
      <c r="A3" s="3" t="inlineStr">
        <is>
          <t>Goodwill [Roll Forward]</t>
        </is>
      </c>
      <c r="B3" s="4" t="inlineStr">
        <is>
          <t xml:space="preserve"> </t>
        </is>
      </c>
    </row>
    <row r="4">
      <c r="A4" s="4" t="inlineStr">
        <is>
          <t>Goodwill, beginning balance</t>
        </is>
      </c>
      <c r="B4" s="6" t="n">
        <v>1324501</v>
      </c>
      <c r="C4" s="4" t="inlineStr">
        <is>
          <t>[1]</t>
        </is>
      </c>
    </row>
    <row r="5">
      <c r="A5" s="4" t="inlineStr">
        <is>
          <t>2022 Acquisitions</t>
        </is>
      </c>
      <c r="B5" s="5" t="n">
        <v>366098</v>
      </c>
    </row>
    <row r="6">
      <c r="A6" s="4" t="inlineStr">
        <is>
          <t>Foreign currency translation</t>
        </is>
      </c>
      <c r="B6" s="5" t="n">
        <v>-22090</v>
      </c>
    </row>
    <row r="7">
      <c r="A7" s="4" t="inlineStr">
        <is>
          <t>Goodwill</t>
        </is>
      </c>
      <c r="B7" s="5" t="n">
        <v>-10151</v>
      </c>
    </row>
    <row r="8">
      <c r="A8" s="4" t="inlineStr">
        <is>
          <t>Goodwill, ending balance</t>
        </is>
      </c>
      <c r="B8" s="5" t="n">
        <v>1658358</v>
      </c>
      <c r="C8" s="4" t="inlineStr">
        <is>
          <t>[1]</t>
        </is>
      </c>
    </row>
    <row r="9">
      <c r="A9" s="4" t="inlineStr">
        <is>
          <t>Consumer Packaging</t>
        </is>
      </c>
      <c r="B9" s="4" t="inlineStr">
        <is>
          <t xml:space="preserve"> </t>
        </is>
      </c>
    </row>
    <row r="10">
      <c r="A10" s="3" t="inlineStr">
        <is>
          <t>Goodwill [Roll Forward]</t>
        </is>
      </c>
      <c r="B10" s="4" t="inlineStr">
        <is>
          <t xml:space="preserve"> </t>
        </is>
      </c>
    </row>
    <row r="11">
      <c r="A11" s="4" t="inlineStr">
        <is>
          <t>Goodwill, beginning balance</t>
        </is>
      </c>
      <c r="B11" s="5" t="n">
        <v>572416</v>
      </c>
    </row>
    <row r="12">
      <c r="A12" s="4" t="inlineStr">
        <is>
          <t>2022 Acquisitions</t>
        </is>
      </c>
      <c r="B12" s="5" t="n">
        <v>366098</v>
      </c>
    </row>
    <row r="13">
      <c r="A13" s="4" t="inlineStr">
        <is>
          <t>Foreign currency translation</t>
        </is>
      </c>
      <c r="B13" s="5" t="n">
        <v>-10377</v>
      </c>
    </row>
    <row r="14">
      <c r="A14" s="4" t="inlineStr">
        <is>
          <t>Goodwill</t>
        </is>
      </c>
      <c r="B14" s="5" t="n">
        <v>-10151</v>
      </c>
    </row>
    <row r="15">
      <c r="A15" s="4" t="inlineStr">
        <is>
          <t>Goodwill, ending balance</t>
        </is>
      </c>
      <c r="B15" s="5" t="n">
        <v>917986</v>
      </c>
    </row>
    <row r="16">
      <c r="A16" s="4" t="inlineStr">
        <is>
          <t>Industrial Paper Packaging</t>
        </is>
      </c>
      <c r="B16" s="4" t="inlineStr">
        <is>
          <t xml:space="preserve"> </t>
        </is>
      </c>
    </row>
    <row r="17">
      <c r="A17" s="3" t="inlineStr">
        <is>
          <t>Goodwill [Roll Forward]</t>
        </is>
      </c>
      <c r="B17" s="4" t="inlineStr">
        <is>
          <t xml:space="preserve"> </t>
        </is>
      </c>
    </row>
    <row r="18">
      <c r="A18" s="4" t="inlineStr">
        <is>
          <t>Goodwill, beginning balance</t>
        </is>
      </c>
      <c r="B18" s="5" t="n">
        <v>367780</v>
      </c>
    </row>
    <row r="19">
      <c r="A19" s="4" t="inlineStr">
        <is>
          <t>2022 Acquisitions</t>
        </is>
      </c>
      <c r="B19" s="5" t="n">
        <v>0</v>
      </c>
    </row>
    <row r="20">
      <c r="A20" s="4" t="inlineStr">
        <is>
          <t>Foreign currency translation</t>
        </is>
      </c>
      <c r="B20" s="5" t="n">
        <v>-8918</v>
      </c>
    </row>
    <row r="21">
      <c r="A21" s="4" t="inlineStr">
        <is>
          <t>Goodwill</t>
        </is>
      </c>
      <c r="B21" s="5" t="n">
        <v>0</v>
      </c>
    </row>
    <row r="22">
      <c r="A22" s="4" t="inlineStr">
        <is>
          <t>Goodwill, ending balance</t>
        </is>
      </c>
      <c r="B22" s="5" t="n">
        <v>358862</v>
      </c>
    </row>
    <row r="23">
      <c r="A23" s="4" t="inlineStr">
        <is>
          <t>All Other</t>
        </is>
      </c>
      <c r="B23" s="4" t="inlineStr">
        <is>
          <t xml:space="preserve"> </t>
        </is>
      </c>
    </row>
    <row r="24">
      <c r="A24" s="3" t="inlineStr">
        <is>
          <t>Goodwill [Roll Forward]</t>
        </is>
      </c>
      <c r="B24" s="4" t="inlineStr">
        <is>
          <t xml:space="preserve"> </t>
        </is>
      </c>
    </row>
    <row r="25">
      <c r="A25" s="4" t="inlineStr">
        <is>
          <t>Goodwill, beginning balance</t>
        </is>
      </c>
      <c r="B25" s="5" t="n">
        <v>384305</v>
      </c>
    </row>
    <row r="26">
      <c r="A26" s="4" t="inlineStr">
        <is>
          <t>2022 Acquisitions</t>
        </is>
      </c>
      <c r="B26" s="5" t="n">
        <v>0</v>
      </c>
    </row>
    <row r="27">
      <c r="A27" s="4" t="inlineStr">
        <is>
          <t>Foreign currency translation</t>
        </is>
      </c>
      <c r="B27" s="5" t="n">
        <v>-2795</v>
      </c>
    </row>
    <row r="28">
      <c r="A28" s="4" t="inlineStr">
        <is>
          <t>Goodwill</t>
        </is>
      </c>
      <c r="B28" s="5" t="n">
        <v>0</v>
      </c>
    </row>
    <row r="29">
      <c r="A29" s="4" t="inlineStr">
        <is>
          <t>Goodwill, ending balance</t>
        </is>
      </c>
      <c r="B29" s="6" t="n">
        <v>381510</v>
      </c>
    </row>
    <row r="30"/>
    <row r="31">
      <c r="A31"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5">
    <mergeCell ref="A1:A2"/>
    <mergeCell ref="B1:C1"/>
    <mergeCell ref="B2:C2"/>
    <mergeCell ref="A30:C30"/>
    <mergeCell ref="A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131767</v>
      </c>
      <c r="C4" s="6" t="n">
        <v>-334239</v>
      </c>
      <c r="D4" s="6" t="n">
        <v>247374</v>
      </c>
      <c r="E4" s="6" t="n">
        <v>-261946</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0314</v>
      </c>
      <c r="C6" s="5" t="n">
        <v>12596</v>
      </c>
      <c r="D6" s="5" t="n">
        <v>-69608</v>
      </c>
      <c r="E6" s="5" t="n">
        <v>-19945</v>
      </c>
    </row>
    <row r="7">
      <c r="A7" s="4" t="inlineStr">
        <is>
          <t>Changes in defined benefit plans, net of tax</t>
        </is>
      </c>
      <c r="B7" s="5" t="n">
        <v>-1928</v>
      </c>
      <c r="C7" s="5" t="n">
        <v>422745</v>
      </c>
      <c r="D7" s="5" t="n">
        <v>-1737</v>
      </c>
      <c r="E7" s="5" t="n">
        <v>428130</v>
      </c>
    </row>
    <row r="8">
      <c r="A8" s="4" t="inlineStr">
        <is>
          <t>Changes in derivative financial instruments, net of tax</t>
        </is>
      </c>
      <c r="B8" s="5" t="n">
        <v>-2090</v>
      </c>
      <c r="C8" s="5" t="n">
        <v>3482</v>
      </c>
      <c r="D8" s="5" t="n">
        <v>460</v>
      </c>
      <c r="E8" s="5" t="n">
        <v>4440</v>
      </c>
    </row>
    <row r="9">
      <c r="A9" s="4" t="inlineStr">
        <is>
          <t>Other comprehensive (loss)/ income</t>
        </is>
      </c>
      <c r="B9" s="5" t="n">
        <v>-74332</v>
      </c>
      <c r="C9" s="5" t="n">
        <v>438823</v>
      </c>
      <c r="D9" s="5" t="n">
        <v>-70885</v>
      </c>
      <c r="E9" s="5" t="n">
        <v>412625</v>
      </c>
    </row>
    <row r="10">
      <c r="A10" s="4" t="inlineStr">
        <is>
          <t>Comprehensive income:</t>
        </is>
      </c>
      <c r="B10" s="5" t="n">
        <v>57435</v>
      </c>
      <c r="C10" s="5" t="n">
        <v>104584</v>
      </c>
      <c r="D10" s="5" t="n">
        <v>176489</v>
      </c>
      <c r="E10" s="5" t="n">
        <v>150679</v>
      </c>
    </row>
    <row r="11">
      <c r="A11" s="4" t="inlineStr">
        <is>
          <t>Less: Net (income)/loss attributable to noncontrolling interests</t>
        </is>
      </c>
      <c r="B11" s="5" t="n">
        <v>-95</v>
      </c>
      <c r="C11" s="5" t="n">
        <v>169</v>
      </c>
      <c r="D11" s="5" t="n">
        <v>-369</v>
      </c>
      <c r="E11" s="5" t="n">
        <v>172</v>
      </c>
    </row>
    <row r="12">
      <c r="A12" s="4" t="inlineStr">
        <is>
          <t>Less: Other comprehensive loss/(income) attributable to noncontrolling interests</t>
        </is>
      </c>
      <c r="B12" s="5" t="n">
        <v>524</v>
      </c>
      <c r="C12" s="5" t="n">
        <v>-759</v>
      </c>
      <c r="D12" s="5" t="n">
        <v>-367</v>
      </c>
      <c r="E12" s="5" t="n">
        <v>-239</v>
      </c>
    </row>
    <row r="13">
      <c r="A13" s="4" t="inlineStr">
        <is>
          <t>Comprehensive income attributable to Sonoco</t>
        </is>
      </c>
      <c r="B13" s="6" t="n">
        <v>57864</v>
      </c>
      <c r="C13" s="6" t="n">
        <v>103994</v>
      </c>
      <c r="D13" s="6" t="n">
        <v>175753</v>
      </c>
      <c r="E13" s="6" t="n">
        <v>1506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5"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Goodwill and Other Intangible Assets - Additional Information (Details) - USD ($)</t>
        </is>
      </c>
      <c r="D1" s="2" t="inlineStr">
        <is>
          <t>3 Months Ended</t>
        </is>
      </c>
      <c r="F1" s="2" t="inlineStr">
        <is>
          <t>6 Months Ended</t>
        </is>
      </c>
    </row>
    <row r="2">
      <c r="C2" s="2" t="inlineStr">
        <is>
          <t>Jan. 26, 2022</t>
        </is>
      </c>
      <c r="D2" s="2" t="inlineStr">
        <is>
          <t>Jul. 03, 2022</t>
        </is>
      </c>
      <c r="E2" s="2" t="inlineStr">
        <is>
          <t>Jul. 04, 2021</t>
        </is>
      </c>
      <c r="F2" s="2" t="inlineStr">
        <is>
          <t>Jul. 03, 2022</t>
        </is>
      </c>
      <c r="G2" s="2" t="inlineStr">
        <is>
          <t>Jul. 04, 2021</t>
        </is>
      </c>
      <c r="H2" s="2" t="inlineStr">
        <is>
          <t>Dec. 31, 2021</t>
        </is>
      </c>
      <c r="I2" s="2" t="inlineStr">
        <is>
          <t>Oct. 03, 2021</t>
        </is>
      </c>
    </row>
    <row r="3">
      <c r="A3" s="3" t="inlineStr">
        <is>
          <t>Goodwil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 loss</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Goodwill</t>
        </is>
      </c>
      <c r="B5" s="4" t="inlineStr">
        <is>
          <t>[1]</t>
        </is>
      </c>
      <c r="C5" s="4" t="inlineStr">
        <is>
          <t xml:space="preserve"> </t>
        </is>
      </c>
      <c r="D5" s="6" t="n">
        <v>1658358000</v>
      </c>
      <c r="E5" s="4" t="inlineStr">
        <is>
          <t xml:space="preserve"> </t>
        </is>
      </c>
      <c r="F5" s="5" t="n">
        <v>1658358000</v>
      </c>
      <c r="G5" s="4" t="inlineStr">
        <is>
          <t xml:space="preserve"> </t>
        </is>
      </c>
      <c r="H5" s="6" t="n">
        <v>1324501000</v>
      </c>
      <c r="I5" s="4" t="inlineStr">
        <is>
          <t xml:space="preserve"> </t>
        </is>
      </c>
    </row>
    <row r="6">
      <c r="A6" s="4" t="inlineStr">
        <is>
          <t>Indefinite-lived intangible assets</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row>
    <row r="7">
      <c r="A7" s="4" t="inlineStr">
        <is>
          <t>Aggregate amortization expense</t>
        </is>
      </c>
      <c r="C7" s="4" t="inlineStr">
        <is>
          <t xml:space="preserve"> </t>
        </is>
      </c>
      <c r="D7" s="5" t="n">
        <v>20871000</v>
      </c>
      <c r="E7" s="6" t="n">
        <v>12111000</v>
      </c>
      <c r="F7" s="5" t="n">
        <v>39671000</v>
      </c>
      <c r="G7" s="6" t="n">
        <v>24860000</v>
      </c>
      <c r="H7" s="4" t="inlineStr">
        <is>
          <t xml:space="preserve"> </t>
        </is>
      </c>
      <c r="I7" s="4" t="inlineStr">
        <is>
          <t xml:space="preserve"> </t>
        </is>
      </c>
    </row>
    <row r="8">
      <c r="A8" s="4" t="inlineStr">
        <is>
          <t>Amortization expense on other intangible assets in 2022</t>
        </is>
      </c>
      <c r="C8" s="4" t="inlineStr">
        <is>
          <t xml:space="preserve"> </t>
        </is>
      </c>
      <c r="D8" s="5" t="n">
        <v>81200000</v>
      </c>
      <c r="E8" s="4" t="inlineStr">
        <is>
          <t xml:space="preserve"> </t>
        </is>
      </c>
      <c r="F8" s="5" t="n">
        <v>81200000</v>
      </c>
      <c r="G8" s="4" t="inlineStr">
        <is>
          <t xml:space="preserve"> </t>
        </is>
      </c>
      <c r="H8" s="4" t="inlineStr">
        <is>
          <t xml:space="preserve"> </t>
        </is>
      </c>
      <c r="I8" s="4" t="inlineStr">
        <is>
          <t xml:space="preserve"> </t>
        </is>
      </c>
    </row>
    <row r="9">
      <c r="A9" s="4" t="inlineStr">
        <is>
          <t>Amortization expense on other intangible assets in 2023</t>
        </is>
      </c>
      <c r="C9" s="4" t="inlineStr">
        <is>
          <t xml:space="preserve"> </t>
        </is>
      </c>
      <c r="D9" s="5" t="n">
        <v>79500000</v>
      </c>
      <c r="E9" s="4" t="inlineStr">
        <is>
          <t xml:space="preserve"> </t>
        </is>
      </c>
      <c r="F9" s="5" t="n">
        <v>79500000</v>
      </c>
      <c r="G9" s="4" t="inlineStr">
        <is>
          <t xml:space="preserve"> </t>
        </is>
      </c>
      <c r="H9" s="4" t="inlineStr">
        <is>
          <t xml:space="preserve"> </t>
        </is>
      </c>
      <c r="I9" s="4" t="inlineStr">
        <is>
          <t xml:space="preserve"> </t>
        </is>
      </c>
    </row>
    <row r="10">
      <c r="A10" s="4" t="inlineStr">
        <is>
          <t>Amortization expense on other intangible assets in 2024</t>
        </is>
      </c>
      <c r="C10" s="4" t="inlineStr">
        <is>
          <t xml:space="preserve"> </t>
        </is>
      </c>
      <c r="D10" s="5" t="n">
        <v>71400000</v>
      </c>
      <c r="E10" s="4" t="inlineStr">
        <is>
          <t xml:space="preserve"> </t>
        </is>
      </c>
      <c r="F10" s="5" t="n">
        <v>71400000</v>
      </c>
      <c r="G10" s="4" t="inlineStr">
        <is>
          <t xml:space="preserve"> </t>
        </is>
      </c>
      <c r="H10" s="4" t="inlineStr">
        <is>
          <t xml:space="preserve"> </t>
        </is>
      </c>
      <c r="I10" s="4" t="inlineStr">
        <is>
          <t xml:space="preserve"> </t>
        </is>
      </c>
    </row>
    <row r="11">
      <c r="A11" s="4" t="inlineStr">
        <is>
          <t>Amortization expense on other intangible assets in 2025</t>
        </is>
      </c>
      <c r="C11" s="4" t="inlineStr">
        <is>
          <t xml:space="preserve"> </t>
        </is>
      </c>
      <c r="D11" s="5" t="n">
        <v>60900000</v>
      </c>
      <c r="E11" s="4" t="inlineStr">
        <is>
          <t xml:space="preserve"> </t>
        </is>
      </c>
      <c r="F11" s="5" t="n">
        <v>60900000</v>
      </c>
      <c r="G11" s="4" t="inlineStr">
        <is>
          <t xml:space="preserve"> </t>
        </is>
      </c>
      <c r="H11" s="4" t="inlineStr">
        <is>
          <t xml:space="preserve"> </t>
        </is>
      </c>
      <c r="I11" s="4" t="inlineStr">
        <is>
          <t xml:space="preserve"> </t>
        </is>
      </c>
    </row>
    <row r="12">
      <c r="A12" s="4" t="inlineStr">
        <is>
          <t>Amortization expense on other intangible assets in 2026</t>
        </is>
      </c>
      <c r="C12" s="4" t="inlineStr">
        <is>
          <t xml:space="preserve"> </t>
        </is>
      </c>
      <c r="D12" s="5" t="n">
        <v>57900000</v>
      </c>
      <c r="E12" s="4" t="inlineStr">
        <is>
          <t xml:space="preserve"> </t>
        </is>
      </c>
      <c r="F12" s="5" t="n">
        <v>57900000</v>
      </c>
      <c r="G12" s="4" t="inlineStr">
        <is>
          <t xml:space="preserve"> </t>
        </is>
      </c>
      <c r="H12" s="4" t="inlineStr">
        <is>
          <t xml:space="preserve"> </t>
        </is>
      </c>
      <c r="I12" s="4" t="inlineStr">
        <is>
          <t xml:space="preserve"> </t>
        </is>
      </c>
    </row>
    <row r="13">
      <c r="A13" s="4" t="inlineStr">
        <is>
          <t>Metal Packag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oodwill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C15" s="6" t="n">
        <v>366098000</v>
      </c>
      <c r="D15" s="5" t="n">
        <v>355947000</v>
      </c>
      <c r="E15" s="4" t="inlineStr">
        <is>
          <t xml:space="preserve"> </t>
        </is>
      </c>
      <c r="F15" s="6" t="n">
        <v>355947000</v>
      </c>
      <c r="G15" s="4" t="inlineStr">
        <is>
          <t xml:space="preserve"> </t>
        </is>
      </c>
      <c r="H15" s="4" t="inlineStr">
        <is>
          <t xml:space="preserve"> </t>
        </is>
      </c>
      <c r="I15" s="4" t="inlineStr">
        <is>
          <t xml:space="preserve"> </t>
        </is>
      </c>
    </row>
    <row r="16">
      <c r="A16" s="4" t="inlineStr">
        <is>
          <t>Customer Lists And Patents | Metal Packag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oodwill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 acquired</t>
        </is>
      </c>
      <c r="C18" s="6" t="n">
        <v>49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seful lives of intangible asset</t>
        </is>
      </c>
      <c r="C19" s="4" t="inlineStr">
        <is>
          <t>13 years 7 months 6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 Minimu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seful lives of intangible asset</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row>
    <row r="23">
      <c r="A23" s="4" t="inlineStr">
        <is>
          <t>Other | Maximu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oodwill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seful lives of intangible asset</t>
        </is>
      </c>
      <c r="C25" s="4" t="inlineStr">
        <is>
          <t xml:space="preserve"> </t>
        </is>
      </c>
      <c r="D25" s="4" t="inlineStr">
        <is>
          <t xml:space="preserve"> </t>
        </is>
      </c>
      <c r="E25" s="4" t="inlineStr">
        <is>
          <t xml:space="preserve"> </t>
        </is>
      </c>
      <c r="F25" s="4" t="inlineStr">
        <is>
          <t>40 years</t>
        </is>
      </c>
      <c r="G25" s="4" t="inlineStr">
        <is>
          <t xml:space="preserve"> </t>
        </is>
      </c>
      <c r="H25" s="4" t="inlineStr">
        <is>
          <t xml:space="preserve"> </t>
        </is>
      </c>
      <c r="I25" s="4" t="inlineStr">
        <is>
          <t xml:space="preserve"> </t>
        </is>
      </c>
    </row>
    <row r="26">
      <c r="A26" s="4" t="inlineStr">
        <is>
          <t>Plastics - Healthc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oodwill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cess of fair value of reporting unit over carrying value (perc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133</v>
      </c>
    </row>
    <row r="29">
      <c r="A29" s="4" t="inlineStr">
        <is>
          <t>Goodwill</t>
        </is>
      </c>
      <c r="C29" s="4" t="inlineStr">
        <is>
          <t xml:space="preserve"> </t>
        </is>
      </c>
      <c r="D29" s="6" t="n">
        <v>62404000</v>
      </c>
      <c r="E29" s="4" t="inlineStr">
        <is>
          <t xml:space="preserve"> </t>
        </is>
      </c>
      <c r="F29" s="6" t="n">
        <v>62404000</v>
      </c>
      <c r="G29" s="4" t="inlineStr">
        <is>
          <t xml:space="preserve"> </t>
        </is>
      </c>
      <c r="H29" s="4" t="inlineStr">
        <is>
          <t xml:space="preserve"> </t>
        </is>
      </c>
      <c r="I29" s="4" t="inlineStr">
        <is>
          <t xml:space="preserve"> </t>
        </is>
      </c>
    </row>
    <row r="30">
      <c r="A30" s="4" t="inlineStr">
        <is>
          <t>Plastics - Healthcare | Discoun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oodwill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count rate (perc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83</v>
      </c>
    </row>
    <row r="33">
      <c r="A33" s="4" t="inlineStr">
        <is>
          <t>Protexic</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oodwill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jected decrease in operating profit for estimated fair value to fall below carrying value (percent)</t>
        </is>
      </c>
      <c r="C35" s="4" t="inlineStr">
        <is>
          <t xml:space="preserve"> </t>
        </is>
      </c>
      <c r="D35" s="8" t="n">
        <v>0.13</v>
      </c>
      <c r="E35" s="4" t="inlineStr">
        <is>
          <t xml:space="preserve"> </t>
        </is>
      </c>
      <c r="F35" s="8" t="n">
        <v>0.13</v>
      </c>
      <c r="G35" s="4" t="inlineStr">
        <is>
          <t xml:space="preserve"> </t>
        </is>
      </c>
      <c r="H35" s="4" t="inlineStr">
        <is>
          <t xml:space="preserve"> </t>
        </is>
      </c>
      <c r="I35" s="4" t="inlineStr">
        <is>
          <t xml:space="preserve"> </t>
        </is>
      </c>
    </row>
    <row r="36">
      <c r="A36" s="4" t="inlineStr">
        <is>
          <t>Protexic | Discount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Goodwill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hange necessary in order for estimated fair value to fall below carrying value (percent)</t>
        </is>
      </c>
      <c r="C38" s="4" t="inlineStr">
        <is>
          <t xml:space="preserve"> </t>
        </is>
      </c>
      <c r="D38" s="11" t="n">
        <v>0.093</v>
      </c>
      <c r="E38" s="4" t="inlineStr">
        <is>
          <t xml:space="preserve"> </t>
        </is>
      </c>
      <c r="F38" s="11" t="n">
        <v>0.093</v>
      </c>
      <c r="G38" s="4" t="inlineStr">
        <is>
          <t xml:space="preserve"> </t>
        </is>
      </c>
      <c r="H38" s="4" t="inlineStr">
        <is>
          <t xml:space="preserve"> </t>
        </is>
      </c>
      <c r="I38" s="4" t="inlineStr">
        <is>
          <t xml:space="preserve"> </t>
        </is>
      </c>
    </row>
    <row r="39"/>
    <row r="40">
      <c r="A40"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5">
    <mergeCell ref="A1:B2"/>
    <mergeCell ref="D1:E1"/>
    <mergeCell ref="F1:G1"/>
    <mergeCell ref="A39:H39"/>
    <mergeCell ref="A40:H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ummary of Other Intangible Assets (Details) - USD ($) $ in Thousands</t>
        </is>
      </c>
      <c r="C1" s="2" t="inlineStr">
        <is>
          <t>Jul. 03, 2022</t>
        </is>
      </c>
      <c r="D1" s="2" t="inlineStr">
        <is>
          <t>Dec. 31, 2021</t>
        </is>
      </c>
    </row>
    <row r="2">
      <c r="A2" s="3" t="inlineStr">
        <is>
          <t>Finite-Lived Intangible Assets [Line Items]</t>
        </is>
      </c>
      <c r="C2" s="4" t="inlineStr">
        <is>
          <t xml:space="preserve"> </t>
        </is>
      </c>
      <c r="D2" s="4" t="inlineStr">
        <is>
          <t xml:space="preserve"> </t>
        </is>
      </c>
    </row>
    <row r="3">
      <c r="A3" s="4" t="inlineStr">
        <is>
          <t>Total Other Intangible Assets, gross</t>
        </is>
      </c>
      <c r="C3" s="6" t="n">
        <v>1170092</v>
      </c>
      <c r="D3" s="6" t="n">
        <v>679206</v>
      </c>
    </row>
    <row r="4">
      <c r="A4" s="4" t="inlineStr">
        <is>
          <t>Total Accumulated Amortization</t>
        </is>
      </c>
      <c r="C4" s="5" t="n">
        <v>-436878</v>
      </c>
      <c r="D4" s="5" t="n">
        <v>-401063</v>
      </c>
    </row>
    <row r="5">
      <c r="A5" s="4" t="inlineStr">
        <is>
          <t>Other Intangible Assets, net</t>
        </is>
      </c>
      <c r="B5" s="4" t="inlineStr">
        <is>
          <t>[1]</t>
        </is>
      </c>
      <c r="C5" s="5" t="n">
        <v>733214</v>
      </c>
      <c r="D5" s="5" t="n">
        <v>278143</v>
      </c>
    </row>
    <row r="6">
      <c r="A6" s="4" t="inlineStr">
        <is>
          <t>Patents</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Total Other Intangible Assets, gross</t>
        </is>
      </c>
      <c r="C8" s="5" t="n">
        <v>29307</v>
      </c>
      <c r="D8" s="5" t="n">
        <v>29315</v>
      </c>
    </row>
    <row r="9">
      <c r="A9" s="4" t="inlineStr">
        <is>
          <t>Total Accumulated Amortization</t>
        </is>
      </c>
      <c r="C9" s="5" t="n">
        <v>-17099</v>
      </c>
      <c r="D9" s="5" t="n">
        <v>-16275</v>
      </c>
    </row>
    <row r="10">
      <c r="A10" s="4" t="inlineStr">
        <is>
          <t>Customer lists</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Total Other Intangible Assets, gross</t>
        </is>
      </c>
      <c r="C12" s="5" t="n">
        <v>1048443</v>
      </c>
      <c r="D12" s="5" t="n">
        <v>592195</v>
      </c>
    </row>
    <row r="13">
      <c r="A13" s="4" t="inlineStr">
        <is>
          <t>Total Accumulated Amortization</t>
        </is>
      </c>
      <c r="C13" s="5" t="n">
        <v>-379576</v>
      </c>
      <c r="D13" s="5" t="n">
        <v>-347274</v>
      </c>
    </row>
    <row r="14">
      <c r="A14" s="4" t="inlineStr">
        <is>
          <t>Trade names</t>
        </is>
      </c>
      <c r="C14" s="4" t="inlineStr">
        <is>
          <t xml:space="preserve"> </t>
        </is>
      </c>
      <c r="D14" s="4" t="inlineStr">
        <is>
          <t xml:space="preserve"> </t>
        </is>
      </c>
    </row>
    <row r="15">
      <c r="A15" s="3" t="inlineStr">
        <is>
          <t>Finite-Lived Intangible Assets [Line Items]</t>
        </is>
      </c>
      <c r="C15" s="4" t="inlineStr">
        <is>
          <t xml:space="preserve"> </t>
        </is>
      </c>
      <c r="D15" s="4" t="inlineStr">
        <is>
          <t xml:space="preserve"> </t>
        </is>
      </c>
    </row>
    <row r="16">
      <c r="A16" s="4" t="inlineStr">
        <is>
          <t>Total Other Intangible Assets, gross</t>
        </is>
      </c>
      <c r="C16" s="5" t="n">
        <v>31837</v>
      </c>
      <c r="D16" s="5" t="n">
        <v>32043</v>
      </c>
    </row>
    <row r="17">
      <c r="A17" s="4" t="inlineStr">
        <is>
          <t>Total Accumulated Amortization</t>
        </is>
      </c>
      <c r="C17" s="5" t="n">
        <v>-15042</v>
      </c>
      <c r="D17" s="5" t="n">
        <v>-14106</v>
      </c>
    </row>
    <row r="18">
      <c r="A18" s="4" t="inlineStr">
        <is>
          <t>Proprietary technology</t>
        </is>
      </c>
      <c r="C18" s="4" t="inlineStr">
        <is>
          <t xml:space="preserve"> </t>
        </is>
      </c>
      <c r="D18" s="4" t="inlineStr">
        <is>
          <t xml:space="preserve"> </t>
        </is>
      </c>
    </row>
    <row r="19">
      <c r="A19" s="3" t="inlineStr">
        <is>
          <t>Finite-Lived Intangible Assets [Line Items]</t>
        </is>
      </c>
      <c r="C19" s="4" t="inlineStr">
        <is>
          <t xml:space="preserve"> </t>
        </is>
      </c>
      <c r="D19" s="4" t="inlineStr">
        <is>
          <t xml:space="preserve"> </t>
        </is>
      </c>
    </row>
    <row r="20">
      <c r="A20" s="4" t="inlineStr">
        <is>
          <t>Total Other Intangible Assets, gross</t>
        </is>
      </c>
      <c r="C20" s="5" t="n">
        <v>57728</v>
      </c>
      <c r="D20" s="5" t="n">
        <v>22846</v>
      </c>
    </row>
    <row r="21">
      <c r="A21" s="4" t="inlineStr">
        <is>
          <t>Total Accumulated Amortization</t>
        </is>
      </c>
      <c r="C21" s="5" t="n">
        <v>-23117</v>
      </c>
      <c r="D21" s="5" t="n">
        <v>-21394</v>
      </c>
    </row>
    <row r="22">
      <c r="A22" s="4" t="inlineStr">
        <is>
          <t>Other</t>
        </is>
      </c>
      <c r="C22" s="4" t="inlineStr">
        <is>
          <t xml:space="preserve"> </t>
        </is>
      </c>
      <c r="D22" s="4" t="inlineStr">
        <is>
          <t xml:space="preserve"> </t>
        </is>
      </c>
    </row>
    <row r="23">
      <c r="A23" s="3" t="inlineStr">
        <is>
          <t>Finite-Lived Intangible Assets [Line Items]</t>
        </is>
      </c>
      <c r="C23" s="4" t="inlineStr">
        <is>
          <t xml:space="preserve"> </t>
        </is>
      </c>
      <c r="D23" s="4" t="inlineStr">
        <is>
          <t xml:space="preserve"> </t>
        </is>
      </c>
    </row>
    <row r="24">
      <c r="A24" s="4" t="inlineStr">
        <is>
          <t>Total Other Intangible Assets, gross</t>
        </is>
      </c>
      <c r="C24" s="5" t="n">
        <v>2777</v>
      </c>
      <c r="D24" s="5" t="n">
        <v>2807</v>
      </c>
    </row>
    <row r="25">
      <c r="A25" s="4" t="inlineStr">
        <is>
          <t>Total Accumulated Amortization</t>
        </is>
      </c>
      <c r="C25" s="6" t="n">
        <v>-2044</v>
      </c>
      <c r="D25" s="6" t="n">
        <v>-2014</v>
      </c>
    </row>
    <row r="26"/>
    <row r="27">
      <c r="A27"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A1:B1"/>
    <mergeCell ref="A26:C26"/>
    <mergeCell ref="A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Jul. 03, 2022</t>
        </is>
      </c>
      <c r="C1" s="2" t="inlineStr">
        <is>
          <t>Dec. 31, 2021</t>
        </is>
      </c>
      <c r="D1" s="2" t="inlineStr">
        <is>
          <t>Apr. 28, 2021</t>
        </is>
      </c>
    </row>
    <row r="2">
      <c r="A2" s="3" t="inlineStr">
        <is>
          <t>Line of Credit Facility [Line Items]</t>
        </is>
      </c>
      <c r="B2" s="4" t="inlineStr">
        <is>
          <t xml:space="preserve"> </t>
        </is>
      </c>
      <c r="C2" s="4" t="inlineStr">
        <is>
          <t xml:space="preserve"> </t>
        </is>
      </c>
      <c r="D2" s="4" t="inlineStr">
        <is>
          <t xml:space="preserve"> </t>
        </is>
      </c>
    </row>
    <row r="3">
      <c r="A3" s="4" t="inlineStr">
        <is>
          <t>Finance lease obligations</t>
        </is>
      </c>
      <c r="B3" s="6" t="n">
        <v>107521</v>
      </c>
      <c r="C3" s="6" t="n">
        <v>60282</v>
      </c>
      <c r="D3" s="4" t="inlineStr">
        <is>
          <t xml:space="preserve"> </t>
        </is>
      </c>
    </row>
    <row r="4">
      <c r="A4" s="4" t="inlineStr">
        <is>
          <t>Total debt</t>
        </is>
      </c>
      <c r="B4" s="5" t="n">
        <v>3126941</v>
      </c>
      <c r="C4" s="5" t="n">
        <v>1610663</v>
      </c>
      <c r="D4" s="4" t="inlineStr">
        <is>
          <t xml:space="preserve"> </t>
        </is>
      </c>
    </row>
    <row r="5">
      <c r="A5" s="4" t="inlineStr">
        <is>
          <t>Less current portion and short-term notes</t>
        </is>
      </c>
      <c r="B5" s="5" t="n">
        <v>399025</v>
      </c>
      <c r="C5" s="5" t="n">
        <v>411557</v>
      </c>
      <c r="D5" s="4" t="inlineStr">
        <is>
          <t xml:space="preserve"> </t>
        </is>
      </c>
    </row>
    <row r="6">
      <c r="A6" s="4" t="inlineStr">
        <is>
          <t>Long-term debt</t>
        </is>
      </c>
      <c r="B6" s="5" t="n">
        <v>2727916</v>
      </c>
      <c r="C6" s="5" t="n">
        <v>1199106</v>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t>
        </is>
      </c>
      <c r="B9" s="5" t="n">
        <v>258000</v>
      </c>
      <c r="C9" s="5" t="n">
        <v>349000</v>
      </c>
      <c r="D9" s="4" t="inlineStr">
        <is>
          <t xml:space="preserve"> </t>
        </is>
      </c>
    </row>
    <row r="10">
      <c r="A10" s="4" t="inlineStr">
        <is>
          <t>Syndicated term loan due February 2025</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t>
        </is>
      </c>
      <c r="B12" s="6" t="n">
        <v>299559</v>
      </c>
      <c r="C12" s="5" t="n">
        <v>0</v>
      </c>
      <c r="D12" s="4" t="inlineStr">
        <is>
          <t xml:space="preserve"> </t>
        </is>
      </c>
    </row>
    <row r="13">
      <c r="A13" s="4" t="inlineStr">
        <is>
          <t>1.800% notes due February 2025</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Interest rate (percent)</t>
        </is>
      </c>
      <c r="B15" s="11" t="n">
        <v>0.018</v>
      </c>
      <c r="C15" s="4" t="inlineStr">
        <is>
          <t xml:space="preserve"> </t>
        </is>
      </c>
      <c r="D15" s="4" t="inlineStr">
        <is>
          <t xml:space="preserve"> </t>
        </is>
      </c>
    </row>
    <row r="16">
      <c r="A16" s="4" t="inlineStr">
        <is>
          <t>Debt</t>
        </is>
      </c>
      <c r="B16" s="6" t="n">
        <v>397978</v>
      </c>
      <c r="C16" s="5" t="n">
        <v>0</v>
      </c>
      <c r="D16" s="4" t="inlineStr">
        <is>
          <t xml:space="preserve"> </t>
        </is>
      </c>
    </row>
    <row r="17">
      <c r="A17" s="4" t="inlineStr">
        <is>
          <t>2.250% notes due February 2027</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Interest rate (percent)</t>
        </is>
      </c>
      <c r="B19" s="11" t="n">
        <v>0.0225</v>
      </c>
      <c r="C19" s="4" t="inlineStr">
        <is>
          <t xml:space="preserve"> </t>
        </is>
      </c>
      <c r="D19" s="4" t="inlineStr">
        <is>
          <t xml:space="preserve"> </t>
        </is>
      </c>
    </row>
    <row r="20">
      <c r="A20" s="4" t="inlineStr">
        <is>
          <t>Debt</t>
        </is>
      </c>
      <c r="B20" s="6" t="n">
        <v>297654</v>
      </c>
      <c r="C20" s="5" t="n">
        <v>0</v>
      </c>
      <c r="D20" s="4" t="inlineStr">
        <is>
          <t xml:space="preserve"> </t>
        </is>
      </c>
    </row>
    <row r="21">
      <c r="A21" s="4" t="inlineStr">
        <is>
          <t>2.850% notes due February 2032</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Interest rate (percent)</t>
        </is>
      </c>
      <c r="B23" s="11" t="n">
        <v>0.0285</v>
      </c>
      <c r="C23" s="4" t="inlineStr">
        <is>
          <t xml:space="preserve"> </t>
        </is>
      </c>
      <c r="D23" s="4" t="inlineStr">
        <is>
          <t xml:space="preserve"> </t>
        </is>
      </c>
    </row>
    <row r="24">
      <c r="A24" s="4" t="inlineStr">
        <is>
          <t>Debt</t>
        </is>
      </c>
      <c r="B24" s="6" t="n">
        <v>495004</v>
      </c>
      <c r="C24" s="5" t="n">
        <v>0</v>
      </c>
      <c r="D24" s="4" t="inlineStr">
        <is>
          <t xml:space="preserve"> </t>
        </is>
      </c>
    </row>
    <row r="25">
      <c r="A25" s="4" t="inlineStr">
        <is>
          <t>3.125% notes due May 2030</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Interest rate (percent)</t>
        </is>
      </c>
      <c r="B27" s="12" t="n">
        <v>0.03125</v>
      </c>
      <c r="C27" s="4" t="inlineStr">
        <is>
          <t xml:space="preserve"> </t>
        </is>
      </c>
      <c r="D27" s="4" t="inlineStr">
        <is>
          <t xml:space="preserve"> </t>
        </is>
      </c>
    </row>
    <row r="28">
      <c r="A28" s="4" t="inlineStr">
        <is>
          <t>Debt</t>
        </is>
      </c>
      <c r="B28" s="6" t="n">
        <v>595629</v>
      </c>
      <c r="C28" s="5" t="n">
        <v>595342</v>
      </c>
      <c r="D28" s="4" t="inlineStr">
        <is>
          <t xml:space="preserve"> </t>
        </is>
      </c>
    </row>
    <row r="29">
      <c r="A29" s="4" t="inlineStr">
        <is>
          <t>5.750% notes due November 2040</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Interest rate (percent)</t>
        </is>
      </c>
      <c r="B31" s="11" t="n">
        <v>0.0575</v>
      </c>
      <c r="C31" s="4" t="inlineStr">
        <is>
          <t xml:space="preserve"> </t>
        </is>
      </c>
      <c r="D31" s="11" t="n">
        <v>0.0575</v>
      </c>
    </row>
    <row r="32">
      <c r="A32" s="4" t="inlineStr">
        <is>
          <t>Debt</t>
        </is>
      </c>
      <c r="B32" s="6" t="n">
        <v>536198</v>
      </c>
      <c r="C32" s="5" t="n">
        <v>536182</v>
      </c>
      <c r="D32" s="6" t="n">
        <v>600000</v>
      </c>
    </row>
    <row r="33">
      <c r="A33" s="4" t="inlineStr">
        <is>
          <t>Other foreign denominated debt</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t>
        </is>
      </c>
      <c r="B35" s="5" t="n">
        <v>42745</v>
      </c>
      <c r="C35" s="5" t="n">
        <v>55432</v>
      </c>
      <c r="D35" s="4" t="inlineStr">
        <is>
          <t xml:space="preserve"> </t>
        </is>
      </c>
    </row>
    <row r="36">
      <c r="A36" s="4" t="inlineStr">
        <is>
          <t>Other debt</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t>
        </is>
      </c>
      <c r="B38" s="6" t="n">
        <v>96653</v>
      </c>
      <c r="C38" s="6" t="n">
        <v>14425</v>
      </c>
      <c r="D3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22" customWidth="1" min="2" max="2"/>
  </cols>
  <sheetData>
    <row r="1">
      <c r="A1" s="1" t="inlineStr">
        <is>
          <t>Debt - Debt Instruments (Details) - Unsecured Debt</t>
        </is>
      </c>
      <c r="B1" s="2" t="inlineStr">
        <is>
          <t>Jan. 21, 2022 USD ($)</t>
        </is>
      </c>
    </row>
    <row r="2">
      <c r="A2" s="3" t="inlineStr">
        <is>
          <t>Line of Credit Facility [Line Items]</t>
        </is>
      </c>
      <c r="B2" s="4" t="inlineStr">
        <is>
          <t xml:space="preserve"> </t>
        </is>
      </c>
    </row>
    <row r="3">
      <c r="A3" s="4" t="inlineStr">
        <is>
          <t>Principal Amount</t>
        </is>
      </c>
      <c r="B3" s="6" t="n">
        <v>1200000000</v>
      </c>
    </row>
    <row r="4">
      <c r="A4" s="4" t="inlineStr">
        <is>
          <t>Issuance Costs and Discounts</t>
        </is>
      </c>
      <c r="B4" s="5" t="n">
        <v>-10141000</v>
      </c>
    </row>
    <row r="5">
      <c r="A5" s="4" t="inlineStr">
        <is>
          <t>Net Proceeds</t>
        </is>
      </c>
      <c r="B5" s="5" t="n">
        <v>1189859000</v>
      </c>
    </row>
    <row r="6">
      <c r="A6" s="4" t="inlineStr">
        <is>
          <t>2025 Notes</t>
        </is>
      </c>
      <c r="B6" s="4" t="inlineStr">
        <is>
          <t xml:space="preserve"> </t>
        </is>
      </c>
    </row>
    <row r="7">
      <c r="A7" s="3" t="inlineStr">
        <is>
          <t>Line of Credit Facility [Line Items]</t>
        </is>
      </c>
      <c r="B7" s="4" t="inlineStr">
        <is>
          <t xml:space="preserve"> </t>
        </is>
      </c>
    </row>
    <row r="8">
      <c r="A8" s="4" t="inlineStr">
        <is>
          <t>Principal Amount</t>
        </is>
      </c>
      <c r="B8" s="5" t="n">
        <v>400000000</v>
      </c>
    </row>
    <row r="9">
      <c r="A9" s="4" t="inlineStr">
        <is>
          <t>Issuance Costs and Discounts</t>
        </is>
      </c>
      <c r="B9" s="5" t="n">
        <v>-2356000</v>
      </c>
    </row>
    <row r="10">
      <c r="A10" s="4" t="inlineStr">
        <is>
          <t>Net Proceeds</t>
        </is>
      </c>
      <c r="B10" s="6" t="n">
        <v>397644000</v>
      </c>
    </row>
    <row r="11">
      <c r="A11" s="4" t="inlineStr">
        <is>
          <t>Interest rate (percent)</t>
        </is>
      </c>
      <c r="B11" s="11" t="n">
        <v>0.018</v>
      </c>
    </row>
    <row r="12">
      <c r="A12" s="4" t="inlineStr">
        <is>
          <t>2027 Notes</t>
        </is>
      </c>
      <c r="B12" s="4" t="inlineStr">
        <is>
          <t xml:space="preserve"> </t>
        </is>
      </c>
    </row>
    <row r="13">
      <c r="A13" s="3" t="inlineStr">
        <is>
          <t>Line of Credit Facility [Line Items]</t>
        </is>
      </c>
      <c r="B13" s="4" t="inlineStr">
        <is>
          <t xml:space="preserve"> </t>
        </is>
      </c>
    </row>
    <row r="14">
      <c r="A14" s="4" t="inlineStr">
        <is>
          <t>Principal Amount</t>
        </is>
      </c>
      <c r="B14" s="6" t="n">
        <v>300000000</v>
      </c>
    </row>
    <row r="15">
      <c r="A15" s="4" t="inlineStr">
        <is>
          <t>Issuance Costs and Discounts</t>
        </is>
      </c>
      <c r="B15" s="5" t="n">
        <v>-2565000</v>
      </c>
    </row>
    <row r="16">
      <c r="A16" s="4" t="inlineStr">
        <is>
          <t>Net Proceeds</t>
        </is>
      </c>
      <c r="B16" s="6" t="n">
        <v>297435000</v>
      </c>
    </row>
    <row r="17">
      <c r="A17" s="4" t="inlineStr">
        <is>
          <t>Interest rate (percent)</t>
        </is>
      </c>
      <c r="B17" s="11" t="n">
        <v>0.0225</v>
      </c>
    </row>
    <row r="18">
      <c r="A18" s="4" t="inlineStr">
        <is>
          <t>2032 Notes</t>
        </is>
      </c>
      <c r="B18" s="4" t="inlineStr">
        <is>
          <t xml:space="preserve"> </t>
        </is>
      </c>
    </row>
    <row r="19">
      <c r="A19" s="3" t="inlineStr">
        <is>
          <t>Line of Credit Facility [Line Items]</t>
        </is>
      </c>
      <c r="B19" s="4" t="inlineStr">
        <is>
          <t xml:space="preserve"> </t>
        </is>
      </c>
    </row>
    <row r="20">
      <c r="A20" s="4" t="inlineStr">
        <is>
          <t>Principal Amount</t>
        </is>
      </c>
      <c r="B20" s="6" t="n">
        <v>500000000</v>
      </c>
    </row>
    <row r="21">
      <c r="A21" s="4" t="inlineStr">
        <is>
          <t>Issuance Costs and Discounts</t>
        </is>
      </c>
      <c r="B21" s="5" t="n">
        <v>-5220000</v>
      </c>
    </row>
    <row r="22">
      <c r="A22" s="4" t="inlineStr">
        <is>
          <t>Net Proceeds</t>
        </is>
      </c>
      <c r="B22" s="6" t="n">
        <v>494780000</v>
      </c>
    </row>
    <row r="23">
      <c r="A23" s="4" t="inlineStr">
        <is>
          <t>Interest rate (percent)</t>
        </is>
      </c>
      <c r="B23" s="11" t="n">
        <v>0.02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0" customWidth="1" min="1" max="1"/>
    <col width="27" customWidth="1" min="2" max="2"/>
    <col width="21"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Additional Information (Details)</t>
        </is>
      </c>
      <c r="F1" s="2" t="inlineStr">
        <is>
          <t>3 Months Ended</t>
        </is>
      </c>
      <c r="H1" s="2" t="inlineStr">
        <is>
          <t>6 Months Ended</t>
        </is>
      </c>
    </row>
    <row r="2">
      <c r="B2" s="2" t="inlineStr">
        <is>
          <t>Jan. 21, 2022 USD ($) bank</t>
        </is>
      </c>
      <c r="C2" s="2" t="inlineStr">
        <is>
          <t>May 25, 2021 USD ($)</t>
        </is>
      </c>
      <c r="D2" s="2" t="inlineStr">
        <is>
          <t>May 21, 2021 USD ($)</t>
        </is>
      </c>
      <c r="E2" s="2" t="inlineStr">
        <is>
          <t>May 13, 2021 USD ($)</t>
        </is>
      </c>
      <c r="F2" s="2" t="inlineStr">
        <is>
          <t>Jul. 03, 2022 USD ($)</t>
        </is>
      </c>
      <c r="G2" s="2" t="inlineStr">
        <is>
          <t>Jul. 04, 2021 USD ($)</t>
        </is>
      </c>
      <c r="H2" s="2" t="inlineStr">
        <is>
          <t>Jul. 03, 2022 USD ($)</t>
        </is>
      </c>
      <c r="I2" s="2" t="inlineStr">
        <is>
          <t>Jul. 04, 2021 USD ($)</t>
        </is>
      </c>
      <c r="J2" s="2" t="inlineStr">
        <is>
          <t>Dec. 31, 2021 USD ($)</t>
        </is>
      </c>
      <c r="K2" s="2" t="inlineStr">
        <is>
          <t>Apr. 28,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rom the early extinguishment of debt</t>
        </is>
      </c>
      <c r="B4" s="4" t="inlineStr">
        <is>
          <t xml:space="preserve"> </t>
        </is>
      </c>
      <c r="C4" s="4" t="inlineStr">
        <is>
          <t xml:space="preserve"> </t>
        </is>
      </c>
      <c r="D4" s="4" t="inlineStr">
        <is>
          <t xml:space="preserve"> </t>
        </is>
      </c>
      <c r="E4" s="4" t="inlineStr">
        <is>
          <t xml:space="preserve"> </t>
        </is>
      </c>
      <c r="F4" s="6" t="n">
        <v>0</v>
      </c>
      <c r="G4" s="6" t="n">
        <v>-20184000</v>
      </c>
      <c r="H4" s="6" t="n">
        <v>0</v>
      </c>
      <c r="I4" s="6" t="n">
        <v>-20184000</v>
      </c>
      <c r="J4" s="4" t="inlineStr">
        <is>
          <t xml:space="preserve"> </t>
        </is>
      </c>
      <c r="K4" s="4" t="inlineStr">
        <is>
          <t xml:space="preserve"> </t>
        </is>
      </c>
    </row>
    <row r="5">
      <c r="A5" s="4" t="inlineStr">
        <is>
          <t>Reverse Treasury Lock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purchase/(sell) position of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0</v>
      </c>
    </row>
    <row r="8">
      <c r="A8" s="4" t="inlineStr">
        <is>
          <t>Gain (loss) on derivative</t>
        </is>
      </c>
      <c r="B8" s="4" t="inlineStr">
        <is>
          <t xml:space="preserve"> </t>
        </is>
      </c>
      <c r="C8" s="4" t="inlineStr">
        <is>
          <t xml:space="preserve"> </t>
        </is>
      </c>
      <c r="D8" s="4" t="inlineStr">
        <is>
          <t xml:space="preserve"> </t>
        </is>
      </c>
      <c r="E8" s="6" t="n">
        <v>135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oss-currency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in (loss) on derivative</t>
        </is>
      </c>
      <c r="B11" s="4" t="inlineStr">
        <is>
          <t xml:space="preserve"> </t>
        </is>
      </c>
      <c r="C11" s="4" t="inlineStr">
        <is>
          <t xml:space="preserve"> </t>
        </is>
      </c>
      <c r="D11" s="6" t="n">
        <v>438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etal Packaging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s points (percent)</t>
        </is>
      </c>
      <c r="B14" s="12" t="n">
        <v>0.012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ight Banks Syndicate | Metal Packa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banks syndicated | bank</t>
        </is>
      </c>
      <c r="B17" s="5"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5.750% notes due November 204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percent)</t>
        </is>
      </c>
      <c r="B20" s="4" t="inlineStr">
        <is>
          <t xml:space="preserve"> </t>
        </is>
      </c>
      <c r="C20" s="4" t="inlineStr">
        <is>
          <t xml:space="preserve"> </t>
        </is>
      </c>
      <c r="D20" s="4" t="inlineStr">
        <is>
          <t xml:space="preserve"> </t>
        </is>
      </c>
      <c r="E20" s="4" t="inlineStr">
        <is>
          <t xml:space="preserve"> </t>
        </is>
      </c>
      <c r="F20" s="11" t="n">
        <v>0.0575</v>
      </c>
      <c r="G20" s="4" t="inlineStr">
        <is>
          <t xml:space="preserve"> </t>
        </is>
      </c>
      <c r="H20" s="11" t="n">
        <v>0.0575</v>
      </c>
      <c r="I20" s="4" t="inlineStr">
        <is>
          <t xml:space="preserve"> </t>
        </is>
      </c>
      <c r="J20" s="4" t="inlineStr">
        <is>
          <t xml:space="preserve"> </t>
        </is>
      </c>
      <c r="K20" s="11" t="n">
        <v>0.0575</v>
      </c>
    </row>
    <row r="21">
      <c r="A21" s="4" t="inlineStr">
        <is>
          <t>Amount offered to be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00000000</v>
      </c>
    </row>
    <row r="22">
      <c r="A22" s="4" t="inlineStr">
        <is>
          <t>Debt</t>
        </is>
      </c>
      <c r="B22" s="4" t="inlineStr">
        <is>
          <t xml:space="preserve"> </t>
        </is>
      </c>
      <c r="C22" s="4" t="inlineStr">
        <is>
          <t xml:space="preserve"> </t>
        </is>
      </c>
      <c r="D22" s="4" t="inlineStr">
        <is>
          <t xml:space="preserve"> </t>
        </is>
      </c>
      <c r="E22" s="4" t="inlineStr">
        <is>
          <t xml:space="preserve"> </t>
        </is>
      </c>
      <c r="F22" s="6" t="n">
        <v>536198000</v>
      </c>
      <c r="G22" s="4" t="inlineStr">
        <is>
          <t xml:space="preserve"> </t>
        </is>
      </c>
      <c r="H22" s="6" t="n">
        <v>536198000</v>
      </c>
      <c r="I22" s="4" t="inlineStr">
        <is>
          <t xml:space="preserve"> </t>
        </is>
      </c>
      <c r="J22" s="6" t="n">
        <v>536182000</v>
      </c>
      <c r="K22" s="6" t="n">
        <v>600000000</v>
      </c>
    </row>
    <row r="23">
      <c r="A23" s="4" t="inlineStr">
        <is>
          <t>Portion of outstanding debt repurchased (percent)</t>
        </is>
      </c>
      <c r="B23" s="4" t="inlineStr">
        <is>
          <t xml:space="preserve"> </t>
        </is>
      </c>
      <c r="C23" s="11" t="n">
        <v>0.105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cost of debt repurchased</t>
        </is>
      </c>
      <c r="B24" s="4" t="inlineStr">
        <is>
          <t xml:space="preserve"> </t>
        </is>
      </c>
      <c r="C24" s="6" t="n">
        <v>8196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cash write-offs, net</t>
        </is>
      </c>
      <c r="B25" s="4" t="inlineStr">
        <is>
          <t xml:space="preserve"> </t>
        </is>
      </c>
      <c r="C25" s="4" t="inlineStr">
        <is>
          <t xml:space="preserve"> </t>
        </is>
      </c>
      <c r="D25" s="4" t="inlineStr">
        <is>
          <t xml:space="preserve"> </t>
        </is>
      </c>
      <c r="E25" s="5" t="n">
        <v>7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ss from the early extinguishment of debt</t>
        </is>
      </c>
      <c r="B26" s="4" t="inlineStr">
        <is>
          <t xml:space="preserve"> </t>
        </is>
      </c>
      <c r="C26" s="4" t="inlineStr">
        <is>
          <t xml:space="preserve"> </t>
        </is>
      </c>
      <c r="D26" s="4" t="inlineStr">
        <is>
          <t xml:space="preserve"> </t>
        </is>
      </c>
      <c r="E26" s="6" t="n">
        <v>20184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1.00% Euro loan due May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principal</t>
        </is>
      </c>
      <c r="B29" s="4" t="inlineStr">
        <is>
          <t xml:space="preserve"> </t>
        </is>
      </c>
      <c r="C29" s="6" t="n">
        <v>1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 (percent)</t>
        </is>
      </c>
      <c r="B30" s="4" t="inlineStr">
        <is>
          <t xml:space="preserve"> </t>
        </is>
      </c>
      <c r="C30" s="8"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t>
        </is>
      </c>
      <c r="B31" s="4" t="inlineStr">
        <is>
          <t xml:space="preserve"> </t>
        </is>
      </c>
      <c r="C31" s="6" t="n">
        <v>17778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principal</t>
        </is>
      </c>
      <c r="B34" s="6" t="n">
        <v>12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t>
        </is>
      </c>
      <c r="B35" s="5" t="n">
        <v>1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secured Debt | 2027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principal</t>
        </is>
      </c>
      <c r="B38" s="6" t="n">
        <v>3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term</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s drawn</t>
        </is>
      </c>
      <c r="B40" s="6" t="n">
        <v>3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percent)</t>
        </is>
      </c>
      <c r="B41" s="11" t="n">
        <v>0.02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4" customWidth="1" min="5" max="5"/>
  </cols>
  <sheetData>
    <row r="1">
      <c r="A1" s="1" t="inlineStr">
        <is>
          <t>Debt - Schedule of Debt Repurchased (Details) - USD ($) $ in Thousands</t>
        </is>
      </c>
      <c r="C1" s="2" t="inlineStr">
        <is>
          <t>6 Months Ended</t>
        </is>
      </c>
    </row>
    <row r="2">
      <c r="B2" s="2" t="inlineStr">
        <is>
          <t>May 25, 2021</t>
        </is>
      </c>
      <c r="C2" s="2" t="inlineStr">
        <is>
          <t>Jul. 03, 2022</t>
        </is>
      </c>
      <c r="D2" s="2" t="inlineStr">
        <is>
          <t>Jul. 04, 2021</t>
        </is>
      </c>
      <c r="E2" s="2" t="inlineStr">
        <is>
          <t>Apr. 28,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emium and Other Amounts Paid</t>
        </is>
      </c>
      <c r="B4" s="4" t="inlineStr">
        <is>
          <t xml:space="preserve"> </t>
        </is>
      </c>
      <c r="C4" s="6" t="n">
        <v>0</v>
      </c>
      <c r="D4" s="6" t="n">
        <v>20111</v>
      </c>
      <c r="E4" s="4" t="inlineStr">
        <is>
          <t xml:space="preserve"> </t>
        </is>
      </c>
    </row>
    <row r="5">
      <c r="A5" s="4" t="inlineStr">
        <is>
          <t>5.750% notes due November 2040</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rate (percent)</t>
        </is>
      </c>
      <c r="B7" s="4" t="inlineStr">
        <is>
          <t xml:space="preserve"> </t>
        </is>
      </c>
      <c r="C7" s="11" t="n">
        <v>0.0575</v>
      </c>
      <c r="D7" s="4" t="inlineStr">
        <is>
          <t xml:space="preserve"> </t>
        </is>
      </c>
      <c r="E7" s="11" t="n">
        <v>0.0575</v>
      </c>
    </row>
    <row r="8">
      <c r="A8" s="4" t="inlineStr">
        <is>
          <t>Principal Amount Tendered</t>
        </is>
      </c>
      <c r="B8" s="6" t="n">
        <v>63206</v>
      </c>
      <c r="C8" s="4" t="inlineStr">
        <is>
          <t xml:space="preserve"> </t>
        </is>
      </c>
      <c r="D8" s="4" t="inlineStr">
        <is>
          <t xml:space="preserve"> </t>
        </is>
      </c>
      <c r="E8" s="4" t="inlineStr">
        <is>
          <t xml:space="preserve"> </t>
        </is>
      </c>
    </row>
    <row r="9">
      <c r="A9" s="4" t="inlineStr">
        <is>
          <t>Premium and Other Amounts Paid</t>
        </is>
      </c>
      <c r="B9" s="5" t="n">
        <v>18755</v>
      </c>
      <c r="C9" s="4" t="inlineStr">
        <is>
          <t xml:space="preserve"> </t>
        </is>
      </c>
      <c r="D9" s="4" t="inlineStr">
        <is>
          <t xml:space="preserve"> </t>
        </is>
      </c>
      <c r="E9" s="4" t="inlineStr">
        <is>
          <t xml:space="preserve"> </t>
        </is>
      </c>
    </row>
    <row r="10">
      <c r="A10" s="4" t="inlineStr">
        <is>
          <t>Total Cash Paid</t>
        </is>
      </c>
      <c r="B10" s="6" t="n">
        <v>81961</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 and Fair Values of Financial Instruments (Details) - USD ($) $ in Thousands</t>
        </is>
      </c>
      <c r="B1" s="2" t="inlineStr">
        <is>
          <t>Jul. 03,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net of current portion</t>
        </is>
      </c>
      <c r="B4" s="6" t="n">
        <v>2727916</v>
      </c>
      <c r="C4" s="6" t="n">
        <v>1199106</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net of current portion</t>
        </is>
      </c>
      <c r="B7" s="6" t="n">
        <v>2569487</v>
      </c>
      <c r="C7" s="6" t="n">
        <v>14347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0" customWidth="1" min="3" max="3"/>
    <col width="27" customWidth="1" min="4" max="4"/>
    <col width="22" customWidth="1" min="5" max="5"/>
  </cols>
  <sheetData>
    <row r="1">
      <c r="A1" s="1" t="inlineStr">
        <is>
          <t>Financial Instruments and Derivatives - Additional Information (Details) MMBTU in Millions</t>
        </is>
      </c>
      <c r="C1" s="2" t="inlineStr">
        <is>
          <t>6 Months Ended</t>
        </is>
      </c>
    </row>
    <row r="2">
      <c r="B2" s="2" t="inlineStr">
        <is>
          <t>Jan. 11, 2022 USD ($)</t>
        </is>
      </c>
      <c r="C2" s="2" t="inlineStr">
        <is>
          <t>Jul. 03, 2022 USD ($) MMBTU T</t>
        </is>
      </c>
      <c r="D2" s="2" t="inlineStr">
        <is>
          <t>Jan. 21, 2022 USD ($) bank</t>
        </is>
      </c>
      <c r="E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 number of counter-parties | bank</t>
        </is>
      </c>
      <c r="B4" s="4" t="inlineStr">
        <is>
          <t xml:space="preserve"> </t>
        </is>
      </c>
      <c r="C4" s="4" t="inlineStr">
        <is>
          <t xml:space="preserve"> </t>
        </is>
      </c>
      <c r="D4" s="5" t="n">
        <v>2</v>
      </c>
      <c r="E4" s="4" t="inlineStr">
        <is>
          <t xml:space="preserve"> </t>
        </is>
      </c>
    </row>
    <row r="5">
      <c r="A5" s="4" t="inlineStr">
        <is>
          <t>Gain on the settlement recognized</t>
        </is>
      </c>
      <c r="B5" s="6" t="n">
        <v>5201000</v>
      </c>
      <c r="C5" s="4" t="inlineStr">
        <is>
          <t xml:space="preserve"> </t>
        </is>
      </c>
      <c r="D5" s="4" t="inlineStr">
        <is>
          <t xml:space="preserve"> </t>
        </is>
      </c>
      <c r="E5" s="4" t="inlineStr">
        <is>
          <t xml:space="preserve"> </t>
        </is>
      </c>
    </row>
    <row r="6">
      <c r="A6" s="4" t="inlineStr">
        <is>
          <t>Total fair value of other derivatives not designated as hedging instruments</t>
        </is>
      </c>
      <c r="B6" s="4" t="inlineStr">
        <is>
          <t xml:space="preserve"> </t>
        </is>
      </c>
      <c r="C6" s="6" t="n">
        <v>3679000</v>
      </c>
      <c r="D6" s="4" t="inlineStr">
        <is>
          <t xml:space="preserve"> </t>
        </is>
      </c>
      <c r="E6" s="6" t="n">
        <v>92000</v>
      </c>
    </row>
    <row r="7">
      <c r="A7" s="4" t="inlineStr">
        <is>
          <t>Unsecured Deb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bt principal</t>
        </is>
      </c>
      <c r="B9" s="4" t="inlineStr">
        <is>
          <t xml:space="preserve"> </t>
        </is>
      </c>
      <c r="C9" s="4" t="inlineStr">
        <is>
          <t xml:space="preserve"> </t>
        </is>
      </c>
      <c r="D9" s="6" t="n">
        <v>1200000000</v>
      </c>
      <c r="E9" s="4" t="inlineStr">
        <is>
          <t xml:space="preserve"> </t>
        </is>
      </c>
    </row>
    <row r="10">
      <c r="A10" s="4" t="inlineStr">
        <is>
          <t>Debt</t>
        </is>
      </c>
      <c r="B10" s="4" t="inlineStr">
        <is>
          <t xml:space="preserve"> </t>
        </is>
      </c>
      <c r="C10" s="4" t="inlineStr">
        <is>
          <t xml:space="preserve"> </t>
        </is>
      </c>
      <c r="D10" s="6" t="n">
        <v>150000000</v>
      </c>
      <c r="E10" s="4" t="inlineStr">
        <is>
          <t xml:space="preserve"> </t>
        </is>
      </c>
    </row>
    <row r="11">
      <c r="A11" s="4" t="inlineStr">
        <is>
          <t>2032 Notes | Unsecured Deb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Interest rate (percent)</t>
        </is>
      </c>
      <c r="B13" s="4" t="inlineStr">
        <is>
          <t xml:space="preserve"> </t>
        </is>
      </c>
      <c r="C13" s="4" t="inlineStr">
        <is>
          <t xml:space="preserve"> </t>
        </is>
      </c>
      <c r="D13" s="11" t="n">
        <v>0.0285</v>
      </c>
      <c r="E13" s="4" t="inlineStr">
        <is>
          <t xml:space="preserve"> </t>
        </is>
      </c>
    </row>
    <row r="14">
      <c r="A14" s="4" t="inlineStr">
        <is>
          <t>Debt principal</t>
        </is>
      </c>
      <c r="B14" s="4" t="inlineStr">
        <is>
          <t xml:space="preserve"> </t>
        </is>
      </c>
      <c r="C14" s="4" t="inlineStr">
        <is>
          <t xml:space="preserve"> </t>
        </is>
      </c>
      <c r="D14" s="6" t="n">
        <v>500000000</v>
      </c>
      <c r="E14" s="4" t="inlineStr">
        <is>
          <t xml:space="preserve"> </t>
        </is>
      </c>
    </row>
    <row r="15">
      <c r="A15" s="4" t="inlineStr">
        <is>
          <t>Cash Flow Hedging | Derivatives Designated as Hedging Instrumen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Fair value of commodity cash flow hedges, gain (loss)</t>
        </is>
      </c>
      <c r="B17" s="4" t="inlineStr">
        <is>
          <t xml:space="preserve"> </t>
        </is>
      </c>
      <c r="C17" s="5" t="n">
        <v>2700000</v>
      </c>
      <c r="D17" s="4" t="inlineStr">
        <is>
          <t xml:space="preserve"> </t>
        </is>
      </c>
      <c r="E17" s="5" t="n">
        <v>1491000</v>
      </c>
    </row>
    <row r="18">
      <c r="A18" s="4" t="inlineStr">
        <is>
          <t>Commodity gain (loss) expected to be reclassified to the income statement during the next 12 months</t>
        </is>
      </c>
      <c r="B18" s="4" t="inlineStr">
        <is>
          <t xml:space="preserve"> </t>
        </is>
      </c>
      <c r="C18" s="5" t="n">
        <v>2696000</v>
      </c>
      <c r="D18" s="4" t="inlineStr">
        <is>
          <t xml:space="preserve"> </t>
        </is>
      </c>
      <c r="E18" s="4" t="inlineStr">
        <is>
          <t xml:space="preserve"> </t>
        </is>
      </c>
    </row>
    <row r="19">
      <c r="A19" s="4" t="inlineStr">
        <is>
          <t>Fair value of foreign currency cash flow hedges, gain (loss)</t>
        </is>
      </c>
      <c r="B19" s="4" t="inlineStr">
        <is>
          <t xml:space="preserve"> </t>
        </is>
      </c>
      <c r="C19" s="5" t="n">
        <v>379000</v>
      </c>
      <c r="D19" s="4" t="inlineStr">
        <is>
          <t xml:space="preserve"> </t>
        </is>
      </c>
      <c r="E19" s="5" t="n">
        <v>336000</v>
      </c>
    </row>
    <row r="20">
      <c r="A20" s="4" t="inlineStr">
        <is>
          <t>Foreign currency gain (loss) expected to be reclassified to the income statement during the next 12 months</t>
        </is>
      </c>
      <c r="B20" s="4" t="inlineStr">
        <is>
          <t xml:space="preserve"> </t>
        </is>
      </c>
      <c r="C20" s="6" t="n">
        <v>379000</v>
      </c>
      <c r="D20" s="4" t="inlineStr">
        <is>
          <t xml:space="preserve"> </t>
        </is>
      </c>
      <c r="E20" s="4" t="inlineStr">
        <is>
          <t xml:space="preserve"> </t>
        </is>
      </c>
    </row>
    <row r="21">
      <c r="A21" s="4" t="inlineStr">
        <is>
          <t>Natural Gas Swaps | Derivatives Designated as Hedging Instrumen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Approximate amount of commodity covered by swap contracts outstanding (in MMBTUs) | MMBTU</t>
        </is>
      </c>
      <c r="B23" s="4" t="inlineStr">
        <is>
          <t xml:space="preserve"> </t>
        </is>
      </c>
      <c r="C23" s="13" t="n">
        <v>5.3</v>
      </c>
      <c r="D23" s="4" t="inlineStr">
        <is>
          <t xml:space="preserve"> </t>
        </is>
      </c>
      <c r="E23" s="4" t="inlineStr">
        <is>
          <t xml:space="preserve"> </t>
        </is>
      </c>
    </row>
    <row r="24">
      <c r="A24" s="4" t="inlineStr">
        <is>
          <t>Anticipated usage percentage covered by a swap contract for the next fiscal year (percent)</t>
        </is>
      </c>
      <c r="B24" s="4" t="inlineStr">
        <is>
          <t xml:space="preserve"> </t>
        </is>
      </c>
      <c r="C24" s="8" t="n">
        <v>0.27</v>
      </c>
      <c r="D24" s="4" t="inlineStr">
        <is>
          <t xml:space="preserve"> </t>
        </is>
      </c>
      <c r="E24" s="4" t="inlineStr">
        <is>
          <t xml:space="preserve"> </t>
        </is>
      </c>
    </row>
    <row r="25">
      <c r="A25" s="4" t="inlineStr">
        <is>
          <t>Anticipated usage percentage covered by a swap contract for year two (percent)</t>
        </is>
      </c>
      <c r="B25" s="4" t="inlineStr">
        <is>
          <t xml:space="preserve"> </t>
        </is>
      </c>
      <c r="C25" s="8" t="n">
        <v>0.17</v>
      </c>
      <c r="D25" s="4" t="inlineStr">
        <is>
          <t xml:space="preserve"> </t>
        </is>
      </c>
      <c r="E25" s="4" t="inlineStr">
        <is>
          <t xml:space="preserve"> </t>
        </is>
      </c>
    </row>
    <row r="26">
      <c r="A26" s="4" t="inlineStr">
        <is>
          <t>Anticipated usage percentage covered by a swap contract for the remainder of the current year (percent)</t>
        </is>
      </c>
      <c r="B26" s="4" t="inlineStr">
        <is>
          <t xml:space="preserve"> </t>
        </is>
      </c>
      <c r="C26" s="8" t="n">
        <v>0.46</v>
      </c>
      <c r="D26" s="4" t="inlineStr">
        <is>
          <t xml:space="preserve"> </t>
        </is>
      </c>
      <c r="E26" s="4" t="inlineStr">
        <is>
          <t xml:space="preserve"> </t>
        </is>
      </c>
    </row>
    <row r="27">
      <c r="A27" s="4" t="inlineStr">
        <is>
          <t>Natural Gas Swaps | Cash Flow Hedging | Derivatives Designated as Hedging Instrumen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pproximate amount of commodity covered by swap contracts outstanding (in MMBTUs) | MMBTU</t>
        </is>
      </c>
      <c r="B29" s="4" t="inlineStr">
        <is>
          <t xml:space="preserve"> </t>
        </is>
      </c>
      <c r="C29" s="13" t="n">
        <v>1.1</v>
      </c>
      <c r="D29" s="4" t="inlineStr">
        <is>
          <t xml:space="preserve"> </t>
        </is>
      </c>
      <c r="E29" s="4" t="inlineStr">
        <is>
          <t xml:space="preserve"> </t>
        </is>
      </c>
    </row>
    <row r="30">
      <c r="A30" s="4" t="inlineStr">
        <is>
          <t>Anticipated usage percentage covered by a swap contract for the current fiscal year (percent)</t>
        </is>
      </c>
      <c r="B30" s="4" t="inlineStr">
        <is>
          <t xml:space="preserve"> </t>
        </is>
      </c>
      <c r="C30" s="8" t="n">
        <v>0.25</v>
      </c>
      <c r="D30" s="4" t="inlineStr">
        <is>
          <t xml:space="preserve"> </t>
        </is>
      </c>
      <c r="E30" s="4" t="inlineStr">
        <is>
          <t xml:space="preserve"> </t>
        </is>
      </c>
    </row>
    <row r="31">
      <c r="A31" s="4" t="inlineStr">
        <is>
          <t>Anticipated usage percentage covered by a swap contract for the next fiscal year (percent)</t>
        </is>
      </c>
      <c r="B31" s="4" t="inlineStr">
        <is>
          <t xml:space="preserve"> </t>
        </is>
      </c>
      <c r="C31" s="8" t="n">
        <v>0.01</v>
      </c>
      <c r="D31" s="4" t="inlineStr">
        <is>
          <t xml:space="preserve"> </t>
        </is>
      </c>
      <c r="E31" s="4" t="inlineStr">
        <is>
          <t xml:space="preserve"> </t>
        </is>
      </c>
    </row>
    <row r="32">
      <c r="A32" s="4" t="inlineStr">
        <is>
          <t>Anticipated usage percentage covered by a swap contract for year two (percent)</t>
        </is>
      </c>
      <c r="B32" s="4" t="inlineStr">
        <is>
          <t xml:space="preserve"> </t>
        </is>
      </c>
      <c r="C32" s="8" t="n">
        <v>0.01</v>
      </c>
      <c r="D32" s="4" t="inlineStr">
        <is>
          <t xml:space="preserve"> </t>
        </is>
      </c>
      <c r="E32" s="4" t="inlineStr">
        <is>
          <t xml:space="preserve"> </t>
        </is>
      </c>
    </row>
    <row r="33">
      <c r="A33" s="4" t="inlineStr">
        <is>
          <t>Aluminum Swaps | Cash Flow Hedging | Derivatives Designated as Hedging Instruments</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Anticipated usage percentage covered by a swap contract for the current fiscal year (percent)</t>
        </is>
      </c>
      <c r="B35" s="4" t="inlineStr">
        <is>
          <t xml:space="preserve"> </t>
        </is>
      </c>
      <c r="C35" s="8" t="n">
        <v>0.03</v>
      </c>
      <c r="D35" s="4" t="inlineStr">
        <is>
          <t xml:space="preserve"> </t>
        </is>
      </c>
      <c r="E35" s="4" t="inlineStr">
        <is>
          <t xml:space="preserve"> </t>
        </is>
      </c>
    </row>
    <row r="36">
      <c r="A36" s="4" t="inlineStr">
        <is>
          <t>Approximate amount of commodity covered by swap contracts outstanding (in tons) | T</t>
        </is>
      </c>
      <c r="B36" s="4" t="inlineStr">
        <is>
          <t xml:space="preserve"> </t>
        </is>
      </c>
      <c r="C36" s="5" t="n">
        <v>84</v>
      </c>
      <c r="D36" s="4" t="inlineStr">
        <is>
          <t xml:space="preserve"> </t>
        </is>
      </c>
      <c r="E36" s="4" t="inlineStr">
        <is>
          <t xml:space="preserve"> </t>
        </is>
      </c>
    </row>
    <row r="37">
      <c r="A37" s="4" t="inlineStr">
        <is>
          <t>Forward contracts | Cash Flow Hedging | Derivatives Designated as Hedging Instruments</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Fair value of foreign currency cash flow hedges, gain (loss)</t>
        </is>
      </c>
      <c r="B39" s="4" t="inlineStr">
        <is>
          <t xml:space="preserve"> </t>
        </is>
      </c>
      <c r="C39" s="6" t="n">
        <v>-938000</v>
      </c>
      <c r="D39" s="4" t="inlineStr">
        <is>
          <t xml:space="preserve"> </t>
        </is>
      </c>
      <c r="E39" s="5" t="n">
        <v>-457000</v>
      </c>
    </row>
    <row r="40">
      <c r="A40" s="4" t="inlineStr">
        <is>
          <t>Foreign currency gain (loss) expected to be reclassified to the income statement during the next 12 months</t>
        </is>
      </c>
      <c r="B40" s="4" t="inlineStr">
        <is>
          <t xml:space="preserve"> </t>
        </is>
      </c>
      <c r="C40" s="5" t="n">
        <v>-875000</v>
      </c>
      <c r="D40" s="4" t="inlineStr">
        <is>
          <t xml:space="preserve"> </t>
        </is>
      </c>
      <c r="E40" s="4" t="inlineStr">
        <is>
          <t xml:space="preserve"> </t>
        </is>
      </c>
    </row>
    <row r="41">
      <c r="A41" s="4" t="inlineStr">
        <is>
          <t>Foreign currency gain (loss) reclassified to the income statement</t>
        </is>
      </c>
      <c r="B41" s="4" t="inlineStr">
        <is>
          <t xml:space="preserve"> </t>
        </is>
      </c>
      <c r="C41" s="6" t="n">
        <v>-657000</v>
      </c>
      <c r="D41" s="4" t="inlineStr">
        <is>
          <t xml:space="preserve"> </t>
        </is>
      </c>
      <c r="E41" s="4" t="inlineStr">
        <is>
          <t xml:space="preserve"> </t>
        </is>
      </c>
    </row>
    <row r="42">
      <c r="A42" s="4" t="inlineStr">
        <is>
          <t>Interest rate lock contract</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Derivatives</t>
        </is>
      </c>
      <c r="B44" s="4" t="inlineStr">
        <is>
          <t xml:space="preserve"> </t>
        </is>
      </c>
      <c r="C44" s="4" t="inlineStr">
        <is>
          <t xml:space="preserve"> </t>
        </is>
      </c>
      <c r="D44" s="4" t="inlineStr">
        <is>
          <t xml:space="preserve"> </t>
        </is>
      </c>
      <c r="E44" s="6" t="n">
        <v>-5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Financial Instruments and Derivatives - Net Positions of Foreign Contracts (Details) - Jul. 03, 2022 - Cash Flow Hedging - Derivatives Designated as Hedging Instruments ₺ in Thousands, € in Thousands, £ in Thousands, zł in Thousands, R$ in Thousands, Kč in Thousands, $ in Thousands, $ in Thousands, $ in Thousands</t>
        </is>
      </c>
      <c r="B1" s="2" t="inlineStr">
        <is>
          <t>COP ($)</t>
        </is>
      </c>
      <c r="C1" s="2" t="inlineStr">
        <is>
          <t>MXN ($)</t>
        </is>
      </c>
      <c r="D1" s="2" t="inlineStr">
        <is>
          <t>PLN (zł)</t>
        </is>
      </c>
      <c r="E1" s="2" t="inlineStr">
        <is>
          <t>CZK (Kč)</t>
        </is>
      </c>
      <c r="F1" s="2" t="inlineStr">
        <is>
          <t>EUR (€)</t>
        </is>
      </c>
      <c r="G1" s="2" t="inlineStr">
        <is>
          <t>TRY (₺)</t>
        </is>
      </c>
      <c r="H1" s="2" t="inlineStr">
        <is>
          <t>CAD ($)</t>
        </is>
      </c>
      <c r="I1" s="2" t="inlineStr">
        <is>
          <t>GBP (£)</t>
        </is>
      </c>
      <c r="J1" s="2" t="inlineStr">
        <is>
          <t>BRL (R$)</t>
        </is>
      </c>
    </row>
    <row r="2">
      <c r="A2" s="4" t="inlineStr">
        <is>
          <t>Purcha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urchase/(sell) position of derivatives</t>
        </is>
      </c>
      <c r="B4" s="6" t="n">
        <v>13591224</v>
      </c>
      <c r="C4" s="6" t="n">
        <v>244790</v>
      </c>
      <c r="D4" s="14" t="n">
        <v>44467</v>
      </c>
      <c r="E4" s="15" t="n">
        <v>33398</v>
      </c>
      <c r="F4" s="16" t="n">
        <v>10449</v>
      </c>
      <c r="G4" s="17" t="n">
        <v>9356</v>
      </c>
      <c r="H4" s="6" t="n">
        <v>7809</v>
      </c>
      <c r="I4" s="18" t="n">
        <v>1005</v>
      </c>
      <c r="J4" s="4" t="inlineStr">
        <is>
          <t xml:space="preserve"> </t>
        </is>
      </c>
    </row>
    <row r="5">
      <c r="A5" s="4" t="inlineStr">
        <is>
          <t>se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purchase/(sell) position of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9" t="inlineStr">
        <is>
          <t>R$ 628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4" customWidth="1" min="7" max="7"/>
    <col width="13" customWidth="1" min="8" max="8"/>
  </cols>
  <sheetData>
    <row r="1">
      <c r="A1" s="1" t="inlineStr">
        <is>
          <t>Financial Instruments and Derivatives - Net Positions of Foreign Contracts Non-Designated Derivatives (Details) - Jul. 03, 2022 ₺ in Thousands, € in Thousands, ฿ in Thousands, Rp in Thousands, $ in Thousands, $ in Thousands, $ in Thousands</t>
        </is>
      </c>
      <c r="B1" s="2" t="inlineStr">
        <is>
          <t>COP ($)</t>
        </is>
      </c>
      <c r="C1" s="2" t="inlineStr">
        <is>
          <t>MXN ($)</t>
        </is>
      </c>
      <c r="D1" s="2" t="inlineStr">
        <is>
          <t>EUR (€)</t>
        </is>
      </c>
      <c r="E1" s="2" t="inlineStr">
        <is>
          <t>TRY (₺)</t>
        </is>
      </c>
      <c r="F1" s="2" t="inlineStr">
        <is>
          <t>CAD ($)</t>
        </is>
      </c>
      <c r="G1" s="2" t="inlineStr">
        <is>
          <t>IDR (Rp)</t>
        </is>
      </c>
      <c r="H1" s="2" t="inlineStr">
        <is>
          <t>THB (฿)</t>
        </is>
      </c>
    </row>
    <row r="2">
      <c r="A2" s="4" t="inlineStr">
        <is>
          <t>Derivatives Not Designated as Hedging Instruments | Purcha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urchase/(sell) position of derivatives</t>
        </is>
      </c>
      <c r="B4" s="6" t="n">
        <v>31847040</v>
      </c>
      <c r="C4" s="6" t="n">
        <v>388269</v>
      </c>
      <c r="D4" s="16" t="n">
        <v>20</v>
      </c>
      <c r="E4" s="17" t="n">
        <v>36904</v>
      </c>
      <c r="F4" s="6" t="n">
        <v>4026</v>
      </c>
      <c r="G4" s="20" t="n">
        <v>30335671</v>
      </c>
      <c r="H4" s="21" t="n">
        <v>9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4" customWidth="1" min="5" max="5"/>
    <col width="37" customWidth="1" min="6" max="6"/>
    <col width="18" customWidth="1" min="7" max="7"/>
    <col width="25" customWidth="1" min="8" max="8"/>
  </cols>
  <sheetData>
    <row r="1">
      <c r="A1" s="1" t="inlineStr">
        <is>
          <t>CONDENSED CONSOLIDATED STATEMENTS OF CHANGES IN TOTAL EQUITY (unaudited) - USD ($) shares in Thousands, $ in Thousands</t>
        </is>
      </c>
      <c r="B1" s="2" t="inlineStr">
        <is>
          <t>Total</t>
        </is>
      </c>
      <c r="D1" s="2" t="inlineStr">
        <is>
          <t>Common Shares</t>
        </is>
      </c>
      <c r="E1" s="2" t="inlineStr">
        <is>
          <t>Capital in Excess of Stated Value</t>
        </is>
      </c>
      <c r="F1" s="2" t="inlineStr">
        <is>
          <t>Accumulated Other Comprehensive Loss</t>
        </is>
      </c>
      <c r="G1" s="2" t="inlineStr">
        <is>
          <t>Retained Earnings</t>
        </is>
      </c>
      <c r="H1" s="2" t="inlineStr">
        <is>
          <t>Noncontrolling Interests</t>
        </is>
      </c>
    </row>
    <row r="2">
      <c r="A2" s="4" t="inlineStr">
        <is>
          <t>Beginning Balance at Dec. 31, 2020</t>
        </is>
      </c>
      <c r="B2" s="6" t="n">
        <v>1910528</v>
      </c>
      <c r="D2" s="6" t="n">
        <v>7175</v>
      </c>
      <c r="E2" s="6" t="n">
        <v>314056</v>
      </c>
      <c r="F2" s="6" t="n">
        <v>-756842</v>
      </c>
      <c r="G2" s="6" t="n">
        <v>2335216</v>
      </c>
      <c r="H2" s="6" t="n">
        <v>10923</v>
      </c>
    </row>
    <row r="3">
      <c r="A3" s="4" t="inlineStr">
        <is>
          <t>Beginning balance (in shares) at Dec. 31, 2020</t>
        </is>
      </c>
      <c r="B3" s="4" t="inlineStr">
        <is>
          <t xml:space="preserve"> </t>
        </is>
      </c>
      <c r="D3" s="5" t="n">
        <v>100447</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loss)</t>
        </is>
      </c>
      <c r="B5" s="5" t="n">
        <v>72293</v>
      </c>
      <c r="D5" s="4" t="inlineStr">
        <is>
          <t xml:space="preserve"> </t>
        </is>
      </c>
      <c r="E5" s="4" t="inlineStr">
        <is>
          <t xml:space="preserve"> </t>
        </is>
      </c>
      <c r="F5" s="4" t="inlineStr">
        <is>
          <t xml:space="preserve"> </t>
        </is>
      </c>
      <c r="G5" s="5" t="n">
        <v>72297</v>
      </c>
      <c r="H5" s="5" t="n">
        <v>-4</v>
      </c>
    </row>
    <row r="6">
      <c r="A6" s="3" t="inlineStr">
        <is>
          <t>Other comprehensive income/(los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lation gain (loss)</t>
        </is>
      </c>
      <c r="B7" s="5" t="n">
        <v>-32541</v>
      </c>
      <c r="D7" s="4" t="inlineStr">
        <is>
          <t xml:space="preserve"> </t>
        </is>
      </c>
      <c r="E7" s="4" t="inlineStr">
        <is>
          <t xml:space="preserve"> </t>
        </is>
      </c>
      <c r="F7" s="5" t="n">
        <v>-32021</v>
      </c>
      <c r="G7" s="4" t="inlineStr">
        <is>
          <t xml:space="preserve"> </t>
        </is>
      </c>
      <c r="H7" s="5" t="n">
        <v>-520</v>
      </c>
    </row>
    <row r="8">
      <c r="A8" s="4" t="inlineStr">
        <is>
          <t>Defined benefit plan adjustment, net of tax</t>
        </is>
      </c>
      <c r="B8" s="5" t="n">
        <v>5385</v>
      </c>
      <c r="D8" s="4" t="inlineStr">
        <is>
          <t xml:space="preserve"> </t>
        </is>
      </c>
      <c r="E8" s="4" t="inlineStr">
        <is>
          <t xml:space="preserve"> </t>
        </is>
      </c>
      <c r="F8" s="5" t="n">
        <v>5385</v>
      </c>
      <c r="G8" s="4" t="inlineStr">
        <is>
          <t xml:space="preserve"> </t>
        </is>
      </c>
      <c r="H8" s="4" t="inlineStr">
        <is>
          <t xml:space="preserve"> </t>
        </is>
      </c>
    </row>
    <row r="9">
      <c r="A9" s="4" t="inlineStr">
        <is>
          <t>Derivative financial instruments, net of tax</t>
        </is>
      </c>
      <c r="B9" s="5" t="n">
        <v>958</v>
      </c>
      <c r="D9" s="4" t="inlineStr">
        <is>
          <t xml:space="preserve"> </t>
        </is>
      </c>
      <c r="E9" s="4" t="inlineStr">
        <is>
          <t xml:space="preserve"> </t>
        </is>
      </c>
      <c r="F9" s="5" t="n">
        <v>958</v>
      </c>
      <c r="G9" s="4" t="inlineStr">
        <is>
          <t xml:space="preserve"> </t>
        </is>
      </c>
      <c r="H9" s="4" t="inlineStr">
        <is>
          <t xml:space="preserve"> </t>
        </is>
      </c>
    </row>
    <row r="10">
      <c r="A10" s="4" t="inlineStr">
        <is>
          <t>Other comprehensive income/(loss)</t>
        </is>
      </c>
      <c r="B10" s="5" t="n">
        <v>-26198</v>
      </c>
      <c r="D10" s="4" t="inlineStr">
        <is>
          <t xml:space="preserve"> </t>
        </is>
      </c>
      <c r="E10" s="4" t="inlineStr">
        <is>
          <t xml:space="preserve"> </t>
        </is>
      </c>
      <c r="F10" s="5" t="n">
        <v>-25678</v>
      </c>
      <c r="G10" s="4" t="inlineStr">
        <is>
          <t xml:space="preserve"> </t>
        </is>
      </c>
      <c r="H10" s="5" t="n">
        <v>-520</v>
      </c>
    </row>
    <row r="11">
      <c r="A11" s="4" t="inlineStr">
        <is>
          <t>Dividends</t>
        </is>
      </c>
      <c r="B11" s="5" t="n">
        <v>-45510</v>
      </c>
      <c r="D11" s="4" t="inlineStr">
        <is>
          <t xml:space="preserve"> </t>
        </is>
      </c>
      <c r="E11" s="4" t="inlineStr">
        <is>
          <t xml:space="preserve"> </t>
        </is>
      </c>
      <c r="F11" s="4" t="inlineStr">
        <is>
          <t xml:space="preserve"> </t>
        </is>
      </c>
      <c r="G11" s="5" t="n">
        <v>-45510</v>
      </c>
      <c r="H11" s="4" t="inlineStr">
        <is>
          <t xml:space="preserve"> </t>
        </is>
      </c>
    </row>
    <row r="12">
      <c r="A12" s="4" t="inlineStr">
        <is>
          <t>Issuance of stock awards</t>
        </is>
      </c>
      <c r="B12" s="5" t="n">
        <v>364</v>
      </c>
      <c r="D12" s="4" t="inlineStr">
        <is>
          <t xml:space="preserve"> </t>
        </is>
      </c>
      <c r="E12" s="5" t="n">
        <v>364</v>
      </c>
      <c r="F12" s="4" t="inlineStr">
        <is>
          <t xml:space="preserve"> </t>
        </is>
      </c>
      <c r="G12" s="4" t="inlineStr">
        <is>
          <t xml:space="preserve"> </t>
        </is>
      </c>
      <c r="H12" s="4" t="inlineStr">
        <is>
          <t xml:space="preserve"> </t>
        </is>
      </c>
    </row>
    <row r="13">
      <c r="A13" s="4" t="inlineStr">
        <is>
          <t>Issuance of stock awards (in shares)</t>
        </is>
      </c>
      <c r="B13" s="4" t="inlineStr">
        <is>
          <t xml:space="preserve"> </t>
        </is>
      </c>
      <c r="D13" s="5" t="n">
        <v>245</v>
      </c>
      <c r="E13" s="4" t="inlineStr">
        <is>
          <t xml:space="preserve"> </t>
        </is>
      </c>
      <c r="F13" s="4" t="inlineStr">
        <is>
          <t xml:space="preserve"> </t>
        </is>
      </c>
      <c r="G13" s="4" t="inlineStr">
        <is>
          <t xml:space="preserve"> </t>
        </is>
      </c>
      <c r="H13" s="4" t="inlineStr">
        <is>
          <t xml:space="preserve"> </t>
        </is>
      </c>
    </row>
    <row r="14">
      <c r="A14" s="4" t="inlineStr">
        <is>
          <t>Shares repurchased</t>
        </is>
      </c>
      <c r="B14" s="5" t="n">
        <v>-5051</v>
      </c>
      <c r="D14" s="4" t="inlineStr">
        <is>
          <t xml:space="preserve"> </t>
        </is>
      </c>
      <c r="E14" s="5" t="n">
        <v>-5051</v>
      </c>
      <c r="F14" s="4" t="inlineStr">
        <is>
          <t xml:space="preserve"> </t>
        </is>
      </c>
      <c r="G14" s="4" t="inlineStr">
        <is>
          <t xml:space="preserve"> </t>
        </is>
      </c>
      <c r="H14" s="4" t="inlineStr">
        <is>
          <t xml:space="preserve"> </t>
        </is>
      </c>
    </row>
    <row r="15">
      <c r="A15" s="4" t="inlineStr">
        <is>
          <t>Shares repurchased (in shares)</t>
        </is>
      </c>
      <c r="B15" s="4" t="inlineStr">
        <is>
          <t xml:space="preserve"> </t>
        </is>
      </c>
      <c r="D15" s="5" t="n">
        <v>-85</v>
      </c>
      <c r="E15" s="4" t="inlineStr">
        <is>
          <t xml:space="preserve"> </t>
        </is>
      </c>
      <c r="F15" s="4" t="inlineStr">
        <is>
          <t xml:space="preserve"> </t>
        </is>
      </c>
      <c r="G15" s="4" t="inlineStr">
        <is>
          <t xml:space="preserve"> </t>
        </is>
      </c>
      <c r="H15" s="4" t="inlineStr">
        <is>
          <t xml:space="preserve"> </t>
        </is>
      </c>
    </row>
    <row r="16">
      <c r="A16" s="4" t="inlineStr">
        <is>
          <t>Share-based compensation</t>
        </is>
      </c>
      <c r="B16" s="5" t="n">
        <v>6372</v>
      </c>
      <c r="D16" s="4" t="inlineStr">
        <is>
          <t xml:space="preserve"> </t>
        </is>
      </c>
      <c r="E16" s="5" t="n">
        <v>6372</v>
      </c>
      <c r="F16" s="4" t="inlineStr">
        <is>
          <t xml:space="preserve"> </t>
        </is>
      </c>
      <c r="G16" s="4" t="inlineStr">
        <is>
          <t xml:space="preserve"> </t>
        </is>
      </c>
      <c r="H16" s="4" t="inlineStr">
        <is>
          <t xml:space="preserve"> </t>
        </is>
      </c>
    </row>
    <row r="17">
      <c r="A17" s="4" t="inlineStr">
        <is>
          <t>Ending Balance at Apr. 04, 2021</t>
        </is>
      </c>
      <c r="B17" s="5" t="n">
        <v>1912798</v>
      </c>
      <c r="D17" s="6" t="n">
        <v>7175</v>
      </c>
      <c r="E17" s="5" t="n">
        <v>315741</v>
      </c>
      <c r="F17" s="5" t="n">
        <v>-782520</v>
      </c>
      <c r="G17" s="5" t="n">
        <v>2362003</v>
      </c>
      <c r="H17" s="5" t="n">
        <v>10399</v>
      </c>
    </row>
    <row r="18">
      <c r="A18" s="4" t="inlineStr">
        <is>
          <t>Ending balance (in shares) at Apr. 04, 2021</t>
        </is>
      </c>
      <c r="B18" s="4" t="inlineStr">
        <is>
          <t xml:space="preserve"> </t>
        </is>
      </c>
      <c r="D18" s="5" t="n">
        <v>100607</v>
      </c>
      <c r="E18" s="4" t="inlineStr">
        <is>
          <t xml:space="preserve"> </t>
        </is>
      </c>
      <c r="F18" s="4" t="inlineStr">
        <is>
          <t xml:space="preserve"> </t>
        </is>
      </c>
      <c r="G18" s="4" t="inlineStr">
        <is>
          <t xml:space="preserve"> </t>
        </is>
      </c>
      <c r="H18" s="4" t="inlineStr">
        <is>
          <t xml:space="preserve"> </t>
        </is>
      </c>
    </row>
    <row r="19">
      <c r="A19" s="4" t="inlineStr">
        <is>
          <t>Beginning Balance at Dec. 31, 2020</t>
        </is>
      </c>
      <c r="B19" s="5" t="n">
        <v>1910528</v>
      </c>
      <c r="D19" s="6" t="n">
        <v>7175</v>
      </c>
      <c r="E19" s="5" t="n">
        <v>314056</v>
      </c>
      <c r="F19" s="5" t="n">
        <v>-756842</v>
      </c>
      <c r="G19" s="5" t="n">
        <v>2335216</v>
      </c>
      <c r="H19" s="5" t="n">
        <v>10923</v>
      </c>
    </row>
    <row r="20">
      <c r="A20" s="4" t="inlineStr">
        <is>
          <t>Beginning balance (in shares) at Dec. 31, 2020</t>
        </is>
      </c>
      <c r="B20" s="4" t="inlineStr">
        <is>
          <t xml:space="preserve"> </t>
        </is>
      </c>
      <c r="D20" s="5" t="n">
        <v>100447</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loss)</t>
        </is>
      </c>
      <c r="B22" s="5" t="n">
        <v>-261946</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comprehensive income/(los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lation gain (loss)</t>
        </is>
      </c>
      <c r="B24" s="5" t="n">
        <v>-1994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ined benefit plan adjustment, net of tax</t>
        </is>
      </c>
      <c r="B25" s="5" t="n">
        <v>42813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financial instruments, net of tax</t>
        </is>
      </c>
      <c r="B26" s="5" t="n">
        <v>444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income/(loss)</t>
        </is>
      </c>
      <c r="B27" s="4" t="inlineStr">
        <is>
          <t xml:space="preserve"> </t>
        </is>
      </c>
      <c r="D27" s="4" t="inlineStr">
        <is>
          <t xml:space="preserve"> </t>
        </is>
      </c>
      <c r="E27" s="4" t="inlineStr">
        <is>
          <t xml:space="preserve"> </t>
        </is>
      </c>
      <c r="F27" s="5" t="n">
        <v>412386</v>
      </c>
      <c r="G27" s="4" t="inlineStr">
        <is>
          <t xml:space="preserve"> </t>
        </is>
      </c>
      <c r="H27" s="4" t="inlineStr">
        <is>
          <t xml:space="preserve"> </t>
        </is>
      </c>
    </row>
    <row r="28">
      <c r="A28" s="4" t="inlineStr">
        <is>
          <t>Ending Balance at Jul. 04, 2021</t>
        </is>
      </c>
      <c r="B28" s="5" t="n">
        <v>1822433</v>
      </c>
      <c r="D28" s="6" t="n">
        <v>7175</v>
      </c>
      <c r="E28" s="5" t="n">
        <v>166295</v>
      </c>
      <c r="F28" s="5" t="n">
        <v>-344456</v>
      </c>
      <c r="G28" s="5" t="n">
        <v>1982430</v>
      </c>
      <c r="H28" s="5" t="n">
        <v>10989</v>
      </c>
    </row>
    <row r="29">
      <c r="A29" s="4" t="inlineStr">
        <is>
          <t>Ending balance (in shares) at Jul. 04, 2021</t>
        </is>
      </c>
      <c r="B29" s="4" t="inlineStr">
        <is>
          <t xml:space="preserve"> </t>
        </is>
      </c>
      <c r="D29" s="5" t="n">
        <v>98829</v>
      </c>
      <c r="E29" s="4" t="inlineStr">
        <is>
          <t xml:space="preserve"> </t>
        </is>
      </c>
      <c r="F29" s="4" t="inlineStr">
        <is>
          <t xml:space="preserve"> </t>
        </is>
      </c>
      <c r="G29" s="4" t="inlineStr">
        <is>
          <t xml:space="preserve"> </t>
        </is>
      </c>
      <c r="H29" s="4" t="inlineStr">
        <is>
          <t xml:space="preserve"> </t>
        </is>
      </c>
    </row>
    <row r="30">
      <c r="A30" s="4" t="inlineStr">
        <is>
          <t>Beginning Balance at Apr. 04, 2021</t>
        </is>
      </c>
      <c r="B30" s="5" t="n">
        <v>1912798</v>
      </c>
      <c r="D30" s="6" t="n">
        <v>7175</v>
      </c>
      <c r="E30" s="5" t="n">
        <v>315741</v>
      </c>
      <c r="F30" s="5" t="n">
        <v>-782520</v>
      </c>
      <c r="G30" s="5" t="n">
        <v>2362003</v>
      </c>
      <c r="H30" s="5" t="n">
        <v>10399</v>
      </c>
    </row>
    <row r="31">
      <c r="A31" s="4" t="inlineStr">
        <is>
          <t>Beginning balance (in shares) at Apr. 04, 2021</t>
        </is>
      </c>
      <c r="B31" s="4" t="inlineStr">
        <is>
          <t xml:space="preserve"> </t>
        </is>
      </c>
      <c r="D31" s="5" t="n">
        <v>100607</v>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loss)</t>
        </is>
      </c>
      <c r="B33" s="5" t="n">
        <v>-334239</v>
      </c>
      <c r="D33" s="4" t="inlineStr">
        <is>
          <t xml:space="preserve"> </t>
        </is>
      </c>
      <c r="E33" s="4" t="inlineStr">
        <is>
          <t xml:space="preserve"> </t>
        </is>
      </c>
      <c r="F33" s="4" t="inlineStr">
        <is>
          <t xml:space="preserve"> </t>
        </is>
      </c>
      <c r="G33" s="5" t="n">
        <v>-334070</v>
      </c>
      <c r="H33" s="5" t="n">
        <v>-169</v>
      </c>
    </row>
    <row r="34">
      <c r="A34" s="3" t="inlineStr">
        <is>
          <t>Other comprehensive income/(los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lation gain (loss)</t>
        </is>
      </c>
      <c r="B35" s="5" t="n">
        <v>12596</v>
      </c>
      <c r="D35" s="4" t="inlineStr">
        <is>
          <t xml:space="preserve"> </t>
        </is>
      </c>
      <c r="E35" s="4" t="inlineStr">
        <is>
          <t xml:space="preserve"> </t>
        </is>
      </c>
      <c r="F35" s="5" t="n">
        <v>11837</v>
      </c>
      <c r="G35" s="4" t="inlineStr">
        <is>
          <t xml:space="preserve"> </t>
        </is>
      </c>
      <c r="H35" s="5" t="n">
        <v>759</v>
      </c>
    </row>
    <row r="36">
      <c r="A36" s="4" t="inlineStr">
        <is>
          <t>Defined benefit plan adjustment, net of tax</t>
        </is>
      </c>
      <c r="B36" s="5" t="n">
        <v>422745</v>
      </c>
      <c r="D36" s="4" t="inlineStr">
        <is>
          <t xml:space="preserve"> </t>
        </is>
      </c>
      <c r="E36" s="4" t="inlineStr">
        <is>
          <t xml:space="preserve"> </t>
        </is>
      </c>
      <c r="F36" s="5" t="n">
        <v>422745</v>
      </c>
      <c r="G36" s="4" t="inlineStr">
        <is>
          <t xml:space="preserve"> </t>
        </is>
      </c>
      <c r="H36" s="4" t="inlineStr">
        <is>
          <t xml:space="preserve"> </t>
        </is>
      </c>
    </row>
    <row r="37">
      <c r="A37" s="4" t="inlineStr">
        <is>
          <t>Derivative financial instruments, net of tax</t>
        </is>
      </c>
      <c r="B37" s="5" t="n">
        <v>3482</v>
      </c>
      <c r="D37" s="4" t="inlineStr">
        <is>
          <t xml:space="preserve"> </t>
        </is>
      </c>
      <c r="E37" s="4" t="inlineStr">
        <is>
          <t xml:space="preserve"> </t>
        </is>
      </c>
      <c r="F37" s="5" t="n">
        <v>3482</v>
      </c>
      <c r="G37" s="4" t="inlineStr">
        <is>
          <t xml:space="preserve"> </t>
        </is>
      </c>
      <c r="H37" s="4" t="inlineStr">
        <is>
          <t xml:space="preserve"> </t>
        </is>
      </c>
    </row>
    <row r="38">
      <c r="A38" s="4" t="inlineStr">
        <is>
          <t>Other comprehensive income/(loss)</t>
        </is>
      </c>
      <c r="B38" s="5" t="n">
        <v>438823</v>
      </c>
      <c r="D38" s="4" t="inlineStr">
        <is>
          <t xml:space="preserve"> </t>
        </is>
      </c>
      <c r="E38" s="4" t="inlineStr">
        <is>
          <t xml:space="preserve"> </t>
        </is>
      </c>
      <c r="F38" s="5" t="n">
        <v>438064</v>
      </c>
      <c r="G38" s="4" t="inlineStr">
        <is>
          <t xml:space="preserve"> </t>
        </is>
      </c>
      <c r="H38" s="5" t="n">
        <v>759</v>
      </c>
    </row>
    <row r="39">
      <c r="A39" s="4" t="inlineStr">
        <is>
          <t>Dividends</t>
        </is>
      </c>
      <c r="B39" s="5" t="n">
        <v>-45503</v>
      </c>
      <c r="D39" s="4" t="inlineStr">
        <is>
          <t xml:space="preserve"> </t>
        </is>
      </c>
      <c r="E39" s="4" t="inlineStr">
        <is>
          <t xml:space="preserve"> </t>
        </is>
      </c>
      <c r="F39" s="4" t="inlineStr">
        <is>
          <t xml:space="preserve"> </t>
        </is>
      </c>
      <c r="G39" s="5" t="n">
        <v>-45503</v>
      </c>
      <c r="H39" s="4" t="inlineStr">
        <is>
          <t xml:space="preserve"> </t>
        </is>
      </c>
    </row>
    <row r="40">
      <c r="A40" s="4" t="inlineStr">
        <is>
          <t>Issuance of stock awards</t>
        </is>
      </c>
      <c r="B40" s="5" t="n">
        <v>246</v>
      </c>
      <c r="D40" s="4" t="inlineStr">
        <is>
          <t xml:space="preserve"> </t>
        </is>
      </c>
      <c r="E40" s="5" t="n">
        <v>246</v>
      </c>
      <c r="F40" s="4" t="inlineStr">
        <is>
          <t xml:space="preserve"> </t>
        </is>
      </c>
      <c r="G40" s="4" t="inlineStr">
        <is>
          <t xml:space="preserve"> </t>
        </is>
      </c>
      <c r="H40" s="4" t="inlineStr">
        <is>
          <t xml:space="preserve"> </t>
        </is>
      </c>
    </row>
    <row r="41">
      <c r="A41" s="4" t="inlineStr">
        <is>
          <t>Issuance of stock awards (in shares)</t>
        </is>
      </c>
      <c r="B41" s="4" t="inlineStr">
        <is>
          <t xml:space="preserve"> </t>
        </is>
      </c>
      <c r="D41" s="5" t="n">
        <v>41</v>
      </c>
      <c r="E41" s="4" t="inlineStr">
        <is>
          <t xml:space="preserve"> </t>
        </is>
      </c>
      <c r="F41" s="4" t="inlineStr">
        <is>
          <t xml:space="preserve"> </t>
        </is>
      </c>
      <c r="G41" s="4" t="inlineStr">
        <is>
          <t xml:space="preserve"> </t>
        </is>
      </c>
      <c r="H41" s="4" t="inlineStr">
        <is>
          <t xml:space="preserve"> </t>
        </is>
      </c>
    </row>
    <row r="42">
      <c r="A42" s="4" t="inlineStr">
        <is>
          <t>Shares repurchased</t>
        </is>
      </c>
      <c r="B42" s="5" t="n">
        <v>-154519</v>
      </c>
      <c r="D42" s="4" t="inlineStr">
        <is>
          <t xml:space="preserve"> </t>
        </is>
      </c>
      <c r="E42" s="5" t="n">
        <v>-154519</v>
      </c>
      <c r="F42" s="4" t="inlineStr">
        <is>
          <t xml:space="preserve"> </t>
        </is>
      </c>
      <c r="G42" s="4" t="inlineStr">
        <is>
          <t xml:space="preserve"> </t>
        </is>
      </c>
      <c r="H42" s="4" t="inlineStr">
        <is>
          <t xml:space="preserve"> </t>
        </is>
      </c>
    </row>
    <row r="43">
      <c r="A43" s="4" t="inlineStr">
        <is>
          <t>Shares repurchased (in shares)</t>
        </is>
      </c>
      <c r="B43" s="4" t="inlineStr">
        <is>
          <t xml:space="preserve"> </t>
        </is>
      </c>
      <c r="D43" s="5" t="n">
        <v>-1819</v>
      </c>
      <c r="E43" s="4" t="inlineStr">
        <is>
          <t xml:space="preserve"> </t>
        </is>
      </c>
      <c r="F43" s="4" t="inlineStr">
        <is>
          <t xml:space="preserve"> </t>
        </is>
      </c>
      <c r="G43" s="4" t="inlineStr">
        <is>
          <t xml:space="preserve"> </t>
        </is>
      </c>
      <c r="H43" s="4" t="inlineStr">
        <is>
          <t xml:space="preserve"> </t>
        </is>
      </c>
    </row>
    <row r="44">
      <c r="A44" s="4" t="inlineStr">
        <is>
          <t>Share-based compensation</t>
        </is>
      </c>
      <c r="B44" s="5" t="n">
        <v>4827</v>
      </c>
      <c r="D44" s="4" t="inlineStr">
        <is>
          <t xml:space="preserve"> </t>
        </is>
      </c>
      <c r="E44" s="5" t="n">
        <v>4827</v>
      </c>
      <c r="F44" s="4" t="inlineStr">
        <is>
          <t xml:space="preserve"> </t>
        </is>
      </c>
      <c r="G44" s="4" t="inlineStr">
        <is>
          <t xml:space="preserve"> </t>
        </is>
      </c>
      <c r="H44" s="4" t="inlineStr">
        <is>
          <t xml:space="preserve"> </t>
        </is>
      </c>
    </row>
    <row r="45">
      <c r="A45" s="4" t="inlineStr">
        <is>
          <t>Ending Balance at Jul. 04, 2021</t>
        </is>
      </c>
      <c r="B45" s="5" t="n">
        <v>1822433</v>
      </c>
      <c r="D45" s="6" t="n">
        <v>7175</v>
      </c>
      <c r="E45" s="5" t="n">
        <v>166295</v>
      </c>
      <c r="F45" s="5" t="n">
        <v>-344456</v>
      </c>
      <c r="G45" s="5" t="n">
        <v>1982430</v>
      </c>
      <c r="H45" s="5" t="n">
        <v>10989</v>
      </c>
    </row>
    <row r="46">
      <c r="A46" s="4" t="inlineStr">
        <is>
          <t>Ending balance (in shares) at Jul. 04, 2021</t>
        </is>
      </c>
      <c r="B46" s="4" t="inlineStr">
        <is>
          <t xml:space="preserve"> </t>
        </is>
      </c>
      <c r="D46" s="5" t="n">
        <v>98829</v>
      </c>
      <c r="E46" s="4" t="inlineStr">
        <is>
          <t xml:space="preserve"> </t>
        </is>
      </c>
      <c r="F46" s="4" t="inlineStr">
        <is>
          <t xml:space="preserve"> </t>
        </is>
      </c>
      <c r="G46" s="4" t="inlineStr">
        <is>
          <t xml:space="preserve"> </t>
        </is>
      </c>
      <c r="H46" s="4" t="inlineStr">
        <is>
          <t xml:space="preserve"> </t>
        </is>
      </c>
    </row>
    <row r="47">
      <c r="A47" s="4" t="inlineStr">
        <is>
          <t>Beginning Balance at Dec. 31, 2021</t>
        </is>
      </c>
      <c r="B47" s="6" t="n">
        <v>1849541</v>
      </c>
      <c r="C47" s="4" t="inlineStr">
        <is>
          <t>[1]</t>
        </is>
      </c>
      <c r="D47" s="6" t="n">
        <v>7175</v>
      </c>
      <c r="E47" s="5" t="n">
        <v>119690</v>
      </c>
      <c r="F47" s="5" t="n">
        <v>-359425</v>
      </c>
      <c r="G47" s="5" t="n">
        <v>2070005</v>
      </c>
      <c r="H47" s="5" t="n">
        <v>12096</v>
      </c>
    </row>
    <row r="48">
      <c r="A48" s="4" t="inlineStr">
        <is>
          <t>Beginning balance (in shares) at Dec. 31, 2021</t>
        </is>
      </c>
      <c r="B48" s="5" t="n">
        <v>97370</v>
      </c>
      <c r="D48" s="5" t="n">
        <v>97370</v>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loss)</t>
        </is>
      </c>
      <c r="B50" s="6" t="n">
        <v>115607</v>
      </c>
      <c r="D50" s="4" t="inlineStr">
        <is>
          <t xml:space="preserve"> </t>
        </is>
      </c>
      <c r="E50" s="4" t="inlineStr">
        <is>
          <t xml:space="preserve"> </t>
        </is>
      </c>
      <c r="F50" s="4" t="inlineStr">
        <is>
          <t xml:space="preserve"> </t>
        </is>
      </c>
      <c r="G50" s="5" t="n">
        <v>115333</v>
      </c>
      <c r="H50" s="5" t="n">
        <v>274</v>
      </c>
    </row>
    <row r="51">
      <c r="A51" s="3" t="inlineStr">
        <is>
          <t>Other comprehensive income/(loss):</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anslation gain (loss)</t>
        </is>
      </c>
      <c r="B52" s="5" t="n">
        <v>706</v>
      </c>
      <c r="D52" s="4" t="inlineStr">
        <is>
          <t xml:space="preserve"> </t>
        </is>
      </c>
      <c r="E52" s="4" t="inlineStr">
        <is>
          <t xml:space="preserve"> </t>
        </is>
      </c>
      <c r="F52" s="5" t="n">
        <v>-185</v>
      </c>
      <c r="G52" s="4" t="inlineStr">
        <is>
          <t xml:space="preserve"> </t>
        </is>
      </c>
      <c r="H52" s="5" t="n">
        <v>891</v>
      </c>
    </row>
    <row r="53">
      <c r="A53" s="4" t="inlineStr">
        <is>
          <t>Defined benefit plan adjustment, net of tax</t>
        </is>
      </c>
      <c r="B53" s="5" t="n">
        <v>191</v>
      </c>
      <c r="D53" s="4" t="inlineStr">
        <is>
          <t xml:space="preserve"> </t>
        </is>
      </c>
      <c r="E53" s="4" t="inlineStr">
        <is>
          <t xml:space="preserve"> </t>
        </is>
      </c>
      <c r="F53" s="5" t="n">
        <v>191</v>
      </c>
      <c r="G53" s="4" t="inlineStr">
        <is>
          <t xml:space="preserve"> </t>
        </is>
      </c>
      <c r="H53" s="4" t="inlineStr">
        <is>
          <t xml:space="preserve"> </t>
        </is>
      </c>
    </row>
    <row r="54">
      <c r="A54" s="4" t="inlineStr">
        <is>
          <t>Derivative financial instruments, net of tax</t>
        </is>
      </c>
      <c r="B54" s="5" t="n">
        <v>2550</v>
      </c>
      <c r="D54" s="4" t="inlineStr">
        <is>
          <t xml:space="preserve"> </t>
        </is>
      </c>
      <c r="E54" s="4" t="inlineStr">
        <is>
          <t xml:space="preserve"> </t>
        </is>
      </c>
      <c r="F54" s="5" t="n">
        <v>2550</v>
      </c>
      <c r="G54" s="4" t="inlineStr">
        <is>
          <t xml:space="preserve"> </t>
        </is>
      </c>
      <c r="H54" s="4" t="inlineStr">
        <is>
          <t xml:space="preserve"> </t>
        </is>
      </c>
    </row>
    <row r="55">
      <c r="A55" s="4" t="inlineStr">
        <is>
          <t>Other comprehensive income/(loss)</t>
        </is>
      </c>
      <c r="B55" s="5" t="n">
        <v>3447</v>
      </c>
      <c r="D55" s="4" t="inlineStr">
        <is>
          <t xml:space="preserve"> </t>
        </is>
      </c>
      <c r="E55" s="4" t="inlineStr">
        <is>
          <t xml:space="preserve"> </t>
        </is>
      </c>
      <c r="F55" s="5" t="n">
        <v>2556</v>
      </c>
      <c r="G55" s="4" t="inlineStr">
        <is>
          <t xml:space="preserve"> </t>
        </is>
      </c>
      <c r="H55" s="5" t="n">
        <v>891</v>
      </c>
    </row>
    <row r="56">
      <c r="A56" s="4" t="inlineStr">
        <is>
          <t>Dividends</t>
        </is>
      </c>
      <c r="B56" s="5" t="n">
        <v>-44124</v>
      </c>
      <c r="D56" s="4" t="inlineStr">
        <is>
          <t xml:space="preserve"> </t>
        </is>
      </c>
      <c r="E56" s="4" t="inlineStr">
        <is>
          <t xml:space="preserve"> </t>
        </is>
      </c>
      <c r="F56" s="4" t="inlineStr">
        <is>
          <t xml:space="preserve"> </t>
        </is>
      </c>
      <c r="G56" s="5" t="n">
        <v>-44124</v>
      </c>
      <c r="H56" s="4" t="inlineStr">
        <is>
          <t xml:space="preserve"> </t>
        </is>
      </c>
    </row>
    <row r="57">
      <c r="A57" s="4" t="inlineStr">
        <is>
          <t>Purchase of noncontrolling interest</t>
        </is>
      </c>
      <c r="B57" s="5" t="n">
        <v>-13196</v>
      </c>
      <c r="D57" s="4" t="inlineStr">
        <is>
          <t xml:space="preserve"> </t>
        </is>
      </c>
      <c r="E57" s="5" t="n">
        <v>-7080</v>
      </c>
      <c r="F57" s="4" t="inlineStr">
        <is>
          <t xml:space="preserve"> </t>
        </is>
      </c>
      <c r="G57" s="4" t="inlineStr">
        <is>
          <t xml:space="preserve"> </t>
        </is>
      </c>
      <c r="H57" s="5" t="n">
        <v>-6116</v>
      </c>
    </row>
    <row r="58">
      <c r="A58" s="4" t="inlineStr">
        <is>
          <t>Issuance of stock awards</t>
        </is>
      </c>
      <c r="B58" s="5" t="n">
        <v>377</v>
      </c>
      <c r="D58" s="4" t="inlineStr">
        <is>
          <t xml:space="preserve"> </t>
        </is>
      </c>
      <c r="E58" s="5" t="n">
        <v>377</v>
      </c>
      <c r="F58" s="4" t="inlineStr">
        <is>
          <t xml:space="preserve"> </t>
        </is>
      </c>
      <c r="G58" s="4" t="inlineStr">
        <is>
          <t xml:space="preserve"> </t>
        </is>
      </c>
      <c r="H58" s="4" t="inlineStr">
        <is>
          <t xml:space="preserve"> </t>
        </is>
      </c>
    </row>
    <row r="59">
      <c r="A59" s="4" t="inlineStr">
        <is>
          <t>Issuance of stock awards (in shares)</t>
        </is>
      </c>
      <c r="B59" s="4" t="inlineStr">
        <is>
          <t xml:space="preserve"> </t>
        </is>
      </c>
      <c r="D59" s="5" t="n">
        <v>182</v>
      </c>
      <c r="E59" s="4" t="inlineStr">
        <is>
          <t xml:space="preserve"> </t>
        </is>
      </c>
      <c r="F59" s="4" t="inlineStr">
        <is>
          <t xml:space="preserve"> </t>
        </is>
      </c>
      <c r="G59" s="4" t="inlineStr">
        <is>
          <t xml:space="preserve"> </t>
        </is>
      </c>
      <c r="H59" s="4" t="inlineStr">
        <is>
          <t xml:space="preserve"> </t>
        </is>
      </c>
    </row>
    <row r="60">
      <c r="A60" s="4" t="inlineStr">
        <is>
          <t>Shares repurchased</t>
        </is>
      </c>
      <c r="B60" s="5" t="n">
        <v>-3410</v>
      </c>
      <c r="D60" s="4" t="inlineStr">
        <is>
          <t xml:space="preserve"> </t>
        </is>
      </c>
      <c r="E60" s="5" t="n">
        <v>-3410</v>
      </c>
      <c r="F60" s="4" t="inlineStr">
        <is>
          <t xml:space="preserve"> </t>
        </is>
      </c>
      <c r="G60" s="4" t="inlineStr">
        <is>
          <t xml:space="preserve"> </t>
        </is>
      </c>
      <c r="H60" s="4" t="inlineStr">
        <is>
          <t xml:space="preserve"> </t>
        </is>
      </c>
    </row>
    <row r="61">
      <c r="A61" s="4" t="inlineStr">
        <is>
          <t>Shares repurchased (in shares)</t>
        </is>
      </c>
      <c r="B61" s="4" t="inlineStr">
        <is>
          <t xml:space="preserve"> </t>
        </is>
      </c>
      <c r="D61" s="5" t="n">
        <v>-60</v>
      </c>
      <c r="E61" s="4" t="inlineStr">
        <is>
          <t xml:space="preserve"> </t>
        </is>
      </c>
      <c r="F61" s="4" t="inlineStr">
        <is>
          <t xml:space="preserve"> </t>
        </is>
      </c>
      <c r="G61" s="4" t="inlineStr">
        <is>
          <t xml:space="preserve"> </t>
        </is>
      </c>
      <c r="H61" s="4" t="inlineStr">
        <is>
          <t xml:space="preserve"> </t>
        </is>
      </c>
    </row>
    <row r="62">
      <c r="A62" s="4" t="inlineStr">
        <is>
          <t>Share-based compensation</t>
        </is>
      </c>
      <c r="B62" s="5" t="n">
        <v>10689</v>
      </c>
      <c r="D62" s="4" t="inlineStr">
        <is>
          <t xml:space="preserve"> </t>
        </is>
      </c>
      <c r="E62" s="5" t="n">
        <v>10689</v>
      </c>
      <c r="F62" s="4" t="inlineStr">
        <is>
          <t xml:space="preserve"> </t>
        </is>
      </c>
      <c r="G62" s="4" t="inlineStr">
        <is>
          <t xml:space="preserve"> </t>
        </is>
      </c>
      <c r="H62" s="4" t="inlineStr">
        <is>
          <t xml:space="preserve"> </t>
        </is>
      </c>
    </row>
    <row r="63">
      <c r="A63" s="4" t="inlineStr">
        <is>
          <t>Ending Balance at Apr. 03, 2022</t>
        </is>
      </c>
      <c r="B63" s="5" t="n">
        <v>1918931</v>
      </c>
      <c r="D63" s="6" t="n">
        <v>7175</v>
      </c>
      <c r="E63" s="5" t="n">
        <v>120266</v>
      </c>
      <c r="F63" s="5" t="n">
        <v>-356869</v>
      </c>
      <c r="G63" s="5" t="n">
        <v>2141214</v>
      </c>
      <c r="H63" s="5" t="n">
        <v>7145</v>
      </c>
    </row>
    <row r="64">
      <c r="A64" s="4" t="inlineStr">
        <is>
          <t>Ending balance (in shares) at Apr. 03, 2022</t>
        </is>
      </c>
      <c r="B64" s="4" t="inlineStr">
        <is>
          <t xml:space="preserve"> </t>
        </is>
      </c>
      <c r="D64" s="5" t="n">
        <v>97492</v>
      </c>
      <c r="E64" s="4" t="inlineStr">
        <is>
          <t xml:space="preserve"> </t>
        </is>
      </c>
      <c r="F64" s="4" t="inlineStr">
        <is>
          <t xml:space="preserve"> </t>
        </is>
      </c>
      <c r="G64" s="4" t="inlineStr">
        <is>
          <t xml:space="preserve"> </t>
        </is>
      </c>
      <c r="H64" s="4" t="inlineStr">
        <is>
          <t xml:space="preserve"> </t>
        </is>
      </c>
    </row>
    <row r="65">
      <c r="A65" s="4" t="inlineStr">
        <is>
          <t>Beginning Balance at Dec. 31, 2021</t>
        </is>
      </c>
      <c r="B65" s="6" t="n">
        <v>1849541</v>
      </c>
      <c r="C65" s="4" t="inlineStr">
        <is>
          <t>[1]</t>
        </is>
      </c>
      <c r="D65" s="6" t="n">
        <v>7175</v>
      </c>
      <c r="E65" s="5" t="n">
        <v>119690</v>
      </c>
      <c r="F65" s="5" t="n">
        <v>-359425</v>
      </c>
      <c r="G65" s="5" t="n">
        <v>2070005</v>
      </c>
      <c r="H65" s="5" t="n">
        <v>12096</v>
      </c>
    </row>
    <row r="66">
      <c r="A66" s="4" t="inlineStr">
        <is>
          <t>Beginning balance (in shares) at Dec. 31, 2021</t>
        </is>
      </c>
      <c r="B66" s="5" t="n">
        <v>97370</v>
      </c>
      <c r="D66" s="5" t="n">
        <v>97370</v>
      </c>
      <c r="E66" s="4" t="inlineStr">
        <is>
          <t xml:space="preserve"> </t>
        </is>
      </c>
      <c r="F66" s="4" t="inlineStr">
        <is>
          <t xml:space="preserve"> </t>
        </is>
      </c>
      <c r="G66" s="4" t="inlineStr">
        <is>
          <t xml:space="preserve"> </t>
        </is>
      </c>
      <c r="H66" s="4" t="inlineStr">
        <is>
          <t xml:space="preserve"> </t>
        </is>
      </c>
    </row>
    <row r="67">
      <c r="A67" s="3" t="inlineStr">
        <is>
          <t>Increase (Decrease) in Stockholders' Equity [Roll Forward]</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loss)</t>
        </is>
      </c>
      <c r="B68" s="6" t="n">
        <v>247374</v>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Other comprehensive income/(loss):</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ranslation gain (loss)</t>
        </is>
      </c>
      <c r="B70" s="5" t="n">
        <v>-6960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fined benefit plan adjustment, net of tax</t>
        </is>
      </c>
      <c r="B71" s="5" t="n">
        <v>-173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rivative financial instruments, net of tax</t>
        </is>
      </c>
      <c r="B72" s="5" t="n">
        <v>46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ther comprehensive income/(loss)</t>
        </is>
      </c>
      <c r="B73" s="4" t="inlineStr">
        <is>
          <t xml:space="preserve"> </t>
        </is>
      </c>
      <c r="D73" s="4" t="inlineStr">
        <is>
          <t xml:space="preserve"> </t>
        </is>
      </c>
      <c r="E73" s="4" t="inlineStr">
        <is>
          <t xml:space="preserve"> </t>
        </is>
      </c>
      <c r="F73" s="5" t="n">
        <v>-71252</v>
      </c>
      <c r="G73" s="4" t="inlineStr">
        <is>
          <t xml:space="preserve"> </t>
        </is>
      </c>
      <c r="H73" s="4" t="inlineStr">
        <is>
          <t xml:space="preserve"> </t>
        </is>
      </c>
    </row>
    <row r="74">
      <c r="A74" s="4" t="inlineStr">
        <is>
          <t>Purchase of noncontrolling interest</t>
        </is>
      </c>
      <c r="B74" s="4" t="inlineStr">
        <is>
          <t xml:space="preserve"> </t>
        </is>
      </c>
      <c r="D74" s="4" t="inlineStr">
        <is>
          <t xml:space="preserve"> </t>
        </is>
      </c>
      <c r="E74" s="5" t="n">
        <v>-7080</v>
      </c>
      <c r="F74" s="4" t="inlineStr">
        <is>
          <t xml:space="preserve"> </t>
        </is>
      </c>
      <c r="G74" s="4" t="inlineStr">
        <is>
          <t xml:space="preserve"> </t>
        </is>
      </c>
      <c r="H74" s="4" t="inlineStr">
        <is>
          <t xml:space="preserve"> </t>
        </is>
      </c>
    </row>
    <row r="75">
      <c r="A75" s="4" t="inlineStr">
        <is>
          <t>Ending Balance at Jul. 03, 2022</t>
        </is>
      </c>
      <c r="B75" s="6" t="n">
        <v>1936391</v>
      </c>
      <c r="C75" s="4" t="inlineStr">
        <is>
          <t>[1]</t>
        </is>
      </c>
      <c r="D75" s="6" t="n">
        <v>7175</v>
      </c>
      <c r="E75" s="5" t="n">
        <v>128332</v>
      </c>
      <c r="F75" s="5" t="n">
        <v>-430677</v>
      </c>
      <c r="G75" s="5" t="n">
        <v>2224845</v>
      </c>
      <c r="H75" s="5" t="n">
        <v>6716</v>
      </c>
    </row>
    <row r="76">
      <c r="A76" s="4" t="inlineStr">
        <is>
          <t>Ending balance (in shares) at Jul. 03, 2022</t>
        </is>
      </c>
      <c r="B76" s="5" t="n">
        <v>97495</v>
      </c>
      <c r="D76" s="5" t="n">
        <v>97495</v>
      </c>
      <c r="E76" s="4" t="inlineStr">
        <is>
          <t xml:space="preserve"> </t>
        </is>
      </c>
      <c r="F76" s="4" t="inlineStr">
        <is>
          <t xml:space="preserve"> </t>
        </is>
      </c>
      <c r="G76" s="4" t="inlineStr">
        <is>
          <t xml:space="preserve"> </t>
        </is>
      </c>
      <c r="H76" s="4" t="inlineStr">
        <is>
          <t xml:space="preserve"> </t>
        </is>
      </c>
    </row>
    <row r="77">
      <c r="A77" s="4" t="inlineStr">
        <is>
          <t>Beginning Balance at Apr. 03, 2022</t>
        </is>
      </c>
      <c r="B77" s="6" t="n">
        <v>1918931</v>
      </c>
      <c r="D77" s="6" t="n">
        <v>7175</v>
      </c>
      <c r="E77" s="5" t="n">
        <v>120266</v>
      </c>
      <c r="F77" s="5" t="n">
        <v>-356869</v>
      </c>
      <c r="G77" s="5" t="n">
        <v>2141214</v>
      </c>
      <c r="H77" s="5" t="n">
        <v>7145</v>
      </c>
    </row>
    <row r="78">
      <c r="A78" s="4" t="inlineStr">
        <is>
          <t>Beginning balance (in shares) at Apr. 03, 2022</t>
        </is>
      </c>
      <c r="B78" s="4" t="inlineStr">
        <is>
          <t xml:space="preserve"> </t>
        </is>
      </c>
      <c r="D78" s="5" t="n">
        <v>97492</v>
      </c>
      <c r="E78" s="4" t="inlineStr">
        <is>
          <t xml:space="preserve"> </t>
        </is>
      </c>
      <c r="F78" s="4" t="inlineStr">
        <is>
          <t xml:space="preserve"> </t>
        </is>
      </c>
      <c r="G78" s="4" t="inlineStr">
        <is>
          <t xml:space="preserve"> </t>
        </is>
      </c>
      <c r="H78" s="4" t="inlineStr">
        <is>
          <t xml:space="preserve"> </t>
        </is>
      </c>
    </row>
    <row r="79">
      <c r="A79" s="3" t="inlineStr">
        <is>
          <t>Increase (Decrease) in Stockholders' Equity [Roll Forward]</t>
        </is>
      </c>
      <c r="B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income/(loss)</t>
        </is>
      </c>
      <c r="B80" s="5" t="n">
        <v>131767</v>
      </c>
      <c r="D80" s="4" t="inlineStr">
        <is>
          <t xml:space="preserve"> </t>
        </is>
      </c>
      <c r="E80" s="4" t="inlineStr">
        <is>
          <t xml:space="preserve"> </t>
        </is>
      </c>
      <c r="F80" s="4" t="inlineStr">
        <is>
          <t xml:space="preserve"> </t>
        </is>
      </c>
      <c r="G80" s="5" t="n">
        <v>131672</v>
      </c>
      <c r="H80" s="5" t="n">
        <v>95</v>
      </c>
    </row>
    <row r="81">
      <c r="A81" s="3" t="inlineStr">
        <is>
          <t>Other comprehensive income/(loss):</t>
        </is>
      </c>
      <c r="B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ranslation gain (loss)</t>
        </is>
      </c>
      <c r="B82" s="5" t="n">
        <v>-70314</v>
      </c>
      <c r="D82" s="4" t="inlineStr">
        <is>
          <t xml:space="preserve"> </t>
        </is>
      </c>
      <c r="E82" s="4" t="inlineStr">
        <is>
          <t xml:space="preserve"> </t>
        </is>
      </c>
      <c r="F82" s="5" t="n">
        <v>-69790</v>
      </c>
      <c r="G82" s="4" t="inlineStr">
        <is>
          <t xml:space="preserve"> </t>
        </is>
      </c>
      <c r="H82" s="5" t="n">
        <v>-524</v>
      </c>
    </row>
    <row r="83">
      <c r="A83" s="4" t="inlineStr">
        <is>
          <t>Defined benefit plan adjustment, net of tax</t>
        </is>
      </c>
      <c r="B83" s="5" t="n">
        <v>-1928</v>
      </c>
      <c r="D83" s="4" t="inlineStr">
        <is>
          <t xml:space="preserve"> </t>
        </is>
      </c>
      <c r="E83" s="4" t="inlineStr">
        <is>
          <t xml:space="preserve"> </t>
        </is>
      </c>
      <c r="F83" s="5" t="n">
        <v>-1928</v>
      </c>
      <c r="G83" s="4" t="inlineStr">
        <is>
          <t xml:space="preserve"> </t>
        </is>
      </c>
      <c r="H83" s="4" t="inlineStr">
        <is>
          <t xml:space="preserve"> </t>
        </is>
      </c>
    </row>
    <row r="84">
      <c r="A84" s="4" t="inlineStr">
        <is>
          <t>Derivative financial instruments, net of tax</t>
        </is>
      </c>
      <c r="B84" s="5" t="n">
        <v>-2090</v>
      </c>
      <c r="D84" s="4" t="inlineStr">
        <is>
          <t xml:space="preserve"> </t>
        </is>
      </c>
      <c r="E84" s="4" t="inlineStr">
        <is>
          <t xml:space="preserve"> </t>
        </is>
      </c>
      <c r="F84" s="5" t="n">
        <v>-2090</v>
      </c>
      <c r="G84" s="4" t="inlineStr">
        <is>
          <t xml:space="preserve"> </t>
        </is>
      </c>
      <c r="H84" s="4" t="inlineStr">
        <is>
          <t xml:space="preserve"> </t>
        </is>
      </c>
    </row>
    <row r="85">
      <c r="A85" s="4" t="inlineStr">
        <is>
          <t>Other comprehensive income/(loss)</t>
        </is>
      </c>
      <c r="B85" s="5" t="n">
        <v>-74332</v>
      </c>
      <c r="D85" s="4" t="inlineStr">
        <is>
          <t xml:space="preserve"> </t>
        </is>
      </c>
      <c r="E85" s="4" t="inlineStr">
        <is>
          <t xml:space="preserve"> </t>
        </is>
      </c>
      <c r="F85" s="5" t="n">
        <v>-73808</v>
      </c>
      <c r="G85" s="4" t="inlineStr">
        <is>
          <t xml:space="preserve"> </t>
        </is>
      </c>
      <c r="H85" s="5" t="n">
        <v>-524</v>
      </c>
    </row>
    <row r="86">
      <c r="A86" s="4" t="inlineStr">
        <is>
          <t>Dividends</t>
        </is>
      </c>
      <c r="B86" s="5" t="n">
        <v>-48041</v>
      </c>
      <c r="D86" s="4" t="inlineStr">
        <is>
          <t xml:space="preserve"> </t>
        </is>
      </c>
      <c r="E86" s="4" t="inlineStr">
        <is>
          <t xml:space="preserve"> </t>
        </is>
      </c>
      <c r="F86" s="4" t="inlineStr">
        <is>
          <t xml:space="preserve"> </t>
        </is>
      </c>
      <c r="G86" s="5" t="n">
        <v>-48041</v>
      </c>
      <c r="H86" s="4" t="inlineStr">
        <is>
          <t xml:space="preserve"> </t>
        </is>
      </c>
    </row>
    <row r="87">
      <c r="A87" s="4" t="inlineStr">
        <is>
          <t>Issuance of stock awards</t>
        </is>
      </c>
      <c r="B87" s="5" t="n">
        <v>263</v>
      </c>
      <c r="D87" s="4" t="inlineStr">
        <is>
          <t xml:space="preserve"> </t>
        </is>
      </c>
      <c r="E87" s="5" t="n">
        <v>263</v>
      </c>
      <c r="F87" s="4" t="inlineStr">
        <is>
          <t xml:space="preserve"> </t>
        </is>
      </c>
      <c r="G87" s="4" t="inlineStr">
        <is>
          <t xml:space="preserve"> </t>
        </is>
      </c>
      <c r="H87" s="4" t="inlineStr">
        <is>
          <t xml:space="preserve"> </t>
        </is>
      </c>
    </row>
    <row r="88">
      <c r="A88" s="4" t="inlineStr">
        <is>
          <t>Issuance of stock awards (in shares)</t>
        </is>
      </c>
      <c r="B88" s="4" t="inlineStr">
        <is>
          <t xml:space="preserve"> </t>
        </is>
      </c>
      <c r="D88" s="5" t="n">
        <v>13</v>
      </c>
      <c r="E88" s="4" t="inlineStr">
        <is>
          <t xml:space="preserve"> </t>
        </is>
      </c>
      <c r="F88" s="4" t="inlineStr">
        <is>
          <t xml:space="preserve"> </t>
        </is>
      </c>
      <c r="G88" s="4" t="inlineStr">
        <is>
          <t xml:space="preserve"> </t>
        </is>
      </c>
      <c r="H88" s="4" t="inlineStr">
        <is>
          <t xml:space="preserve"> </t>
        </is>
      </c>
    </row>
    <row r="89">
      <c r="A89" s="4" t="inlineStr">
        <is>
          <t>Shares repurchased</t>
        </is>
      </c>
      <c r="B89" s="5" t="n">
        <v>-574</v>
      </c>
      <c r="D89" s="4" t="inlineStr">
        <is>
          <t xml:space="preserve"> </t>
        </is>
      </c>
      <c r="E89" s="5" t="n">
        <v>-574</v>
      </c>
      <c r="F89" s="4" t="inlineStr">
        <is>
          <t xml:space="preserve"> </t>
        </is>
      </c>
      <c r="G89" s="4" t="inlineStr">
        <is>
          <t xml:space="preserve"> </t>
        </is>
      </c>
      <c r="H89" s="4" t="inlineStr">
        <is>
          <t xml:space="preserve"> </t>
        </is>
      </c>
    </row>
    <row r="90">
      <c r="A90" s="4" t="inlineStr">
        <is>
          <t>Shares repurchased (in shares)</t>
        </is>
      </c>
      <c r="B90" s="4" t="inlineStr">
        <is>
          <t xml:space="preserve"> </t>
        </is>
      </c>
      <c r="D90" s="5" t="n">
        <v>-10</v>
      </c>
      <c r="E90" s="4" t="inlineStr">
        <is>
          <t xml:space="preserve"> </t>
        </is>
      </c>
      <c r="F90" s="4" t="inlineStr">
        <is>
          <t xml:space="preserve"> </t>
        </is>
      </c>
      <c r="G90" s="4" t="inlineStr">
        <is>
          <t xml:space="preserve"> </t>
        </is>
      </c>
      <c r="H90" s="4" t="inlineStr">
        <is>
          <t xml:space="preserve"> </t>
        </is>
      </c>
    </row>
    <row r="91">
      <c r="A91" s="4" t="inlineStr">
        <is>
          <t>Share-based compensation</t>
        </is>
      </c>
      <c r="B91" s="5" t="n">
        <v>8377</v>
      </c>
      <c r="D91" s="4" t="inlineStr">
        <is>
          <t xml:space="preserve"> </t>
        </is>
      </c>
      <c r="E91" s="5" t="n">
        <v>8377</v>
      </c>
      <c r="F91" s="4" t="inlineStr">
        <is>
          <t xml:space="preserve"> </t>
        </is>
      </c>
      <c r="G91" s="4" t="inlineStr">
        <is>
          <t xml:space="preserve"> </t>
        </is>
      </c>
      <c r="H91" s="4" t="inlineStr">
        <is>
          <t xml:space="preserve"> </t>
        </is>
      </c>
    </row>
    <row r="92">
      <c r="A92" s="4" t="inlineStr">
        <is>
          <t>Ending Balance at Jul. 03, 2022</t>
        </is>
      </c>
      <c r="B92" s="6" t="n">
        <v>1936391</v>
      </c>
      <c r="C92" s="4" t="inlineStr">
        <is>
          <t>[1]</t>
        </is>
      </c>
      <c r="D92" s="6" t="n">
        <v>7175</v>
      </c>
      <c r="E92" s="6" t="n">
        <v>128332</v>
      </c>
      <c r="F92" s="6" t="n">
        <v>-430677</v>
      </c>
      <c r="G92" s="6" t="n">
        <v>2224845</v>
      </c>
      <c r="H92" s="6" t="n">
        <v>6716</v>
      </c>
    </row>
    <row r="93">
      <c r="A93" s="4" t="inlineStr">
        <is>
          <t>Ending balance (in shares) at Jul. 03, 2022</t>
        </is>
      </c>
      <c r="B93" s="5" t="n">
        <v>97495</v>
      </c>
      <c r="D93" s="5" t="n">
        <v>97495</v>
      </c>
      <c r="E93" s="4" t="inlineStr">
        <is>
          <t xml:space="preserve"> </t>
        </is>
      </c>
      <c r="F93" s="4" t="inlineStr">
        <is>
          <t xml:space="preserve"> </t>
        </is>
      </c>
      <c r="G93" s="4" t="inlineStr">
        <is>
          <t xml:space="preserve"> </t>
        </is>
      </c>
      <c r="H93" s="4" t="inlineStr">
        <is>
          <t xml:space="preserve"> </t>
        </is>
      </c>
    </row>
    <row r="94"/>
    <row r="95">
      <c r="A95"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B1:C1"/>
    <mergeCell ref="A94:H94"/>
    <mergeCell ref="A95:H9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Location and Fair Values of Derivative Instruments (Details) - USD ($) $ in Thousands</t>
        </is>
      </c>
      <c r="B1" s="2" t="inlineStr">
        <is>
          <t>Jul. 03, 2022</t>
        </is>
      </c>
      <c r="C1" s="2" t="inlineStr">
        <is>
          <t>Dec. 31, 2021</t>
        </is>
      </c>
    </row>
    <row r="2">
      <c r="A2" s="4" t="inlineStr">
        <is>
          <t>Derivatives Designated as Hedging Instruments | Commodity contracts | Prepaid expens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2822</v>
      </c>
      <c r="C4" s="6" t="n">
        <v>1599</v>
      </c>
    </row>
    <row r="5">
      <c r="A5" s="4" t="inlineStr">
        <is>
          <t>Derivatives Designated as Hedging Instruments | Commodity contrac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5</v>
      </c>
      <c r="C7" s="5" t="n">
        <v>0</v>
      </c>
    </row>
    <row r="8">
      <c r="A8" s="4" t="inlineStr">
        <is>
          <t>Derivatives Designated as Hedging Instruments | Commodity contracts | Accrued expenses and oth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5" t="n">
        <v>-127</v>
      </c>
      <c r="C10" s="5" t="n">
        <v>-108</v>
      </c>
    </row>
    <row r="11">
      <c r="A11" s="4" t="inlineStr">
        <is>
          <t>Derivatives Designated as Hedging Instruments | Foreign exchange contracts | Prepaid expens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5" t="n">
        <v>936</v>
      </c>
      <c r="C13" s="5" t="n">
        <v>848</v>
      </c>
    </row>
    <row r="14">
      <c r="A14" s="4" t="inlineStr">
        <is>
          <t>Derivatives Designated as Hedging Instruments | Foreign exchange contracts | Accrued expenses and oth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t>
        </is>
      </c>
      <c r="B16" s="5" t="n">
        <v>-1432</v>
      </c>
      <c r="C16" s="5" t="n">
        <v>-969</v>
      </c>
    </row>
    <row r="17">
      <c r="A17" s="4" t="inlineStr">
        <is>
          <t>Derivatives Designated as Hedging Instruments | Foreign exchange contracts | Other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t>
        </is>
      </c>
      <c r="B19" s="5" t="n">
        <v>-63</v>
      </c>
      <c r="C19" s="5" t="n">
        <v>0</v>
      </c>
    </row>
    <row r="20">
      <c r="A20" s="4" t="inlineStr">
        <is>
          <t>Derivatives Not Designated as Hedging Instruments | Commodity contracts | Prepaid expens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t>
        </is>
      </c>
      <c r="B22" s="5" t="n">
        <v>4688</v>
      </c>
      <c r="C22" s="5" t="n">
        <v>1815</v>
      </c>
    </row>
    <row r="23">
      <c r="A23" s="4" t="inlineStr">
        <is>
          <t>Derivatives Not Designated as Hedging Instruments | Commodity contracts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5" t="n">
        <v>197</v>
      </c>
      <c r="C25" s="5" t="n">
        <v>0</v>
      </c>
    </row>
    <row r="26">
      <c r="A26" s="4" t="inlineStr">
        <is>
          <t>Derivatives Not Designated as Hedging Instruments | Commodity contracts | Accrued expenses and oth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t>
        </is>
      </c>
      <c r="B28" s="5" t="n">
        <v>0</v>
      </c>
      <c r="C28" s="5" t="n">
        <v>-1132</v>
      </c>
    </row>
    <row r="29">
      <c r="A29" s="4" t="inlineStr">
        <is>
          <t>Derivatives Not Designated as Hedging Instruments | Commodity contracts | Other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t>
        </is>
      </c>
      <c r="B31" s="5" t="n">
        <v>-957</v>
      </c>
      <c r="C31" s="5" t="n">
        <v>0</v>
      </c>
    </row>
    <row r="32">
      <c r="A32" s="4" t="inlineStr">
        <is>
          <t>Derivatives Not Designated as Hedging Instruments | Foreign exchange contracts | Prepaid expens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t>
        </is>
      </c>
      <c r="B34" s="5" t="n">
        <v>26</v>
      </c>
      <c r="C34" s="5" t="n">
        <v>135</v>
      </c>
    </row>
    <row r="35">
      <c r="A35" s="4" t="inlineStr">
        <is>
          <t>Derivatives Not Designated as Hedging Instruments | Foreign exchange contracts | Accrued expenses and oth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t>
        </is>
      </c>
      <c r="B37" s="5" t="n">
        <v>-275</v>
      </c>
      <c r="C37" s="5" t="n">
        <v>-176</v>
      </c>
    </row>
    <row r="38">
      <c r="A38" s="4" t="inlineStr">
        <is>
          <t>Derivatives Not Designated as Hedging Instruments | Interest rate lock contract | Accrued expenses and oth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y</t>
        </is>
      </c>
      <c r="B40" s="6" t="n">
        <v>0</v>
      </c>
      <c r="C40" s="6" t="n">
        <v>-5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Effect of Derivative Instruments on Financial Performance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OCI on Derivatives</t>
        </is>
      </c>
      <c r="B5" s="6" t="n">
        <v>-1324</v>
      </c>
      <c r="C5" s="6" t="n">
        <v>751</v>
      </c>
      <c r="D5" s="6" t="n">
        <v>88</v>
      </c>
      <c r="E5" s="6" t="n">
        <v>563</v>
      </c>
    </row>
    <row r="6">
      <c r="A6" s="4" t="inlineStr">
        <is>
          <t>Foreign exchange contracts | Net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lassified from Accumulated OCI Into Income</t>
        </is>
      </c>
      <c r="B8" s="5" t="n">
        <v>843</v>
      </c>
      <c r="C8" s="5" t="n">
        <v>1489</v>
      </c>
      <c r="D8" s="5" t="n">
        <v>1866</v>
      </c>
      <c r="E8" s="5" t="n">
        <v>1829</v>
      </c>
    </row>
    <row r="9">
      <c r="A9" s="4" t="inlineStr">
        <is>
          <t>Foreign exchange contracts | Cost of sal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lassified from Accumulated OCI Into Income</t>
        </is>
      </c>
      <c r="B11" s="5" t="n">
        <v>-1011</v>
      </c>
      <c r="C11" s="5" t="n">
        <v>-1190</v>
      </c>
      <c r="D11" s="5" t="n">
        <v>-1706</v>
      </c>
      <c r="E11" s="5" t="n">
        <v>-1418</v>
      </c>
    </row>
    <row r="12">
      <c r="A12" s="4" t="inlineStr">
        <is>
          <t>Foreign exchange contracts | Selling, general and administrative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or (Loss) Recognized</t>
        </is>
      </c>
      <c r="B14" s="5" t="n">
        <v>-1142</v>
      </c>
      <c r="C14" s="5" t="n">
        <v>220</v>
      </c>
      <c r="D14" s="5" t="n">
        <v>201</v>
      </c>
      <c r="E14" s="5" t="n">
        <v>-405</v>
      </c>
    </row>
    <row r="15">
      <c r="A15" s="4" t="inlineStr">
        <is>
          <t>Commodity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or (Loss) Recognized in OCI on Derivatives</t>
        </is>
      </c>
      <c r="B17" s="5" t="n">
        <v>850</v>
      </c>
      <c r="C17" s="5" t="n">
        <v>4847</v>
      </c>
      <c r="D17" s="5" t="n">
        <v>4183</v>
      </c>
      <c r="E17" s="5" t="n">
        <v>6601</v>
      </c>
    </row>
    <row r="18">
      <c r="A18" s="4" t="inlineStr">
        <is>
          <t>Commodity contracts | Cost of sal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or (Loss) Reclassified from Accumulated OCI Into Income</t>
        </is>
      </c>
      <c r="B20" s="5" t="n">
        <v>1979</v>
      </c>
      <c r="C20" s="5" t="n">
        <v>646</v>
      </c>
      <c r="D20" s="5" t="n">
        <v>2937</v>
      </c>
      <c r="E20" s="5" t="n">
        <v>575</v>
      </c>
    </row>
    <row r="21">
      <c r="A21" s="4" t="inlineStr">
        <is>
          <t>Commodity contracts | Cost of sales | Not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or (Loss) Recognized</t>
        </is>
      </c>
      <c r="B23" s="6" t="n">
        <v>506</v>
      </c>
      <c r="C23" s="6" t="n">
        <v>56</v>
      </c>
      <c r="D23" s="6" t="n">
        <v>7498</v>
      </c>
      <c r="E23" s="6" t="n">
        <v>4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Reclassification of Gains and Losse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Revenue</t>
        </is>
      </c>
      <c r="B4" s="6" t="n">
        <v>1913332</v>
      </c>
      <c r="C4" s="6" t="n">
        <v>1382754</v>
      </c>
      <c r="D4" s="6" t="n">
        <v>3684314</v>
      </c>
      <c r="E4" s="6" t="n">
        <v>2736058</v>
      </c>
    </row>
    <row r="5">
      <c r="A5" s="4" t="inlineStr">
        <is>
          <t>Cost of sales</t>
        </is>
      </c>
      <c r="B5" s="5" t="n">
        <v>-1526331</v>
      </c>
      <c r="C5" s="5" t="n">
        <v>-1120101</v>
      </c>
      <c r="D5" s="5" t="n">
        <v>-2925748</v>
      </c>
      <c r="E5" s="5" t="n">
        <v>-2195504</v>
      </c>
    </row>
    <row r="6">
      <c r="A6" s="4" t="inlineStr">
        <is>
          <t>Reclassification out of Accumulated Other Comprehensive loss into net (loss)/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row>
    <row r="8">
      <c r="A8" s="4" t="inlineStr">
        <is>
          <t>Revenue</t>
        </is>
      </c>
      <c r="B8" s="5" t="n">
        <v>843</v>
      </c>
      <c r="C8" s="5" t="n">
        <v>1489</v>
      </c>
      <c r="D8" s="5" t="n">
        <v>1866</v>
      </c>
      <c r="E8" s="5" t="n">
        <v>1829</v>
      </c>
    </row>
    <row r="9">
      <c r="A9" s="4" t="inlineStr">
        <is>
          <t>Cost of sales</t>
        </is>
      </c>
      <c r="B9" s="5" t="n">
        <v>968</v>
      </c>
      <c r="C9" s="5" t="n">
        <v>-544</v>
      </c>
      <c r="D9" s="5" t="n">
        <v>1231</v>
      </c>
      <c r="E9" s="5" t="n">
        <v>-843</v>
      </c>
    </row>
    <row r="10">
      <c r="A10" s="4" t="inlineStr">
        <is>
          <t>Reclassification out of Accumulated Other Comprehensive loss into net (loss)/income | Cash Flow Hedges | Foreign exchange contract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843</v>
      </c>
      <c r="C12" s="5" t="n">
        <v>1489</v>
      </c>
      <c r="D12" s="5" t="n">
        <v>1866</v>
      </c>
      <c r="E12" s="5" t="n">
        <v>1829</v>
      </c>
    </row>
    <row r="13">
      <c r="A13" s="4" t="inlineStr">
        <is>
          <t>Cost of sales</t>
        </is>
      </c>
      <c r="B13" s="5" t="n">
        <v>-1011</v>
      </c>
      <c r="C13" s="5" t="n">
        <v>-1190</v>
      </c>
      <c r="D13" s="5" t="n">
        <v>-1706</v>
      </c>
      <c r="E13" s="5" t="n">
        <v>-1418</v>
      </c>
    </row>
    <row r="14">
      <c r="A14" s="4" t="inlineStr">
        <is>
          <t>Reclassification out of Accumulated Other Comprehensive loss into net (loss)/income | Cash Flow Hedges | Commodity contrac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0</v>
      </c>
      <c r="C16" s="5" t="n">
        <v>0</v>
      </c>
      <c r="D16" s="5" t="n">
        <v>0</v>
      </c>
      <c r="E16" s="5" t="n">
        <v>0</v>
      </c>
    </row>
    <row r="17">
      <c r="A17" s="4" t="inlineStr">
        <is>
          <t>Cost of sales</t>
        </is>
      </c>
      <c r="B17" s="6" t="n">
        <v>1979</v>
      </c>
      <c r="C17" s="6" t="n">
        <v>646</v>
      </c>
      <c r="D17" s="6" t="n">
        <v>2937</v>
      </c>
      <c r="E17" s="6" t="n">
        <v>5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t>
        </is>
      </c>
      <c r="B1" s="2" t="inlineStr">
        <is>
          <t>Jul. 03, 2022</t>
        </is>
      </c>
      <c r="C1" s="2" t="inlineStr">
        <is>
          <t>Dec. 31, 2021</t>
        </is>
      </c>
    </row>
    <row r="2">
      <c r="A2" s="4" t="inlineStr">
        <is>
          <t>Interest rate lock contrac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t>
        </is>
      </c>
      <c r="B4" s="4" t="inlineStr">
        <is>
          <t xml:space="preserve"> </t>
        </is>
      </c>
      <c r="C4" s="6" t="n">
        <v>-550000</v>
      </c>
    </row>
    <row r="5">
      <c r="A5" s="4" t="inlineStr">
        <is>
          <t>Recurring basis | Derivatives Designated as Hedging Instruments | Commodity contrac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t>
        </is>
      </c>
      <c r="B7" s="6" t="n">
        <v>2700000</v>
      </c>
      <c r="C7" s="5" t="n">
        <v>1491000</v>
      </c>
    </row>
    <row r="8">
      <c r="A8" s="4" t="inlineStr">
        <is>
          <t>Recurring basis | Derivatives Designated as Hedging Instruments | Foreign exchange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t>
        </is>
      </c>
      <c r="B10" s="5" t="n">
        <v>-559000</v>
      </c>
      <c r="C10" s="5" t="n">
        <v>-121000</v>
      </c>
    </row>
    <row r="11">
      <c r="A11" s="4" t="inlineStr">
        <is>
          <t>Recurring basis | Derivatives Not Designated as Hedging Instruments | Commodity contrac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s</t>
        </is>
      </c>
      <c r="B13" s="5" t="n">
        <v>3928000</v>
      </c>
      <c r="C13" s="5" t="n">
        <v>683000</v>
      </c>
    </row>
    <row r="14">
      <c r="A14" s="4" t="inlineStr">
        <is>
          <t>Recurring basis | Derivatives Not Designated as Hedging Instruments | Foreign exchange contrac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s</t>
        </is>
      </c>
      <c r="B16" s="5" t="n">
        <v>-249000</v>
      </c>
      <c r="C16" s="5" t="n">
        <v>-41000</v>
      </c>
    </row>
    <row r="17">
      <c r="A17" s="4" t="inlineStr">
        <is>
          <t>Recurring basis | Derivatives Not Designated as Hedging Instruments | Interest rate lock contrac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s</t>
        </is>
      </c>
      <c r="B19" s="4" t="inlineStr">
        <is>
          <t xml:space="preserve"> </t>
        </is>
      </c>
      <c r="C19" s="5" t="n">
        <v>-550000</v>
      </c>
    </row>
    <row r="20">
      <c r="A20" s="4" t="inlineStr">
        <is>
          <t>Recurring basis | Assets measured at NAV | Derivatives Designated as Hedging Instruments | Commodity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s</t>
        </is>
      </c>
      <c r="B22" s="5" t="n">
        <v>0</v>
      </c>
      <c r="C22" s="5" t="n">
        <v>0</v>
      </c>
    </row>
    <row r="23">
      <c r="A23" s="4" t="inlineStr">
        <is>
          <t>Recurring basis | Assets measured at NAV | Derivatives Designated as Hedging Instruments | Foreign exchange contra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s</t>
        </is>
      </c>
      <c r="B25" s="5" t="n">
        <v>0</v>
      </c>
      <c r="C25" s="5" t="n">
        <v>0</v>
      </c>
    </row>
    <row r="26">
      <c r="A26" s="4" t="inlineStr">
        <is>
          <t>Recurring basis | Assets measured at NAV | Derivatives Not Designated as Hedging Instruments | Commodity contrac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t>
        </is>
      </c>
      <c r="B28" s="5" t="n">
        <v>0</v>
      </c>
      <c r="C28" s="5" t="n">
        <v>0</v>
      </c>
    </row>
    <row r="29">
      <c r="A29" s="4" t="inlineStr">
        <is>
          <t>Recurring basis | Assets measured at NAV | Derivatives Not Designated as Hedging Instruments | Foreign exchange contrac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s</t>
        </is>
      </c>
      <c r="B31" s="5" t="n">
        <v>0</v>
      </c>
      <c r="C31" s="5" t="n">
        <v>0</v>
      </c>
    </row>
    <row r="32">
      <c r="A32" s="4" t="inlineStr">
        <is>
          <t>Recurring basis | Assets measured at NAV | Derivatives Not Designated as Hedging Instruments | Interest rate lock contrac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s</t>
        </is>
      </c>
      <c r="B34" s="4" t="inlineStr">
        <is>
          <t xml:space="preserve"> </t>
        </is>
      </c>
      <c r="C34" s="5" t="n">
        <v>0</v>
      </c>
    </row>
    <row r="35">
      <c r="A35" s="4" t="inlineStr">
        <is>
          <t>Recurring basis | Level 1 | Derivatives Designated as Hedging Instruments | Commodity contrac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s</t>
        </is>
      </c>
      <c r="B37" s="5" t="n">
        <v>0</v>
      </c>
      <c r="C37" s="5" t="n">
        <v>0</v>
      </c>
    </row>
    <row r="38">
      <c r="A38" s="4" t="inlineStr">
        <is>
          <t>Recurring basis | Level 1 | Derivatives Designated as Hedging Instruments | Foreign exchange contrac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s</t>
        </is>
      </c>
      <c r="B40" s="5" t="n">
        <v>0</v>
      </c>
      <c r="C40" s="5" t="n">
        <v>0</v>
      </c>
    </row>
    <row r="41">
      <c r="A41" s="4" t="inlineStr">
        <is>
          <t>Recurring basis | Level 1 | Derivatives Not Designated as Hedging Instruments | Commodity contrac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s</t>
        </is>
      </c>
      <c r="B43" s="5" t="n">
        <v>0</v>
      </c>
      <c r="C43" s="5" t="n">
        <v>0</v>
      </c>
    </row>
    <row r="44">
      <c r="A44" s="4" t="inlineStr">
        <is>
          <t>Recurring basis | Level 1 | Derivatives Not Designated as Hedging Instruments | Foreign exchange contrac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s</t>
        </is>
      </c>
      <c r="B46" s="5" t="n">
        <v>0</v>
      </c>
      <c r="C46" s="5" t="n">
        <v>0</v>
      </c>
    </row>
    <row r="47">
      <c r="A47" s="4" t="inlineStr">
        <is>
          <t>Recurring basis | Level 1 | Derivatives Not Designated as Hedging Instruments | Interest rate lock contrac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s</t>
        </is>
      </c>
      <c r="B49" s="4" t="inlineStr">
        <is>
          <t xml:space="preserve"> </t>
        </is>
      </c>
      <c r="C49" s="5" t="n">
        <v>0</v>
      </c>
    </row>
    <row r="50">
      <c r="A50" s="4" t="inlineStr">
        <is>
          <t>Recurring basis | Level 2 | Derivatives Designated as Hedging Instruments | Commodity contrac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5" t="n">
        <v>2700000</v>
      </c>
      <c r="C52" s="5" t="n">
        <v>1491000</v>
      </c>
    </row>
    <row r="53">
      <c r="A53" s="4" t="inlineStr">
        <is>
          <t>Recurring basis | Level 2 | Derivatives Designated as Hedging Instruments | Foreign exchange contrac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s</t>
        </is>
      </c>
      <c r="B55" s="5" t="n">
        <v>-559000</v>
      </c>
      <c r="C55" s="5" t="n">
        <v>-121000</v>
      </c>
    </row>
    <row r="56">
      <c r="A56" s="4" t="inlineStr">
        <is>
          <t>Recurring basis | Level 2 | Derivatives Not Designated as Hedging Instruments | Commodity contrac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s</t>
        </is>
      </c>
      <c r="B58" s="5" t="n">
        <v>3928000</v>
      </c>
      <c r="C58" s="5" t="n">
        <v>683000</v>
      </c>
    </row>
    <row r="59">
      <c r="A59" s="4" t="inlineStr">
        <is>
          <t>Recurring basis | Level 2 | Derivatives Not Designated as Hedging Instruments | Foreign exchange contrac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s</t>
        </is>
      </c>
      <c r="B61" s="5" t="n">
        <v>-249000</v>
      </c>
      <c r="C61" s="5" t="n">
        <v>-41000</v>
      </c>
    </row>
    <row r="62">
      <c r="A62" s="4" t="inlineStr">
        <is>
          <t>Recurring basis | Level 2 | Derivatives Not Designated as Hedging Instruments | Interest rate lock contrac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s</t>
        </is>
      </c>
      <c r="B64" s="4" t="inlineStr">
        <is>
          <t xml:space="preserve"> </t>
        </is>
      </c>
      <c r="C64" s="5" t="n">
        <v>-550000</v>
      </c>
    </row>
    <row r="65">
      <c r="A65" s="4" t="inlineStr">
        <is>
          <t>Recurring basi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s</t>
        </is>
      </c>
      <c r="B67" s="5" t="n">
        <v>0</v>
      </c>
      <c r="C67" s="4" t="inlineStr">
        <is>
          <t xml:space="preserve"> </t>
        </is>
      </c>
    </row>
    <row r="68">
      <c r="A68" s="4" t="inlineStr">
        <is>
          <t>Recurring basis | Level 3 | Derivatives Designated as Hedging Instruments | Commodity contrac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s</t>
        </is>
      </c>
      <c r="B70" s="5" t="n">
        <v>0</v>
      </c>
      <c r="C70" s="5" t="n">
        <v>0</v>
      </c>
    </row>
    <row r="71">
      <c r="A71" s="4" t="inlineStr">
        <is>
          <t>Recurring basis | Level 3 | Derivatives Designated as Hedging Instruments | Foreign exchange contrac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s</t>
        </is>
      </c>
      <c r="B73" s="5" t="n">
        <v>0</v>
      </c>
      <c r="C73" s="5" t="n">
        <v>0</v>
      </c>
    </row>
    <row r="74">
      <c r="A74" s="4" t="inlineStr">
        <is>
          <t>Recurring basis | Level 3 | Derivatives Not Designated as Hedging Instruments | Commodity contrac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s</t>
        </is>
      </c>
      <c r="B76" s="5" t="n">
        <v>0</v>
      </c>
      <c r="C76" s="5" t="n">
        <v>0</v>
      </c>
    </row>
    <row r="77">
      <c r="A77" s="4" t="inlineStr">
        <is>
          <t>Recurring basis | Level 3 | Derivatives Not Designated as Hedging Instruments | Foreign exchange contrac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s</t>
        </is>
      </c>
      <c r="B79" s="6" t="n">
        <v>0</v>
      </c>
      <c r="C79" s="5" t="n">
        <v>0</v>
      </c>
    </row>
    <row r="80">
      <c r="A80" s="4" t="inlineStr">
        <is>
          <t>Recurring basis | Level 3 | Derivatives Not Designated as Hedging Instruments | Interest rate lock contrac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s</t>
        </is>
      </c>
      <c r="B82" s="4" t="inlineStr">
        <is>
          <t xml:space="preserve"> </t>
        </is>
      </c>
      <c r="C8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Retiremen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37</v>
      </c>
      <c r="C5" s="6" t="n">
        <v>1020</v>
      </c>
      <c r="D5" s="6" t="n">
        <v>1663</v>
      </c>
      <c r="E5" s="6" t="n">
        <v>1981</v>
      </c>
    </row>
    <row r="6">
      <c r="A6" s="4" t="inlineStr">
        <is>
          <t>Interest cost</t>
        </is>
      </c>
      <c r="B6" s="5" t="n">
        <v>2671</v>
      </c>
      <c r="C6" s="5" t="n">
        <v>9657</v>
      </c>
      <c r="D6" s="5" t="n">
        <v>5381</v>
      </c>
      <c r="E6" s="5" t="n">
        <v>19764</v>
      </c>
    </row>
    <row r="7">
      <c r="A7" s="4" t="inlineStr">
        <is>
          <t>Expected return on plan assets</t>
        </is>
      </c>
      <c r="B7" s="5" t="n">
        <v>-2278</v>
      </c>
      <c r="C7" s="5" t="n">
        <v>-8650</v>
      </c>
      <c r="D7" s="5" t="n">
        <v>-5143</v>
      </c>
      <c r="E7" s="5" t="n">
        <v>-18311</v>
      </c>
    </row>
    <row r="8">
      <c r="A8" s="4" t="inlineStr">
        <is>
          <t>Amortization of prior service cost</t>
        </is>
      </c>
      <c r="B8" s="5" t="n">
        <v>232</v>
      </c>
      <c r="C8" s="5" t="n">
        <v>235</v>
      </c>
      <c r="D8" s="5" t="n">
        <v>453</v>
      </c>
      <c r="E8" s="5" t="n">
        <v>461</v>
      </c>
    </row>
    <row r="9">
      <c r="A9" s="4" t="inlineStr">
        <is>
          <t>Amortization of net actuarial loss</t>
        </is>
      </c>
      <c r="B9" s="5" t="n">
        <v>1181</v>
      </c>
      <c r="C9" s="5" t="n">
        <v>6378</v>
      </c>
      <c r="D9" s="5" t="n">
        <v>2316</v>
      </c>
      <c r="E9" s="5" t="n">
        <v>13249</v>
      </c>
    </row>
    <row r="10">
      <c r="A10" s="4" t="inlineStr">
        <is>
          <t>Effect of settlement loss</t>
        </is>
      </c>
      <c r="B10" s="5" t="n">
        <v>74</v>
      </c>
      <c r="C10" s="5" t="n">
        <v>547631</v>
      </c>
      <c r="D10" s="5" t="n">
        <v>430</v>
      </c>
      <c r="E10" s="5" t="n">
        <v>547631</v>
      </c>
    </row>
    <row r="11">
      <c r="A11" s="4" t="inlineStr">
        <is>
          <t>Net periodic benefit cost</t>
        </is>
      </c>
      <c r="B11" s="5" t="n">
        <v>2717</v>
      </c>
      <c r="C11" s="5" t="n">
        <v>556271</v>
      </c>
      <c r="D11" s="5" t="n">
        <v>5100</v>
      </c>
      <c r="E11" s="5" t="n">
        <v>564775</v>
      </c>
    </row>
    <row r="12">
      <c r="A12" s="4" t="inlineStr">
        <is>
          <t>Retiree Health and Life Insurance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79</v>
      </c>
      <c r="C14" s="5" t="n">
        <v>95</v>
      </c>
      <c r="D14" s="5" t="n">
        <v>161</v>
      </c>
      <c r="E14" s="5" t="n">
        <v>189</v>
      </c>
    </row>
    <row r="15">
      <c r="A15" s="4" t="inlineStr">
        <is>
          <t>Interest cost</t>
        </is>
      </c>
      <c r="B15" s="5" t="n">
        <v>66</v>
      </c>
      <c r="C15" s="5" t="n">
        <v>50</v>
      </c>
      <c r="D15" s="5" t="n">
        <v>130</v>
      </c>
      <c r="E15" s="5" t="n">
        <v>100</v>
      </c>
    </row>
    <row r="16">
      <c r="A16" s="4" t="inlineStr">
        <is>
          <t>Expected return on plan assets</t>
        </is>
      </c>
      <c r="B16" s="5" t="n">
        <v>-110</v>
      </c>
      <c r="C16" s="5" t="n">
        <v>-111</v>
      </c>
      <c r="D16" s="5" t="n">
        <v>-222</v>
      </c>
      <c r="E16" s="5" t="n">
        <v>-224</v>
      </c>
    </row>
    <row r="17">
      <c r="A17" s="4" t="inlineStr">
        <is>
          <t>Amortization of net actuarial loss</t>
        </is>
      </c>
      <c r="B17" s="5" t="n">
        <v>-158</v>
      </c>
      <c r="C17" s="5" t="n">
        <v>-181</v>
      </c>
      <c r="D17" s="5" t="n">
        <v>-343</v>
      </c>
      <c r="E17" s="5" t="n">
        <v>-377</v>
      </c>
    </row>
    <row r="18">
      <c r="A18" s="4" t="inlineStr">
        <is>
          <t>Net periodic benefit cost</t>
        </is>
      </c>
      <c r="B18" s="6" t="n">
        <v>-123</v>
      </c>
      <c r="C18" s="6" t="n">
        <v>-147</v>
      </c>
      <c r="D18" s="6" t="n">
        <v>-274</v>
      </c>
      <c r="E18" s="6" t="n">
        <v>-3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Employee Benefit Plans - Additional Information (Details) - USD ($)</t>
        </is>
      </c>
      <c r="D1" s="2" t="inlineStr">
        <is>
          <t>3 Months Ended</t>
        </is>
      </c>
      <c r="G1" s="2" t="inlineStr">
        <is>
          <t>6 Months Ended</t>
        </is>
      </c>
    </row>
    <row r="2">
      <c r="B2" s="2" t="inlineStr">
        <is>
          <t>Jan. 01, 2022</t>
        </is>
      </c>
      <c r="C2" s="2" t="inlineStr">
        <is>
          <t>Dec. 31, 2021</t>
        </is>
      </c>
      <c r="D2" s="2" t="inlineStr">
        <is>
          <t>Jul. 03, 2022</t>
        </is>
      </c>
      <c r="E2" s="2" t="inlineStr">
        <is>
          <t>Apr. 03, 2022</t>
        </is>
      </c>
      <c r="F2" s="2" t="inlineStr">
        <is>
          <t>Jul. 04, 2021</t>
        </is>
      </c>
      <c r="G2" s="2" t="inlineStr">
        <is>
          <t>Jul. 03, 2022</t>
        </is>
      </c>
      <c r="H2" s="2" t="inlineStr">
        <is>
          <t>Jul. 04,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s</t>
        </is>
      </c>
      <c r="B4" s="4" t="inlineStr">
        <is>
          <t xml:space="preserve"> </t>
        </is>
      </c>
      <c r="C4" s="4" t="inlineStr">
        <is>
          <t xml:space="preserve"> </t>
        </is>
      </c>
      <c r="D4" s="4" t="inlineStr">
        <is>
          <t xml:space="preserve"> </t>
        </is>
      </c>
      <c r="E4" s="4" t="inlineStr">
        <is>
          <t xml:space="preserve"> </t>
        </is>
      </c>
      <c r="F4" s="4" t="inlineStr">
        <is>
          <t xml:space="preserve"> </t>
        </is>
      </c>
      <c r="G4" s="6" t="n">
        <v>8895000</v>
      </c>
      <c r="H4" s="6" t="n">
        <v>139687000</v>
      </c>
    </row>
    <row r="5">
      <c r="A5" s="4" t="inlineStr">
        <is>
          <t>Expected contributions for remainder of fiscal year</t>
        </is>
      </c>
      <c r="B5" s="4" t="inlineStr">
        <is>
          <t xml:space="preserve"> </t>
        </is>
      </c>
      <c r="C5" s="4" t="inlineStr">
        <is>
          <t xml:space="preserve"> </t>
        </is>
      </c>
      <c r="D5" s="6" t="n">
        <v>6800000</v>
      </c>
      <c r="E5" s="4" t="inlineStr">
        <is>
          <t xml:space="preserve"> </t>
        </is>
      </c>
      <c r="F5" s="4" t="inlineStr">
        <is>
          <t xml:space="preserve"> </t>
        </is>
      </c>
      <c r="G5" s="6" t="n">
        <v>6800000</v>
      </c>
      <c r="H5" s="4" t="inlineStr">
        <is>
          <t xml:space="preserve"> </t>
        </is>
      </c>
    </row>
    <row r="6">
      <c r="A6" s="4" t="inlineStr">
        <is>
          <t>Sonoco Savings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ibution percentage minimum (percent)</t>
        </is>
      </c>
      <c r="B8" s="4" t="inlineStr">
        <is>
          <t xml:space="preserve"> </t>
        </is>
      </c>
      <c r="C8" s="4" t="inlineStr">
        <is>
          <t xml:space="preserve"> </t>
        </is>
      </c>
      <c r="D8" s="4" t="inlineStr">
        <is>
          <t xml:space="preserve"> </t>
        </is>
      </c>
      <c r="E8" s="4" t="inlineStr">
        <is>
          <t xml:space="preserve"> </t>
        </is>
      </c>
      <c r="F8" s="4" t="inlineStr">
        <is>
          <t xml:space="preserve"> </t>
        </is>
      </c>
      <c r="G8" s="8" t="n">
        <v>0.01</v>
      </c>
      <c r="H8" s="4" t="inlineStr">
        <is>
          <t xml:space="preserve"> </t>
        </is>
      </c>
    </row>
    <row r="9">
      <c r="A9" s="4" t="inlineStr">
        <is>
          <t>Contribution percentage maximum (percent)</t>
        </is>
      </c>
      <c r="B9" s="4" t="inlineStr">
        <is>
          <t xml:space="preserve"> </t>
        </is>
      </c>
      <c r="C9" s="4" t="inlineStr">
        <is>
          <t xml:space="preserve"> </t>
        </is>
      </c>
      <c r="D9" s="4" t="inlineStr">
        <is>
          <t xml:space="preserve"> </t>
        </is>
      </c>
      <c r="E9" s="4" t="inlineStr">
        <is>
          <t xml:space="preserve"> </t>
        </is>
      </c>
      <c r="F9" s="4" t="inlineStr">
        <is>
          <t xml:space="preserve"> </t>
        </is>
      </c>
      <c r="G9" s="8" t="n">
        <v>1</v>
      </c>
      <c r="H9" s="4" t="inlineStr">
        <is>
          <t xml:space="preserve"> </t>
        </is>
      </c>
    </row>
    <row r="10">
      <c r="A10" s="4" t="inlineStr">
        <is>
          <t>Defined contribution plan, employer matching contribution (percent)</t>
        </is>
      </c>
      <c r="B10" s="8" t="n">
        <v>1</v>
      </c>
      <c r="C10" s="8" t="n">
        <v>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r matching contribution, percent of employees' gross pay (percent)</t>
        </is>
      </c>
      <c r="B11" s="8" t="n">
        <v>0.06</v>
      </c>
      <c r="C11" s="8" t="n">
        <v>0.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ac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3000000</v>
      </c>
    </row>
    <row r="15">
      <c r="A15" s="4" t="inlineStr">
        <is>
          <t>Pens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ttlement losses recognized</t>
        </is>
      </c>
      <c r="B17" s="4" t="inlineStr">
        <is>
          <t xml:space="preserve"> </t>
        </is>
      </c>
      <c r="C17" s="4" t="inlineStr">
        <is>
          <t xml:space="preserve"> </t>
        </is>
      </c>
      <c r="D17" s="5" t="n">
        <v>74000</v>
      </c>
      <c r="E17" s="4" t="inlineStr">
        <is>
          <t xml:space="preserve"> </t>
        </is>
      </c>
      <c r="F17" s="6" t="n">
        <v>547631000</v>
      </c>
      <c r="G17" s="6" t="n">
        <v>430000</v>
      </c>
      <c r="H17" s="5" t="n">
        <v>547631000</v>
      </c>
    </row>
    <row r="18">
      <c r="A18" s="4" t="inlineStr">
        <is>
          <t>Pension Plan | Sonoco Pension Plan for Inactive Particip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ttlement losses recognized</t>
        </is>
      </c>
      <c r="B20" s="4" t="inlineStr">
        <is>
          <t xml:space="preserve"> </t>
        </is>
      </c>
      <c r="C20" s="4" t="inlineStr">
        <is>
          <t xml:space="preserve"> </t>
        </is>
      </c>
      <c r="D20" s="4" t="inlineStr">
        <is>
          <t xml:space="preserve"> </t>
        </is>
      </c>
      <c r="E20" s="4" t="inlineStr">
        <is>
          <t xml:space="preserve"> </t>
        </is>
      </c>
      <c r="F20" s="4" t="inlineStr">
        <is>
          <t xml:space="preserve"> </t>
        </is>
      </c>
      <c r="G20" s="5" t="n">
        <v>430000</v>
      </c>
      <c r="H20" s="5" t="n">
        <v>340000</v>
      </c>
    </row>
    <row r="21">
      <c r="A21" s="4" t="inlineStr">
        <is>
          <t>Non-cash settlement charges expected to be incurred next year</t>
        </is>
      </c>
      <c r="B21" s="4" t="inlineStr">
        <is>
          <t xml:space="preserve"> </t>
        </is>
      </c>
      <c r="C21" s="4" t="inlineStr">
        <is>
          <t xml:space="preserve"> </t>
        </is>
      </c>
      <c r="D21" s="4" t="inlineStr">
        <is>
          <t xml:space="preserve"> </t>
        </is>
      </c>
      <c r="E21" s="6" t="n">
        <v>547291000</v>
      </c>
      <c r="F21" s="4" t="inlineStr">
        <is>
          <t xml:space="preserve"> </t>
        </is>
      </c>
      <c r="G21" s="4" t="inlineStr">
        <is>
          <t xml:space="preserve"> </t>
        </is>
      </c>
      <c r="H21" s="4" t="inlineStr">
        <is>
          <t xml:space="preserve"> </t>
        </is>
      </c>
    </row>
    <row r="22">
      <c r="A22" s="4" t="inlineStr">
        <is>
          <t>Pension Plan | Sonoco Retirement Contrib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ibutions</t>
        </is>
      </c>
      <c r="B24" s="4" t="inlineStr">
        <is>
          <t xml:space="preserve"> </t>
        </is>
      </c>
      <c r="C24" s="4" t="inlineStr">
        <is>
          <t xml:space="preserve"> </t>
        </is>
      </c>
      <c r="D24" s="4" t="inlineStr">
        <is>
          <t xml:space="preserve"> </t>
        </is>
      </c>
      <c r="E24" s="4" t="inlineStr">
        <is>
          <t xml:space="preserve"> </t>
        </is>
      </c>
      <c r="F24" s="4" t="inlineStr">
        <is>
          <t xml:space="preserve"> </t>
        </is>
      </c>
      <c r="G24" s="5" t="n">
        <v>21948000</v>
      </c>
      <c r="H24" s="5" t="n">
        <v>22665000</v>
      </c>
    </row>
    <row r="25">
      <c r="A25" s="4" t="inlineStr">
        <is>
          <t>Expected contributions for remainder of fiscal year</t>
        </is>
      </c>
      <c r="B25" s="4" t="inlineStr">
        <is>
          <t xml:space="preserve"> </t>
        </is>
      </c>
      <c r="C25" s="4" t="inlineStr">
        <is>
          <t xml:space="preserve"> </t>
        </is>
      </c>
      <c r="D25" s="6" t="n">
        <v>0</v>
      </c>
      <c r="E25" s="4" t="inlineStr">
        <is>
          <t xml:space="preserve"> </t>
        </is>
      </c>
      <c r="F25" s="4" t="inlineStr">
        <is>
          <t xml:space="preserve"> </t>
        </is>
      </c>
      <c r="G25" s="6" t="n">
        <v>0</v>
      </c>
      <c r="H25" s="4" t="inlineStr">
        <is>
          <t xml:space="preserve"> </t>
        </is>
      </c>
    </row>
    <row r="26">
      <c r="A26" s="4" t="inlineStr">
        <is>
          <t>Recognized expense related to the plan</t>
        </is>
      </c>
      <c r="B26" s="4" t="inlineStr">
        <is>
          <t xml:space="preserve"> </t>
        </is>
      </c>
      <c r="C26" s="4" t="inlineStr">
        <is>
          <t xml:space="preserve"> </t>
        </is>
      </c>
      <c r="D26" s="4" t="inlineStr">
        <is>
          <t xml:space="preserve"> </t>
        </is>
      </c>
      <c r="E26" s="4" t="inlineStr">
        <is>
          <t xml:space="preserve"> </t>
        </is>
      </c>
      <c r="F26" s="6" t="n">
        <v>5499000</v>
      </c>
      <c r="G26" s="4" t="inlineStr">
        <is>
          <t xml:space="preserve"> </t>
        </is>
      </c>
      <c r="H26" s="6" t="n">
        <v>11834000</v>
      </c>
    </row>
    <row r="27">
      <c r="A27" s="4" t="inlineStr">
        <is>
          <t>Pension Plan | Sonoco Retirement Contribution | United St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mployer matching contribution, percent of employees' gross pay (percent)</t>
        </is>
      </c>
      <c r="B29" s="4" t="inlineStr">
        <is>
          <t xml:space="preserve"> </t>
        </is>
      </c>
      <c r="C29" s="4" t="inlineStr">
        <is>
          <t xml:space="preserve"> </t>
        </is>
      </c>
      <c r="D29" s="4" t="inlineStr">
        <is>
          <t xml:space="preserve"> </t>
        </is>
      </c>
      <c r="E29" s="4" t="inlineStr">
        <is>
          <t xml:space="preserve"> </t>
        </is>
      </c>
      <c r="F29" s="4" t="inlineStr">
        <is>
          <t xml:space="preserve"> </t>
        </is>
      </c>
      <c r="G29" s="8" t="n">
        <v>0.04</v>
      </c>
      <c r="H29" s="4" t="inlineStr">
        <is>
          <t xml:space="preserve"> </t>
        </is>
      </c>
    </row>
    <row r="30">
      <c r="A30" s="4" t="inlineStr">
        <is>
          <t>Employer matching contribution, percent of employees' gross pay in excess of social security (percent)</t>
        </is>
      </c>
      <c r="B30" s="4" t="inlineStr">
        <is>
          <t xml:space="preserve"> </t>
        </is>
      </c>
      <c r="C30" s="4" t="inlineStr">
        <is>
          <t xml:space="preserve"> </t>
        </is>
      </c>
      <c r="D30" s="4" t="inlineStr">
        <is>
          <t xml:space="preserve"> </t>
        </is>
      </c>
      <c r="E30" s="4" t="inlineStr">
        <is>
          <t xml:space="preserve"> </t>
        </is>
      </c>
      <c r="F30" s="4" t="inlineStr">
        <is>
          <t xml:space="preserve"> </t>
        </is>
      </c>
      <c r="G30" s="8" t="n">
        <v>0.04</v>
      </c>
      <c r="H30" s="4" t="inlineStr">
        <is>
          <t xml:space="preserve"> </t>
        </is>
      </c>
    </row>
  </sheetData>
  <mergeCells count="3">
    <mergeCell ref="A1:A2"/>
    <mergeCell ref="D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l. 03, 2022</t>
        </is>
      </c>
      <c r="C2" s="2" t="inlineStr">
        <is>
          <t>Jul. 04, 2021</t>
        </is>
      </c>
      <c r="D2" s="2" t="inlineStr">
        <is>
          <t>Jul. 03, 2022</t>
        </is>
      </c>
      <c r="E2" s="2" t="inlineStr">
        <is>
          <t>Jul. 04,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58</v>
      </c>
      <c r="C4" s="8" t="n">
        <v>0.26</v>
      </c>
      <c r="D4" s="11" t="n">
        <v>0.249</v>
      </c>
      <c r="E4" s="11" t="n">
        <v>0.262</v>
      </c>
      <c r="F4" s="4" t="inlineStr">
        <is>
          <t xml:space="preserve"> </t>
        </is>
      </c>
    </row>
    <row r="5">
      <c r="A5" s="4" t="inlineStr">
        <is>
          <t>Increase of uncertain tax benefits</t>
        </is>
      </c>
      <c r="B5" s="4" t="inlineStr">
        <is>
          <t xml:space="preserve"> </t>
        </is>
      </c>
      <c r="C5" s="4" t="inlineStr">
        <is>
          <t xml:space="preserve"> </t>
        </is>
      </c>
      <c r="D5" s="4" t="inlineStr">
        <is>
          <t xml:space="preserve"> </t>
        </is>
      </c>
      <c r="E5" s="4" t="inlineStr">
        <is>
          <t xml:space="preserve"> </t>
        </is>
      </c>
      <c r="F5" s="6" t="n">
        <v>1000</v>
      </c>
    </row>
    <row r="6">
      <c r="A6" s="4" t="inlineStr">
        <is>
          <t>Possible decrease in reserve for unrecognized tax benefits</t>
        </is>
      </c>
      <c r="B6" s="6" t="n">
        <v>200</v>
      </c>
      <c r="C6" s="4" t="inlineStr">
        <is>
          <t xml:space="preserve"> </t>
        </is>
      </c>
      <c r="D6" s="6" t="n">
        <v>2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9" customWidth="1" min="2" max="2"/>
    <col width="25" customWidth="1" min="3" max="3"/>
    <col width="22" customWidth="1" min="4" max="4"/>
  </cols>
  <sheetData>
    <row r="1">
      <c r="A1" s="1" t="inlineStr">
        <is>
          <t>Leases - Additional Information (Details) $ in Thousands</t>
        </is>
      </c>
      <c r="B1" s="2" t="inlineStr">
        <is>
          <t>6 Months Ended</t>
        </is>
      </c>
    </row>
    <row r="2">
      <c r="B2" s="2" t="inlineStr">
        <is>
          <t>Jul. 03, 2022 USD ($) option</t>
        </is>
      </c>
      <c r="C2" s="2" t="inlineStr">
        <is>
          <t>Jan. 26,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 option</t>
        </is>
      </c>
      <c r="B4" s="5" t="n">
        <v>1</v>
      </c>
      <c r="C4" s="4" t="inlineStr">
        <is>
          <t xml:space="preserve"> </t>
        </is>
      </c>
      <c r="D4" s="4" t="inlineStr">
        <is>
          <t xml:space="preserve"> </t>
        </is>
      </c>
    </row>
    <row r="5">
      <c r="A5" s="4" t="inlineStr">
        <is>
          <t>Lease term</t>
        </is>
      </c>
      <c r="B5" s="4" t="inlineStr">
        <is>
          <t>10 years</t>
        </is>
      </c>
      <c r="C5" s="4" t="inlineStr">
        <is>
          <t xml:space="preserve"> </t>
        </is>
      </c>
      <c r="D5" s="4" t="inlineStr">
        <is>
          <t xml:space="preserve"> </t>
        </is>
      </c>
    </row>
    <row r="6">
      <c r="A6" s="4" t="inlineStr">
        <is>
          <t>Finance lease obligations</t>
        </is>
      </c>
      <c r="B6" s="6" t="n">
        <v>107521</v>
      </c>
      <c r="C6" s="4" t="inlineStr">
        <is>
          <t xml:space="preserve"> </t>
        </is>
      </c>
      <c r="D6" s="6" t="n">
        <v>60282</v>
      </c>
    </row>
    <row r="7">
      <c r="A7" s="4" t="inlineStr">
        <is>
          <t>Metal Packaging</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liabilities</t>
        </is>
      </c>
      <c r="B9" s="4" t="inlineStr">
        <is>
          <t xml:space="preserve"> </t>
        </is>
      </c>
      <c r="C9" s="6" t="n">
        <v>33910</v>
      </c>
      <c r="D9" s="4" t="inlineStr">
        <is>
          <t xml:space="preserve"> </t>
        </is>
      </c>
    </row>
    <row r="10">
      <c r="A10" s="4" t="inlineStr">
        <is>
          <t>Weighted average remaining lease term (years) - operating leases</t>
        </is>
      </c>
      <c r="B10" s="4" t="inlineStr">
        <is>
          <t xml:space="preserve"> </t>
        </is>
      </c>
      <c r="C10" s="4" t="inlineStr">
        <is>
          <t>11 years</t>
        </is>
      </c>
      <c r="D10" s="4" t="inlineStr">
        <is>
          <t xml:space="preserve"> </t>
        </is>
      </c>
    </row>
    <row r="11">
      <c r="A11" s="4" t="inlineStr">
        <is>
          <t>Weighted average discount rate - operating leases (percent)</t>
        </is>
      </c>
      <c r="B11" s="4" t="inlineStr">
        <is>
          <t xml:space="preserve"> </t>
        </is>
      </c>
      <c r="C11" s="11" t="n">
        <v>0.028</v>
      </c>
      <c r="D11" s="4" t="inlineStr">
        <is>
          <t xml:space="preserve"> </t>
        </is>
      </c>
    </row>
    <row r="12">
      <c r="A12" s="4" t="inlineStr">
        <is>
          <t>Finance lease obligations</t>
        </is>
      </c>
      <c r="B12" s="4" t="inlineStr">
        <is>
          <t xml:space="preserve"> </t>
        </is>
      </c>
      <c r="C12" s="6" t="n">
        <v>46687</v>
      </c>
      <c r="D12" s="4" t="inlineStr">
        <is>
          <t xml:space="preserve"> </t>
        </is>
      </c>
    </row>
    <row r="13">
      <c r="A13" s="4" t="inlineStr">
        <is>
          <t>Weighted average remaining lease term (years) - finance leases</t>
        </is>
      </c>
      <c r="B13" s="4" t="inlineStr">
        <is>
          <t xml:space="preserve"> </t>
        </is>
      </c>
      <c r="C13" s="4" t="inlineStr">
        <is>
          <t>3 years 9 months 18 days</t>
        </is>
      </c>
      <c r="D13" s="4" t="inlineStr">
        <is>
          <t xml:space="preserve"> </t>
        </is>
      </c>
    </row>
    <row r="14">
      <c r="A14" s="4" t="inlineStr">
        <is>
          <t>Weighted average discount rate - finance leases (percent)</t>
        </is>
      </c>
      <c r="B14" s="4" t="inlineStr">
        <is>
          <t xml:space="preserve"> </t>
        </is>
      </c>
      <c r="C14" s="11" t="n">
        <v>0.075</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renewal terms</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renewal terms</t>
        </is>
      </c>
      <c r="B20" s="4" t="inlineStr">
        <is>
          <t>5 years</t>
        </is>
      </c>
      <c r="C20" s="4" t="inlineStr">
        <is>
          <t xml:space="preserve"> </t>
        </is>
      </c>
      <c r="D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s>
  <sheetData>
    <row r="1">
      <c r="A1" s="1" t="inlineStr">
        <is>
          <t>Leases - Balance Sheet Location and Values of Lease Assets and Lease Liabilities (Details) - USD ($) $ in Thousands</t>
        </is>
      </c>
      <c r="C1" s="2" t="inlineStr">
        <is>
          <t>Jul. 03, 2022</t>
        </is>
      </c>
      <c r="D1" s="2" t="inlineStr">
        <is>
          <t>Dec. 31, 2021</t>
        </is>
      </c>
    </row>
    <row r="2">
      <c r="A2" s="3" t="inlineStr">
        <is>
          <t>Leases [Abstract]</t>
        </is>
      </c>
      <c r="C2" s="4" t="inlineStr">
        <is>
          <t xml:space="preserve"> </t>
        </is>
      </c>
      <c r="D2" s="4" t="inlineStr">
        <is>
          <t xml:space="preserve"> </t>
        </is>
      </c>
    </row>
    <row r="3">
      <c r="A3" s="4" t="inlineStr">
        <is>
          <t>Operating lease assets</t>
        </is>
      </c>
      <c r="B3" s="4" t="inlineStr">
        <is>
          <t>[1]</t>
        </is>
      </c>
      <c r="C3" s="6" t="n">
        <v>296643</v>
      </c>
      <c r="D3" s="6" t="n">
        <v>268390</v>
      </c>
    </row>
    <row r="4">
      <c r="A4" s="4" t="inlineStr">
        <is>
          <t>Finance lease assets</t>
        </is>
      </c>
      <c r="C4" s="5" t="n">
        <v>108606</v>
      </c>
      <c r="D4" s="5" t="n">
        <v>55826</v>
      </c>
    </row>
    <row r="5">
      <c r="A5" s="4" t="inlineStr">
        <is>
          <t>Total lease assets</t>
        </is>
      </c>
      <c r="C5" s="5" t="n">
        <v>405249</v>
      </c>
      <c r="D5" s="5" t="n">
        <v>324216</v>
      </c>
    </row>
    <row r="6">
      <c r="A6" s="4" t="inlineStr">
        <is>
          <t>Current operating lease liabilities</t>
        </is>
      </c>
      <c r="C6" s="5" t="n">
        <v>48968</v>
      </c>
      <c r="D6" s="5" t="n">
        <v>45305</v>
      </c>
    </row>
    <row r="7">
      <c r="A7" s="4" t="inlineStr">
        <is>
          <t>Current finance lease liabilities</t>
        </is>
      </c>
      <c r="C7" s="5" t="n">
        <v>15583</v>
      </c>
      <c r="D7" s="5" t="n">
        <v>6952</v>
      </c>
    </row>
    <row r="8">
      <c r="A8" s="4" t="inlineStr">
        <is>
          <t>Total current lease liabilities</t>
        </is>
      </c>
      <c r="C8" s="5" t="n">
        <v>64551</v>
      </c>
      <c r="D8" s="5" t="n">
        <v>52257</v>
      </c>
    </row>
    <row r="9">
      <c r="A9" s="4" t="inlineStr">
        <is>
          <t>Noncurrent operating lease liabilities</t>
        </is>
      </c>
      <c r="B9" s="4" t="inlineStr">
        <is>
          <t>[1]</t>
        </is>
      </c>
      <c r="C9" s="5" t="n">
        <v>254520</v>
      </c>
      <c r="D9" s="5" t="n">
        <v>234167</v>
      </c>
    </row>
    <row r="10">
      <c r="A10" s="4" t="inlineStr">
        <is>
          <t>Noncurrent finance lease liabilities</t>
        </is>
      </c>
      <c r="C10" s="5" t="n">
        <v>91938</v>
      </c>
      <c r="D10" s="5" t="n">
        <v>53330</v>
      </c>
    </row>
    <row r="11">
      <c r="A11" s="4" t="inlineStr">
        <is>
          <t>Total noncurrent lease liabilities</t>
        </is>
      </c>
      <c r="C11" s="5" t="n">
        <v>346458</v>
      </c>
      <c r="D11" s="5" t="n">
        <v>287497</v>
      </c>
    </row>
    <row r="12">
      <c r="A12" s="4" t="inlineStr">
        <is>
          <t>Total lease liabilities</t>
        </is>
      </c>
      <c r="C12" s="6" t="n">
        <v>411009</v>
      </c>
      <c r="D12" s="6" t="n">
        <v>339754</v>
      </c>
    </row>
    <row r="13">
      <c r="A13" s="4" t="inlineStr">
        <is>
          <t>Finance Lease, Right-of-Use Asset, Statement of Financial Position [Extensible List]</t>
        </is>
      </c>
      <c r="C13" s="4" t="inlineStr">
        <is>
          <t>Other Assets</t>
        </is>
      </c>
      <c r="D13" s="4" t="inlineStr">
        <is>
          <t>Other Assets</t>
        </is>
      </c>
    </row>
    <row r="14">
      <c r="A14" s="4" t="inlineStr">
        <is>
          <t>Operating Lease, Liability, Current, Statement of Financial Position [Extensible List]</t>
        </is>
      </c>
      <c r="C14" s="4" t="inlineStr">
        <is>
          <t>Accrued expenses and other</t>
        </is>
      </c>
      <c r="D14" s="4" t="inlineStr">
        <is>
          <t>Accrued expenses and other</t>
        </is>
      </c>
    </row>
    <row r="15">
      <c r="A15" s="4" t="inlineStr">
        <is>
          <t>Finance Lease, Liability, Current, Statement of Financial Position [Extensible List]</t>
        </is>
      </c>
      <c r="C15" s="4" t="inlineStr">
        <is>
          <t>Notes payable and current portion of long-term debt</t>
        </is>
      </c>
      <c r="D15" s="4" t="inlineStr">
        <is>
          <t>Notes payable and current portion of long-term debt</t>
        </is>
      </c>
    </row>
    <row r="16">
      <c r="A16" s="4" t="inlineStr">
        <is>
          <t>Finance Lease, Liability, Noncurrent, Statement of Financial Position [Extensible List]</t>
        </is>
      </c>
      <c r="C16" s="4" t="inlineStr">
        <is>
          <t>Long-Term Debt, Excluding Current Maturities</t>
        </is>
      </c>
      <c r="D16" s="4" t="inlineStr">
        <is>
          <t>Long-Term Debt, Excluding Current Maturities</t>
        </is>
      </c>
    </row>
    <row r="17"/>
    <row r="18">
      <c r="A18"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A1:B1"/>
    <mergeCell ref="A17:C17"/>
    <mergeCell ref="A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Company's Lease Cost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251</v>
      </c>
      <c r="C4" s="6" t="n">
        <v>11902</v>
      </c>
      <c r="D4" s="6" t="n">
        <v>26048</v>
      </c>
      <c r="E4" s="6" t="n">
        <v>25097</v>
      </c>
    </row>
    <row r="5">
      <c r="A5" s="4" t="inlineStr">
        <is>
          <t>Amortization of lease asset</t>
        </is>
      </c>
      <c r="B5" s="5" t="n">
        <v>3278</v>
      </c>
      <c r="C5" s="5" t="n">
        <v>1332</v>
      </c>
      <c r="D5" s="5" t="n">
        <v>5989</v>
      </c>
      <c r="E5" s="5" t="n">
        <v>2657</v>
      </c>
    </row>
    <row r="6">
      <c r="A6" s="4" t="inlineStr">
        <is>
          <t>Interest on lease liabilities</t>
        </is>
      </c>
      <c r="B6" s="5" t="n">
        <v>1281</v>
      </c>
      <c r="C6" s="5" t="n">
        <v>337</v>
      </c>
      <c r="D6" s="5" t="n">
        <v>2247</v>
      </c>
      <c r="E6" s="5" t="n">
        <v>630</v>
      </c>
    </row>
    <row r="7">
      <c r="A7" s="4" t="inlineStr">
        <is>
          <t>Variable lease cost</t>
        </is>
      </c>
      <c r="B7" s="5" t="n">
        <v>7167</v>
      </c>
      <c r="C7" s="5" t="n">
        <v>6689</v>
      </c>
      <c r="D7" s="5" t="n">
        <v>14522</v>
      </c>
      <c r="E7" s="5" t="n">
        <v>12773</v>
      </c>
    </row>
    <row r="8">
      <c r="A8" s="4" t="inlineStr">
        <is>
          <t>Total lease cost</t>
        </is>
      </c>
      <c r="B8" s="6" t="n">
        <v>24977</v>
      </c>
      <c r="C8" s="6" t="n">
        <v>20260</v>
      </c>
      <c r="D8" s="6" t="n">
        <v>48806</v>
      </c>
      <c r="E8" s="6" t="n">
        <v>411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3, 2022</t>
        </is>
      </c>
      <c r="C2" s="2" t="inlineStr">
        <is>
          <t>Jul. 04, 2021</t>
        </is>
      </c>
    </row>
    <row r="3">
      <c r="A3" s="3" t="inlineStr">
        <is>
          <t>Cash Flows from Operating Activities:</t>
        </is>
      </c>
      <c r="B3" s="4" t="inlineStr">
        <is>
          <t xml:space="preserve"> </t>
        </is>
      </c>
      <c r="C3" s="4" t="inlineStr">
        <is>
          <t xml:space="preserve"> </t>
        </is>
      </c>
    </row>
    <row r="4">
      <c r="A4" s="4" t="inlineStr">
        <is>
          <t>Net income/(loss)</t>
        </is>
      </c>
      <c r="B4" s="6" t="n">
        <v>247374</v>
      </c>
      <c r="C4" s="6" t="n">
        <v>-261946</v>
      </c>
    </row>
    <row r="5">
      <c r="A5" s="3" t="inlineStr">
        <is>
          <t>Adjustments to reconcile net income to net cash provided by operating activities:</t>
        </is>
      </c>
      <c r="B5" s="4" t="inlineStr">
        <is>
          <t xml:space="preserve"> </t>
        </is>
      </c>
      <c r="C5" s="4" t="inlineStr">
        <is>
          <t xml:space="preserve"> </t>
        </is>
      </c>
    </row>
    <row r="6">
      <c r="A6" s="4" t="inlineStr">
        <is>
          <t>Asset impairments</t>
        </is>
      </c>
      <c r="B6" s="5" t="n">
        <v>9683</v>
      </c>
      <c r="C6" s="5" t="n">
        <v>4852</v>
      </c>
    </row>
    <row r="7">
      <c r="A7" s="4" t="inlineStr">
        <is>
          <t>Depreciation, depletion and amortization</t>
        </is>
      </c>
      <c r="B7" s="5" t="n">
        <v>145952</v>
      </c>
      <c r="C7" s="5" t="n">
        <v>121792</v>
      </c>
    </row>
    <row r="8">
      <c r="A8" s="4" t="inlineStr">
        <is>
          <t>Loss on early extinguishment of debt</t>
        </is>
      </c>
      <c r="B8" s="5" t="n">
        <v>0</v>
      </c>
      <c r="C8" s="5" t="n">
        <v>20184</v>
      </c>
    </row>
    <row r="9">
      <c r="A9" s="4" t="inlineStr">
        <is>
          <t>Share-based compensation expense</t>
        </is>
      </c>
      <c r="B9" s="5" t="n">
        <v>19065</v>
      </c>
      <c r="C9" s="5" t="n">
        <v>11199</v>
      </c>
    </row>
    <row r="10">
      <c r="A10" s="4" t="inlineStr">
        <is>
          <t>Equity in earnings of affiliates</t>
        </is>
      </c>
      <c r="B10" s="5" t="n">
        <v>-5952</v>
      </c>
      <c r="C10" s="5" t="n">
        <v>-3350</v>
      </c>
    </row>
    <row r="11">
      <c r="A11" s="4" t="inlineStr">
        <is>
          <t>Cash dividends from affiliated companies</t>
        </is>
      </c>
      <c r="B11" s="5" t="n">
        <v>4369</v>
      </c>
      <c r="C11" s="5" t="n">
        <v>3930</v>
      </c>
    </row>
    <row r="12">
      <c r="A12" s="4" t="inlineStr">
        <is>
          <t>Net loss/(gain) on disposition of assets</t>
        </is>
      </c>
      <c r="B12" s="5" t="n">
        <v>-648</v>
      </c>
      <c r="C12" s="5" t="n">
        <v>-3279</v>
      </c>
    </row>
    <row r="13">
      <c r="A13" s="4" t="inlineStr">
        <is>
          <t>Net loss on divestiture of businesses</t>
        </is>
      </c>
      <c r="B13" s="5" t="n">
        <v>0</v>
      </c>
      <c r="C13" s="5" t="n">
        <v>5516</v>
      </c>
    </row>
    <row r="14">
      <c r="A14" s="4" t="inlineStr">
        <is>
          <t>Pension and postretirement plan expense</t>
        </is>
      </c>
      <c r="B14" s="5" t="n">
        <v>4826</v>
      </c>
      <c r="C14" s="5" t="n">
        <v>576297</v>
      </c>
    </row>
    <row r="15">
      <c r="A15" s="4" t="inlineStr">
        <is>
          <t>Pension and postretirement plan contributions</t>
        </is>
      </c>
      <c r="B15" s="5" t="n">
        <v>-30843</v>
      </c>
      <c r="C15" s="5" t="n">
        <v>-162352</v>
      </c>
    </row>
    <row r="16">
      <c r="A16" s="4" t="inlineStr">
        <is>
          <t>Net increase/(decrease) in deferred taxes</t>
        </is>
      </c>
      <c r="B16" s="5" t="n">
        <v>12657</v>
      </c>
      <c r="C16" s="5" t="n">
        <v>-154242</v>
      </c>
    </row>
    <row r="17">
      <c r="A17" s="3" t="inlineStr">
        <is>
          <t>Change in assets and liabilities, net of effects from acquisitions and foreign currency adjustments:</t>
        </is>
      </c>
      <c r="B17" s="4" t="inlineStr">
        <is>
          <t xml:space="preserve"> </t>
        </is>
      </c>
      <c r="C17" s="4" t="inlineStr">
        <is>
          <t xml:space="preserve"> </t>
        </is>
      </c>
    </row>
    <row r="18">
      <c r="A18" s="4" t="inlineStr">
        <is>
          <t>Trade accounts receivable</t>
        </is>
      </c>
      <c r="B18" s="5" t="n">
        <v>-174064</v>
      </c>
      <c r="C18" s="5" t="n">
        <v>-104925</v>
      </c>
    </row>
    <row r="19">
      <c r="A19" s="4" t="inlineStr">
        <is>
          <t>Inventories</t>
        </is>
      </c>
      <c r="B19" s="5" t="n">
        <v>-232734</v>
      </c>
      <c r="C19" s="5" t="n">
        <v>-61724</v>
      </c>
    </row>
    <row r="20">
      <c r="A20" s="4" t="inlineStr">
        <is>
          <t>Payable to suppliers</t>
        </is>
      </c>
      <c r="B20" s="5" t="n">
        <v>148319</v>
      </c>
      <c r="C20" s="5" t="n">
        <v>121054</v>
      </c>
    </row>
    <row r="21">
      <c r="A21" s="4" t="inlineStr">
        <is>
          <t>Prepaid expenses</t>
        </is>
      </c>
      <c r="B21" s="5" t="n">
        <v>-1539</v>
      </c>
      <c r="C21" s="5" t="n">
        <v>-2581</v>
      </c>
    </row>
    <row r="22">
      <c r="A22" s="4" t="inlineStr">
        <is>
          <t>Income taxes payable and other income tax items</t>
        </is>
      </c>
      <c r="B22" s="5" t="n">
        <v>26447</v>
      </c>
      <c r="C22" s="5" t="n">
        <v>7965</v>
      </c>
    </row>
    <row r="23">
      <c r="A23" s="4" t="inlineStr">
        <is>
          <t>Accrued expenses and other assets and liabilities</t>
        </is>
      </c>
      <c r="B23" s="5" t="n">
        <v>11553</v>
      </c>
      <c r="C23" s="5" t="n">
        <v>-16437</v>
      </c>
    </row>
    <row r="24">
      <c r="A24" s="4" t="inlineStr">
        <is>
          <t>Net cash provided by operating activities</t>
        </is>
      </c>
      <c r="B24" s="5" t="n">
        <v>184465</v>
      </c>
      <c r="C24" s="5" t="n">
        <v>101953</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148917</v>
      </c>
      <c r="C26" s="5" t="n">
        <v>-99959</v>
      </c>
    </row>
    <row r="27">
      <c r="A27" s="4" t="inlineStr">
        <is>
          <t>Cost of acquisitions, net of cash acquired</t>
        </is>
      </c>
      <c r="B27" s="5" t="n">
        <v>-1333769</v>
      </c>
      <c r="C27" s="5" t="n">
        <v>-2353</v>
      </c>
    </row>
    <row r="28">
      <c r="A28" s="4" t="inlineStr">
        <is>
          <t>Proceeds from the sale of businesses, net</t>
        </is>
      </c>
      <c r="B28" s="5" t="n">
        <v>0</v>
      </c>
      <c r="C28" s="5" t="n">
        <v>86071</v>
      </c>
    </row>
    <row r="29">
      <c r="A29" s="4" t="inlineStr">
        <is>
          <t>Proceeds from the sale of assets</t>
        </is>
      </c>
      <c r="B29" s="5" t="n">
        <v>4798</v>
      </c>
      <c r="C29" s="5" t="n">
        <v>7433</v>
      </c>
    </row>
    <row r="30">
      <c r="A30" s="4" t="inlineStr">
        <is>
          <t>Other net investing proceeds</t>
        </is>
      </c>
      <c r="B30" s="5" t="n">
        <v>-2376</v>
      </c>
      <c r="C30" s="5" t="n">
        <v>4304</v>
      </c>
    </row>
    <row r="31">
      <c r="A31" s="4" t="inlineStr">
        <is>
          <t>Net cash used in investing activities</t>
        </is>
      </c>
      <c r="B31" s="5" t="n">
        <v>-1480264</v>
      </c>
      <c r="C31" s="5" t="n">
        <v>-4504</v>
      </c>
    </row>
    <row r="32">
      <c r="A32" s="3" t="inlineStr">
        <is>
          <t>Cash Flows from Financing Activities:</t>
        </is>
      </c>
      <c r="B32" s="4" t="inlineStr">
        <is>
          <t xml:space="preserve"> </t>
        </is>
      </c>
      <c r="C32" s="4" t="inlineStr">
        <is>
          <t xml:space="preserve"> </t>
        </is>
      </c>
    </row>
    <row r="33">
      <c r="A33" s="4" t="inlineStr">
        <is>
          <t>Proceeds from issuance of debt</t>
        </is>
      </c>
      <c r="B33" s="5" t="n">
        <v>1570137</v>
      </c>
      <c r="C33" s="5" t="n">
        <v>18361</v>
      </c>
    </row>
    <row r="34">
      <c r="A34" s="4" t="inlineStr">
        <is>
          <t>Principal repayment of debt</t>
        </is>
      </c>
      <c r="B34" s="5" t="n">
        <v>-51142</v>
      </c>
      <c r="C34" s="5" t="n">
        <v>-259225</v>
      </c>
    </row>
    <row r="35">
      <c r="A35" s="4" t="inlineStr">
        <is>
          <t>Net change in commercial paper</t>
        </is>
      </c>
      <c r="B35" s="5" t="n">
        <v>-91000</v>
      </c>
      <c r="C35" s="5" t="n">
        <v>128000</v>
      </c>
    </row>
    <row r="36">
      <c r="A36" s="4" t="inlineStr">
        <is>
          <t>Net decrease in outstanding checks</t>
        </is>
      </c>
      <c r="B36" s="5" t="n">
        <v>-14599</v>
      </c>
      <c r="C36" s="5" t="n">
        <v>-15620</v>
      </c>
    </row>
    <row r="37">
      <c r="A37" s="4" t="inlineStr">
        <is>
          <t>Proceeds from foreign exchange forward contracts and interest rate swaps</t>
        </is>
      </c>
      <c r="B37" s="5" t="n">
        <v>0</v>
      </c>
      <c r="C37" s="5" t="n">
        <v>4387</v>
      </c>
    </row>
    <row r="38">
      <c r="A38" s="4" t="inlineStr">
        <is>
          <t>Cash dividends</t>
        </is>
      </c>
      <c r="B38" s="5" t="n">
        <v>-91525</v>
      </c>
      <c r="C38" s="5" t="n">
        <v>-90401</v>
      </c>
    </row>
    <row r="39">
      <c r="A39" s="4" t="inlineStr">
        <is>
          <t>Purchase of noncontrolling interest</t>
        </is>
      </c>
      <c r="B39" s="5" t="n">
        <v>-14474</v>
      </c>
      <c r="C39" s="5" t="n">
        <v>0</v>
      </c>
    </row>
    <row r="40">
      <c r="A40" s="4" t="inlineStr">
        <is>
          <t>Excess cash costs of early extinguishment of debt</t>
        </is>
      </c>
      <c r="B40" s="5" t="n">
        <v>0</v>
      </c>
      <c r="C40" s="5" t="n">
        <v>-20111</v>
      </c>
    </row>
    <row r="41">
      <c r="A41" s="4" t="inlineStr">
        <is>
          <t>Payments for share repurchases</t>
        </is>
      </c>
      <c r="B41" s="5" t="n">
        <v>-3984</v>
      </c>
      <c r="C41" s="5" t="n">
        <v>-159571</v>
      </c>
    </row>
    <row r="42">
      <c r="A42" s="4" t="inlineStr">
        <is>
          <t>Net cash provided/(used) by financing activities</t>
        </is>
      </c>
      <c r="B42" s="5" t="n">
        <v>1303413</v>
      </c>
      <c r="C42" s="5" t="n">
        <v>-394180</v>
      </c>
    </row>
    <row r="43">
      <c r="A43" s="4" t="inlineStr">
        <is>
          <t>Effects of Exchange Rate Changes on Cash</t>
        </is>
      </c>
      <c r="B43" s="5" t="n">
        <v>-3596</v>
      </c>
      <c r="C43" s="5" t="n">
        <v>-4588</v>
      </c>
    </row>
    <row r="44">
      <c r="A44" s="4" t="inlineStr">
        <is>
          <t>Net Increase/(Decrease) in Cash and Cash Equivalents</t>
        </is>
      </c>
      <c r="B44" s="5" t="n">
        <v>4018</v>
      </c>
      <c r="C44" s="5" t="n">
        <v>-301319</v>
      </c>
    </row>
    <row r="45">
      <c r="A45" s="4" t="inlineStr">
        <is>
          <t>Cash and cash equivalents at beginning of period</t>
        </is>
      </c>
      <c r="B45" s="5" t="n">
        <v>170978</v>
      </c>
      <c r="C45" s="5" t="n">
        <v>564848</v>
      </c>
    </row>
    <row r="46">
      <c r="A46" s="4" t="inlineStr">
        <is>
          <t>Cash and cash equivalents at end of period</t>
        </is>
      </c>
      <c r="B46" s="6" t="n">
        <v>174996</v>
      </c>
      <c r="C46" s="6" t="n">
        <v>2635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Lease Related Information (Details) - USD ($) $ in Thousands</t>
        </is>
      </c>
      <c r="B1" s="2" t="inlineStr">
        <is>
          <t>6 Months Ended</t>
        </is>
      </c>
    </row>
    <row r="2">
      <c r="B2" s="2" t="inlineStr">
        <is>
          <t>Jul. 03, 2022</t>
        </is>
      </c>
      <c r="C2" s="2" t="inlineStr">
        <is>
          <t>Jul. 04,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6" t="n">
        <v>26295</v>
      </c>
      <c r="C4" s="6" t="n">
        <v>26620</v>
      </c>
    </row>
    <row r="5">
      <c r="A5" s="4" t="inlineStr">
        <is>
          <t>Operating cash flows used by finance leases</t>
        </is>
      </c>
      <c r="B5" s="5" t="n">
        <v>2247</v>
      </c>
      <c r="C5" s="5" t="n">
        <v>630</v>
      </c>
    </row>
    <row r="6">
      <c r="A6" s="4" t="inlineStr">
        <is>
          <t>Financing cash flows used by finance leases</t>
        </is>
      </c>
      <c r="B6" s="5" t="n">
        <v>6019</v>
      </c>
      <c r="C6" s="5" t="n">
        <v>2156</v>
      </c>
    </row>
    <row r="7">
      <c r="A7" s="4" t="inlineStr">
        <is>
          <t>Leased assets obtained in exchange for new operating lease liabilities</t>
        </is>
      </c>
      <c r="B7" s="5" t="n">
        <v>22046</v>
      </c>
      <c r="C7" s="5" t="n">
        <v>6705</v>
      </c>
    </row>
    <row r="8">
      <c r="A8" s="4" t="inlineStr">
        <is>
          <t>Leased assets obtained in exchange for new finance lease liabilities</t>
        </is>
      </c>
      <c r="B8" s="5" t="n">
        <v>7511</v>
      </c>
      <c r="C8" s="5" t="n">
        <v>5879</v>
      </c>
    </row>
    <row r="9">
      <c r="A9" s="4" t="inlineStr">
        <is>
          <t>Modification to leased assets for (decrease) increase in operating lease liabilities</t>
        </is>
      </c>
      <c r="B9" s="5" t="n">
        <v>-4139</v>
      </c>
      <c r="C9" s="5" t="n">
        <v>6845</v>
      </c>
    </row>
    <row r="10">
      <c r="A10" s="4" t="inlineStr">
        <is>
          <t>Modification to leased assets for increase in finance lease liabilities</t>
        </is>
      </c>
      <c r="B10" s="5" t="n">
        <v>14</v>
      </c>
      <c r="C10" s="5" t="n">
        <v>9586</v>
      </c>
    </row>
    <row r="11">
      <c r="A11" s="4" t="inlineStr">
        <is>
          <t>Termination reclasses to decrease operating lease assets</t>
        </is>
      </c>
      <c r="B11" s="5" t="n">
        <v>-3230</v>
      </c>
      <c r="C11" s="5" t="n">
        <v>-4319</v>
      </c>
    </row>
    <row r="12">
      <c r="A12" s="4" t="inlineStr">
        <is>
          <t>Termination reclasses to decrease operating lease liabilities</t>
        </is>
      </c>
      <c r="B12" s="5" t="n">
        <v>-3109</v>
      </c>
      <c r="C12" s="5" t="n">
        <v>-4336</v>
      </c>
    </row>
    <row r="13">
      <c r="A13" s="4" t="inlineStr">
        <is>
          <t>Termination reclasses to decrease finance lease assets</t>
        </is>
      </c>
      <c r="B13" s="5" t="n">
        <v>-386</v>
      </c>
      <c r="C13" s="5" t="n">
        <v>-21</v>
      </c>
    </row>
    <row r="14">
      <c r="A14" s="4" t="inlineStr">
        <is>
          <t>Termination reclasses to decrease finance lease liabilities</t>
        </is>
      </c>
      <c r="B14" s="6" t="n">
        <v>-9</v>
      </c>
      <c r="C14" s="6" t="n">
        <v>-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6 Months Ended</t>
        </is>
      </c>
    </row>
    <row r="2">
      <c r="B2" s="2" t="inlineStr">
        <is>
          <t>Jul. 03, 2022</t>
        </is>
      </c>
    </row>
    <row r="3">
      <c r="A3" s="3" t="inlineStr">
        <is>
          <t>Revenue from Contract with Customer [Abstract]</t>
        </is>
      </c>
      <c r="B3" s="4" t="inlineStr">
        <is>
          <t xml:space="preserve"> </t>
        </is>
      </c>
    </row>
    <row r="4">
      <c r="A4" s="4" t="inlineStr">
        <is>
          <t>Payment terms</t>
        </is>
      </c>
      <c r="B4" s="4" t="inlineStr">
        <is>
          <t>12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Contract Assets and Liabilities from Contracts with Customer (Details) - USD ($) $ in Thousands</t>
        </is>
      </c>
      <c r="B1" s="2" t="inlineStr">
        <is>
          <t>Jul. 03,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65377</v>
      </c>
      <c r="C3" s="6" t="n">
        <v>51106</v>
      </c>
      <c r="D3" s="6" t="n">
        <v>48390</v>
      </c>
    </row>
    <row r="4">
      <c r="A4" s="4" t="inlineStr">
        <is>
          <t>Contract Liabilities</t>
        </is>
      </c>
      <c r="B4" s="6" t="n">
        <v>-25631</v>
      </c>
      <c r="C4" s="6" t="n">
        <v>-18993</v>
      </c>
      <c r="D4" s="6" t="n">
        <v>-166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ignificant Changes in the Contract Assets and Liabilities Balances (Details) - USD ($) $ in Thousands</t>
        </is>
      </c>
      <c r="B1" s="2" t="inlineStr">
        <is>
          <t>6 Months Ended</t>
        </is>
      </c>
      <c r="C1" s="2" t="inlineStr">
        <is>
          <t>12 Months Ended</t>
        </is>
      </c>
    </row>
    <row r="2">
      <c r="B2" s="2" t="inlineStr">
        <is>
          <t>Jul. 03, 2022</t>
        </is>
      </c>
      <c r="C2" s="2" t="inlineStr">
        <is>
          <t>Dec. 31, 2021</t>
        </is>
      </c>
    </row>
    <row r="3">
      <c r="A3" s="3" t="inlineStr">
        <is>
          <t>Contract Asset</t>
        </is>
      </c>
      <c r="B3" s="4" t="inlineStr">
        <is>
          <t xml:space="preserve"> </t>
        </is>
      </c>
      <c r="C3" s="4" t="inlineStr">
        <is>
          <t xml:space="preserve"> </t>
        </is>
      </c>
    </row>
    <row r="4">
      <c r="A4" s="4" t="inlineStr">
        <is>
          <t>Beginning Balance</t>
        </is>
      </c>
      <c r="B4" s="6" t="n">
        <v>51106</v>
      </c>
      <c r="C4" s="6" t="n">
        <v>48390</v>
      </c>
    </row>
    <row r="5">
      <c r="A5" s="4" t="inlineStr">
        <is>
          <t>Increases due to rights to consideration for customer specific goods produced, but not billed during the period</t>
        </is>
      </c>
      <c r="B5" s="5" t="n">
        <v>57270</v>
      </c>
      <c r="C5" s="5" t="n">
        <v>51106</v>
      </c>
    </row>
    <row r="6">
      <c r="A6" s="4" t="inlineStr">
        <is>
          <t>Transferred to receivables from contract assets recognized at the beginning of the period</t>
        </is>
      </c>
      <c r="B6" s="5" t="n">
        <v>-51106</v>
      </c>
      <c r="C6" s="5" t="n">
        <v>-48390</v>
      </c>
    </row>
    <row r="7">
      <c r="A7" s="4" t="inlineStr">
        <is>
          <t>Acquired as part of a business combination</t>
        </is>
      </c>
      <c r="B7" s="5" t="n">
        <v>8107</v>
      </c>
      <c r="C7" s="4" t="inlineStr">
        <is>
          <t xml:space="preserve"> </t>
        </is>
      </c>
    </row>
    <row r="8">
      <c r="A8" s="4" t="inlineStr">
        <is>
          <t>Ending Balance</t>
        </is>
      </c>
      <c r="B8" s="5" t="n">
        <v>65377</v>
      </c>
      <c r="C8" s="5" t="n">
        <v>51106</v>
      </c>
    </row>
    <row r="9">
      <c r="A9" s="3" t="inlineStr">
        <is>
          <t>Contract Liability</t>
        </is>
      </c>
      <c r="B9" s="4" t="inlineStr">
        <is>
          <t xml:space="preserve"> </t>
        </is>
      </c>
      <c r="C9" s="4" t="inlineStr">
        <is>
          <t xml:space="preserve"> </t>
        </is>
      </c>
    </row>
    <row r="10">
      <c r="A10" s="4" t="inlineStr">
        <is>
          <t>Beginning Balance</t>
        </is>
      </c>
      <c r="B10" s="5" t="n">
        <v>-18993</v>
      </c>
      <c r="C10" s="5" t="n">
        <v>-16687</v>
      </c>
    </row>
    <row r="11">
      <c r="A11" s="4" t="inlineStr">
        <is>
          <t>Revenue deferred or rebates accrued</t>
        </is>
      </c>
      <c r="B11" s="5" t="n">
        <v>-32207</v>
      </c>
      <c r="C11" s="5" t="n">
        <v>-36527</v>
      </c>
    </row>
    <row r="12">
      <c r="A12" s="4" t="inlineStr">
        <is>
          <t>Recognized as revenue</t>
        </is>
      </c>
      <c r="B12" s="5" t="n">
        <v>10656</v>
      </c>
      <c r="C12" s="5" t="n">
        <v>7238</v>
      </c>
    </row>
    <row r="13">
      <c r="A13" s="4" t="inlineStr">
        <is>
          <t>Rebates paid to customers</t>
        </is>
      </c>
      <c r="B13" s="5" t="n">
        <v>20330</v>
      </c>
      <c r="C13" s="5" t="n">
        <v>26983</v>
      </c>
    </row>
    <row r="14">
      <c r="A14" s="4" t="inlineStr">
        <is>
          <t>Acquired as part of a business combination</t>
        </is>
      </c>
      <c r="B14" s="5" t="n">
        <v>-5417</v>
      </c>
      <c r="C14" s="4" t="inlineStr">
        <is>
          <t xml:space="preserve"> </t>
        </is>
      </c>
    </row>
    <row r="15">
      <c r="A15" s="4" t="inlineStr">
        <is>
          <t>Ending Balance</t>
        </is>
      </c>
      <c r="B15" s="6" t="n">
        <v>-25631</v>
      </c>
      <c r="C15" s="6" t="n">
        <v>-189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913332</v>
      </c>
      <c r="C4" s="6" t="n">
        <v>1382754</v>
      </c>
      <c r="D4" s="6" t="n">
        <v>3684314</v>
      </c>
      <c r="E4" s="6" t="n">
        <v>273605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89363</v>
      </c>
      <c r="C7" s="5" t="n">
        <v>902179</v>
      </c>
      <c r="D7" s="5" t="n">
        <v>2627136</v>
      </c>
      <c r="E7" s="5" t="n">
        <v>179992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9849</v>
      </c>
      <c r="C10" s="5" t="n">
        <v>236416</v>
      </c>
      <c r="D10" s="5" t="n">
        <v>510972</v>
      </c>
      <c r="E10" s="5" t="n">
        <v>469689</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7292</v>
      </c>
      <c r="C13" s="5" t="n">
        <v>54178</v>
      </c>
      <c r="D13" s="5" t="n">
        <v>115669</v>
      </c>
      <c r="E13" s="5" t="n">
        <v>101367</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0480</v>
      </c>
      <c r="C16" s="5" t="n">
        <v>96843</v>
      </c>
      <c r="D16" s="5" t="n">
        <v>200026</v>
      </c>
      <c r="E16" s="5" t="n">
        <v>191609</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6348</v>
      </c>
      <c r="C19" s="5" t="n">
        <v>93138</v>
      </c>
      <c r="D19" s="5" t="n">
        <v>230511</v>
      </c>
      <c r="E19" s="5" t="n">
        <v>173464</v>
      </c>
    </row>
    <row r="20">
      <c r="A20" s="4" t="inlineStr">
        <is>
          <t>Consumer Packag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89982</v>
      </c>
      <c r="C22" s="5" t="n">
        <v>597803</v>
      </c>
      <c r="D22" s="5" t="n">
        <v>1858081</v>
      </c>
      <c r="E22" s="5" t="n">
        <v>1180556</v>
      </c>
    </row>
    <row r="23">
      <c r="A23" s="4" t="inlineStr">
        <is>
          <t>Consumer Packaging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91096</v>
      </c>
      <c r="C25" s="5" t="n">
        <v>413576</v>
      </c>
      <c r="D25" s="5" t="n">
        <v>1445511</v>
      </c>
      <c r="E25" s="5" t="n">
        <v>811373</v>
      </c>
    </row>
    <row r="26">
      <c r="A26" s="4" t="inlineStr">
        <is>
          <t>Consumer Packaging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9910</v>
      </c>
      <c r="C28" s="5" t="n">
        <v>110248</v>
      </c>
      <c r="D28" s="5" t="n">
        <v>230080</v>
      </c>
      <c r="E28" s="5" t="n">
        <v>225428</v>
      </c>
    </row>
    <row r="29">
      <c r="A29" s="4" t="inlineStr">
        <is>
          <t>Consumer Packaging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7980</v>
      </c>
      <c r="C31" s="5" t="n">
        <v>30193</v>
      </c>
      <c r="D31" s="5" t="n">
        <v>59188</v>
      </c>
      <c r="E31" s="5" t="n">
        <v>56336</v>
      </c>
    </row>
    <row r="32">
      <c r="A32" s="4" t="inlineStr">
        <is>
          <t>Consumer Packaging | A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3407</v>
      </c>
      <c r="C34" s="5" t="n">
        <v>18375</v>
      </c>
      <c r="D34" s="5" t="n">
        <v>49041</v>
      </c>
      <c r="E34" s="5" t="n">
        <v>39528</v>
      </c>
    </row>
    <row r="35">
      <c r="A35" s="4" t="inlineStr">
        <is>
          <t>Consumer Packaging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7589</v>
      </c>
      <c r="C37" s="5" t="n">
        <v>25411</v>
      </c>
      <c r="D37" s="5" t="n">
        <v>74261</v>
      </c>
      <c r="E37" s="5" t="n">
        <v>47891</v>
      </c>
    </row>
    <row r="38">
      <c r="A38" s="4" t="inlineStr">
        <is>
          <t>Industrial Paper Packag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727402</v>
      </c>
      <c r="C40" s="5" t="n">
        <v>608532</v>
      </c>
      <c r="D40" s="5" t="n">
        <v>1426529</v>
      </c>
      <c r="E40" s="5" t="n">
        <v>1173929</v>
      </c>
    </row>
    <row r="41">
      <c r="A41" s="4" t="inlineStr">
        <is>
          <t>Industrial Paper Packaging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436680</v>
      </c>
      <c r="C43" s="5" t="n">
        <v>346367</v>
      </c>
      <c r="D43" s="5" t="n">
        <v>853965</v>
      </c>
      <c r="E43" s="5" t="n">
        <v>671589</v>
      </c>
    </row>
    <row r="44">
      <c r="A44" s="4" t="inlineStr">
        <is>
          <t>Industrial Paper Packaging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17376</v>
      </c>
      <c r="C46" s="5" t="n">
        <v>104238</v>
      </c>
      <c r="D46" s="5" t="n">
        <v>234203</v>
      </c>
      <c r="E46" s="5" t="n">
        <v>200922</v>
      </c>
    </row>
    <row r="47">
      <c r="A47" s="4" t="inlineStr">
        <is>
          <t>Industrial Paper Packaging | Canad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9312</v>
      </c>
      <c r="C49" s="5" t="n">
        <v>23985</v>
      </c>
      <c r="D49" s="5" t="n">
        <v>56481</v>
      </c>
      <c r="E49" s="5" t="n">
        <v>45031</v>
      </c>
    </row>
    <row r="50">
      <c r="A50" s="4" t="inlineStr">
        <is>
          <t>Industrial Paper Packaging | Asi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76803</v>
      </c>
      <c r="C52" s="5" t="n">
        <v>78189</v>
      </c>
      <c r="D52" s="5" t="n">
        <v>150422</v>
      </c>
      <c r="E52" s="5" t="n">
        <v>151561</v>
      </c>
    </row>
    <row r="53">
      <c r="A53" s="4" t="inlineStr">
        <is>
          <t>Industrial Paper Packaging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67231</v>
      </c>
      <c r="C55" s="5" t="n">
        <v>55753</v>
      </c>
      <c r="D55" s="5" t="n">
        <v>131458</v>
      </c>
      <c r="E55" s="5" t="n">
        <v>104826</v>
      </c>
    </row>
    <row r="56">
      <c r="A56" s="4" t="inlineStr">
        <is>
          <t>All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95948</v>
      </c>
      <c r="C58" s="5" t="n">
        <v>176419</v>
      </c>
      <c r="D58" s="5" t="n">
        <v>399704</v>
      </c>
      <c r="E58" s="5" t="n">
        <v>381573</v>
      </c>
    </row>
    <row r="59">
      <c r="A59" s="4" t="inlineStr">
        <is>
          <t>All Other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61587</v>
      </c>
      <c r="C61" s="5" t="n">
        <v>142236</v>
      </c>
      <c r="D61" s="5" t="n">
        <v>327660</v>
      </c>
      <c r="E61" s="5" t="n">
        <v>316967</v>
      </c>
    </row>
    <row r="62">
      <c r="A62" s="4" t="inlineStr">
        <is>
          <t>All Other | Europ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22563</v>
      </c>
      <c r="C64" s="5" t="n">
        <v>21930</v>
      </c>
      <c r="D64" s="5" t="n">
        <v>46689</v>
      </c>
      <c r="E64" s="5" t="n">
        <v>43339</v>
      </c>
    </row>
    <row r="65">
      <c r="A65" s="4" t="inlineStr">
        <is>
          <t>All Other | Canad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0</v>
      </c>
      <c r="D67" s="5" t="n">
        <v>0</v>
      </c>
      <c r="E67" s="5" t="n">
        <v>0</v>
      </c>
    </row>
    <row r="68">
      <c r="A68" s="4" t="inlineStr">
        <is>
          <t>All Other | Asi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270</v>
      </c>
      <c r="C70" s="5" t="n">
        <v>279</v>
      </c>
      <c r="D70" s="5" t="n">
        <v>563</v>
      </c>
      <c r="E70" s="5" t="n">
        <v>520</v>
      </c>
    </row>
    <row r="71">
      <c r="A71" s="4" t="inlineStr">
        <is>
          <t>All Other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6" t="n">
        <v>11528</v>
      </c>
      <c r="C73" s="6" t="n">
        <v>11974</v>
      </c>
      <c r="D73" s="6" t="n">
        <v>24792</v>
      </c>
      <c r="E73" s="6" t="n">
        <v>2074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Segment Reporting - Additional Information (Details) $ in Thousands</t>
        </is>
      </c>
      <c r="D1" s="2" t="inlineStr">
        <is>
          <t>3 Months Ended</t>
        </is>
      </c>
      <c r="F1" s="2" t="inlineStr">
        <is>
          <t>6 Months Ended</t>
        </is>
      </c>
    </row>
    <row r="2">
      <c r="C2" s="2" t="inlineStr">
        <is>
          <t>Jul. 01, 2022 USD ($)</t>
        </is>
      </c>
      <c r="D2" s="2" t="inlineStr">
        <is>
          <t>Jul. 03, 2022 USD ($)</t>
        </is>
      </c>
      <c r="E2" s="2" t="inlineStr">
        <is>
          <t>Jul. 04, 2021 USD ($)</t>
        </is>
      </c>
      <c r="F2" s="2" t="inlineStr">
        <is>
          <t>Jul. 03, 2022 USD ($) segment</t>
        </is>
      </c>
      <c r="G2" s="2" t="inlineStr">
        <is>
          <t>Jul. 04, 2021 USD ($)</t>
        </is>
      </c>
      <c r="H2" s="2" t="inlineStr">
        <is>
          <t>Apr. 03, 2022 USD ($)</t>
        </is>
      </c>
      <c r="I2" s="2" t="inlineStr">
        <is>
          <t>Dec. 31, 2021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row>
    <row r="5">
      <c r="A5" s="4" t="inlineStr">
        <is>
          <t>Total assets</t>
        </is>
      </c>
      <c r="B5" s="4" t="inlineStr">
        <is>
          <t>[1]</t>
        </is>
      </c>
      <c r="C5" s="4" t="inlineStr">
        <is>
          <t xml:space="preserve"> </t>
        </is>
      </c>
      <c r="D5" s="6" t="n">
        <v>6989510</v>
      </c>
      <c r="E5" s="4" t="inlineStr">
        <is>
          <t xml:space="preserve"> </t>
        </is>
      </c>
      <c r="F5" s="6" t="n">
        <v>6989510</v>
      </c>
      <c r="G5" s="4" t="inlineStr">
        <is>
          <t xml:space="preserve"> </t>
        </is>
      </c>
      <c r="H5" s="4" t="inlineStr">
        <is>
          <t xml:space="preserve"> </t>
        </is>
      </c>
      <c r="I5" s="6" t="n">
        <v>5073235</v>
      </c>
    </row>
    <row r="6">
      <c r="A6" s="4" t="inlineStr">
        <is>
          <t>Other asset impairments</t>
        </is>
      </c>
      <c r="C6" s="4" t="inlineStr">
        <is>
          <t xml:space="preserve"> </t>
        </is>
      </c>
      <c r="D6" s="5" t="n">
        <v>3706</v>
      </c>
      <c r="E6" s="6" t="n">
        <v>408</v>
      </c>
      <c r="F6" s="5" t="n">
        <v>10095</v>
      </c>
      <c r="G6" s="6" t="n">
        <v>4557</v>
      </c>
      <c r="H6" s="4" t="inlineStr">
        <is>
          <t xml:space="preserve"> </t>
        </is>
      </c>
      <c r="I6" s="4" t="inlineStr">
        <is>
          <t xml:space="preserve"> </t>
        </is>
      </c>
    </row>
    <row r="7">
      <c r="A7" s="4" t="inlineStr">
        <is>
          <t>Impact of new accounting pronounceme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asset impairments</t>
        </is>
      </c>
      <c r="C9" s="6" t="n">
        <v>374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umer Packag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asset impairments</t>
        </is>
      </c>
      <c r="C12" s="4" t="inlineStr">
        <is>
          <t xml:space="preserve"> </t>
        </is>
      </c>
      <c r="D12" s="6" t="n">
        <v>254</v>
      </c>
      <c r="E12" s="4" t="inlineStr">
        <is>
          <t xml:space="preserve"> </t>
        </is>
      </c>
      <c r="F12" s="6" t="n">
        <v>930</v>
      </c>
      <c r="G12" s="6" t="n">
        <v>2158</v>
      </c>
      <c r="H12" s="4" t="inlineStr">
        <is>
          <t xml:space="preserve"> </t>
        </is>
      </c>
      <c r="I12" s="4" t="inlineStr">
        <is>
          <t xml:space="preserve"> </t>
        </is>
      </c>
    </row>
    <row r="13">
      <c r="A13" s="4" t="inlineStr">
        <is>
          <t>Consumer Packaging | Metal Packag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assets</t>
        </is>
      </c>
      <c r="C15" s="4" t="inlineStr">
        <is>
          <t xml:space="preserve"> </t>
        </is>
      </c>
      <c r="D15" s="4" t="inlineStr">
        <is>
          <t xml:space="preserve"> </t>
        </is>
      </c>
      <c r="E15" s="4" t="inlineStr">
        <is>
          <t xml:space="preserve"> </t>
        </is>
      </c>
      <c r="F15" s="4" t="inlineStr">
        <is>
          <t xml:space="preserve"> </t>
        </is>
      </c>
      <c r="G15" s="4" t="inlineStr">
        <is>
          <t xml:space="preserve"> </t>
        </is>
      </c>
      <c r="H15" s="6" t="n">
        <v>1656155</v>
      </c>
      <c r="I15" s="4" t="inlineStr">
        <is>
          <t xml:space="preserve"> </t>
        </is>
      </c>
    </row>
    <row r="16"/>
    <row r="17">
      <c r="A17"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5">
    <mergeCell ref="A1:B2"/>
    <mergeCell ref="D1:E1"/>
    <mergeCell ref="F1:G1"/>
    <mergeCell ref="A16:H16"/>
    <mergeCell ref="A17:H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Financial Information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13332</v>
      </c>
      <c r="C4" s="6" t="n">
        <v>1382754</v>
      </c>
      <c r="D4" s="6" t="n">
        <v>3684314</v>
      </c>
      <c r="E4" s="6" t="n">
        <v>2736058</v>
      </c>
    </row>
    <row r="5">
      <c r="A5" s="4" t="inlineStr">
        <is>
          <t>Operating profit</t>
        </is>
      </c>
      <c r="B5" s="5" t="n">
        <v>197476</v>
      </c>
      <c r="C5" s="5" t="n">
        <v>135291</v>
      </c>
      <c r="D5" s="5" t="n">
        <v>366538</v>
      </c>
      <c r="E5" s="5" t="n">
        <v>255600</v>
      </c>
    </row>
    <row r="6">
      <c r="A6" s="4" t="inlineStr">
        <is>
          <t>Restructuring/Asset impairment (charges)/income</t>
        </is>
      </c>
      <c r="B6" s="5" t="n">
        <v>-10563</v>
      </c>
      <c r="C6" s="5" t="n">
        <v>1445</v>
      </c>
      <c r="D6" s="5" t="n">
        <v>-22705</v>
      </c>
      <c r="E6" s="5" t="n">
        <v>-5401</v>
      </c>
    </row>
    <row r="7">
      <c r="A7" s="4" t="inlineStr">
        <is>
          <t>Amortization of acquisition intangibles</t>
        </is>
      </c>
      <c r="B7" s="5" t="n">
        <v>-20871</v>
      </c>
      <c r="C7" s="5" t="n">
        <v>-12111</v>
      </c>
      <c r="D7" s="5" t="n">
        <v>-39671</v>
      </c>
      <c r="E7" s="5" t="n">
        <v>-24860</v>
      </c>
    </row>
    <row r="8">
      <c r="A8" s="4" t="inlineStr">
        <is>
          <t>Other non-base income/(charges), net</t>
        </is>
      </c>
      <c r="B8" s="5" t="n">
        <v>-21241</v>
      </c>
      <c r="C8" s="5" t="n">
        <v>5236</v>
      </c>
      <c r="D8" s="5" t="n">
        <v>-82031</v>
      </c>
      <c r="E8" s="5" t="n">
        <v>-7276</v>
      </c>
    </row>
    <row r="9">
      <c r="A9" s="4" t="inlineStr">
        <is>
          <t>Consumer Packaging</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989982</v>
      </c>
      <c r="C11" s="5" t="n">
        <v>597803</v>
      </c>
      <c r="D11" s="5" t="n">
        <v>1858081</v>
      </c>
      <c r="E11" s="5" t="n">
        <v>1180556</v>
      </c>
    </row>
    <row r="12">
      <c r="A12" s="4" t="inlineStr">
        <is>
          <t>Industrial Paper Packag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727402</v>
      </c>
      <c r="C14" s="5" t="n">
        <v>608532</v>
      </c>
      <c r="D14" s="5" t="n">
        <v>1426529</v>
      </c>
      <c r="E14" s="5" t="n">
        <v>1173929</v>
      </c>
    </row>
    <row r="15">
      <c r="A15" s="4" t="inlineStr">
        <is>
          <t>All 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95948</v>
      </c>
      <c r="C17" s="5" t="n">
        <v>176419</v>
      </c>
      <c r="D17" s="5" t="n">
        <v>399704</v>
      </c>
      <c r="E17" s="5" t="n">
        <v>381573</v>
      </c>
    </row>
    <row r="18">
      <c r="A18" s="4" t="inlineStr">
        <is>
          <t>Operating Segments | Consumer Packag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989982</v>
      </c>
      <c r="C20" s="5" t="n">
        <v>597804</v>
      </c>
      <c r="D20" s="5" t="n">
        <v>1858081</v>
      </c>
      <c r="E20" s="5" t="n">
        <v>1180556</v>
      </c>
    </row>
    <row r="21">
      <c r="A21" s="4" t="inlineStr">
        <is>
          <t>Operating profit</t>
        </is>
      </c>
      <c r="B21" s="5" t="n">
        <v>139421</v>
      </c>
      <c r="C21" s="5" t="n">
        <v>65296</v>
      </c>
      <c r="D21" s="5" t="n">
        <v>313030</v>
      </c>
      <c r="E21" s="5" t="n">
        <v>146656</v>
      </c>
    </row>
    <row r="22">
      <c r="A22" s="4" t="inlineStr">
        <is>
          <t>Operating Segments | Industrial Paper Packaging</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727402</v>
      </c>
      <c r="C24" s="5" t="n">
        <v>608531</v>
      </c>
      <c r="D24" s="5" t="n">
        <v>1426529</v>
      </c>
      <c r="E24" s="5" t="n">
        <v>1173929</v>
      </c>
    </row>
    <row r="25">
      <c r="A25" s="4" t="inlineStr">
        <is>
          <t>Operating profit</t>
        </is>
      </c>
      <c r="B25" s="5" t="n">
        <v>94201</v>
      </c>
      <c r="C25" s="5" t="n">
        <v>59818</v>
      </c>
      <c r="D25" s="5" t="n">
        <v>166862</v>
      </c>
      <c r="E25" s="5" t="n">
        <v>112117</v>
      </c>
    </row>
    <row r="26">
      <c r="A26" s="4" t="inlineStr">
        <is>
          <t>Operating Segments | All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95948</v>
      </c>
      <c r="C28" s="5" t="n">
        <v>176419</v>
      </c>
      <c r="D28" s="5" t="n">
        <v>399704</v>
      </c>
      <c r="E28" s="5" t="n">
        <v>381573</v>
      </c>
    </row>
    <row r="29">
      <c r="A29" s="4" t="inlineStr">
        <is>
          <t>Operating profit</t>
        </is>
      </c>
      <c r="B29" s="5" t="n">
        <v>16529</v>
      </c>
      <c r="C29" s="5" t="n">
        <v>15607</v>
      </c>
      <c r="D29" s="5" t="n">
        <v>31053</v>
      </c>
      <c r="E29" s="5" t="n">
        <v>34364</v>
      </c>
    </row>
    <row r="30">
      <c r="A30" s="4" t="inlineStr">
        <is>
          <t>Intersegment Sal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38134</v>
      </c>
      <c r="C32" s="5" t="n">
        <v>31039</v>
      </c>
      <c r="D32" s="5" t="n">
        <v>75885</v>
      </c>
      <c r="E32" s="5" t="n">
        <v>62613</v>
      </c>
    </row>
    <row r="33">
      <c r="A33" s="4" t="inlineStr">
        <is>
          <t>Intersegment Sales | Consumer Packaging</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5" t="n">
        <v>2116</v>
      </c>
      <c r="C35" s="5" t="n">
        <v>1199</v>
      </c>
      <c r="D35" s="5" t="n">
        <v>3526</v>
      </c>
      <c r="E35" s="5" t="n">
        <v>2852</v>
      </c>
    </row>
    <row r="36">
      <c r="A36" s="4" t="inlineStr">
        <is>
          <t>Intersegment Sales | Industrial Paper Packaging</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33496</v>
      </c>
      <c r="C38" s="5" t="n">
        <v>27700</v>
      </c>
      <c r="D38" s="5" t="n">
        <v>67136</v>
      </c>
      <c r="E38" s="5" t="n">
        <v>54596</v>
      </c>
    </row>
    <row r="39">
      <c r="A39" s="4" t="inlineStr">
        <is>
          <t>Intersegment Sales | All Oth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6" t="n">
        <v>2522</v>
      </c>
      <c r="C41" s="6" t="n">
        <v>2140</v>
      </c>
      <c r="D41" s="6" t="n">
        <v>5223</v>
      </c>
      <c r="E41" s="6" t="n">
        <v>516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l. 03, 2022</t>
        </is>
      </c>
      <c r="C2" s="2" t="inlineStr">
        <is>
          <t>Dec. 31, 2021</t>
        </is>
      </c>
    </row>
    <row r="3">
      <c r="A3" s="3" t="inlineStr">
        <is>
          <t>Site Contingency [Line Items]</t>
        </is>
      </c>
      <c r="B3" s="4" t="inlineStr">
        <is>
          <t xml:space="preserve"> </t>
        </is>
      </c>
      <c r="C3" s="4" t="inlineStr">
        <is>
          <t xml:space="preserve"> </t>
        </is>
      </c>
    </row>
    <row r="4">
      <c r="A4" s="4" t="inlineStr">
        <is>
          <t>Environmental accrual</t>
        </is>
      </c>
      <c r="B4" s="6" t="n">
        <v>7213</v>
      </c>
      <c r="C4" s="6" t="n">
        <v>7380</v>
      </c>
    </row>
    <row r="5">
      <c r="A5" s="4" t="inlineStr">
        <is>
          <t>Multiple Site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Environmental accrual</t>
        </is>
      </c>
      <c r="B7" s="5" t="n">
        <v>1696</v>
      </c>
      <c r="C7" s="5" t="n">
        <v>1825</v>
      </c>
    </row>
    <row r="8">
      <c r="A8" s="4" t="inlineStr">
        <is>
          <t>Tegrant Holding Corporation</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Payment towards remediation of sites</t>
        </is>
      </c>
      <c r="B10" s="5" t="n">
        <v>1883</v>
      </c>
      <c r="C10" s="4" t="inlineStr">
        <is>
          <t xml:space="preserve"> </t>
        </is>
      </c>
    </row>
    <row r="11">
      <c r="A11" s="4" t="inlineStr">
        <is>
          <t>Tegrant Holding Corporation | Spartanburg, South Carolina Site</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Environmental accrual</t>
        </is>
      </c>
      <c r="B13" s="6" t="n">
        <v>5517</v>
      </c>
      <c r="C13" s="6" t="n">
        <v>55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Basis of Interim Presentation</t>
        </is>
      </c>
      <c r="B4" s="4" t="inlineStr">
        <is>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and six-month periods ended July 3, 2022, are not necessarily indicative of the results that may be expected for the year ending December 31, 2022. These condensed consolidated financial statements should be read in conjunction with the consolidated financial statements and the notes thereto included in the Company’s Annual Report on Form 10-K for the fiscal year ended December 31, 2021.With respect to the unaudited condensed consolidated financial information of the Company for the three- and six-month periods ended July 3, 2022 and July 4, 2021 included in this Form 10-Q, PricewaterhouseCoopers LLP reported that they have applied limited procedures in accordance with professional standards for a review of such information. However, their separate report dated August 2, 2022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l. 03, 2022</t>
        </is>
      </c>
    </row>
    <row r="3">
      <c r="A3" s="3" t="inlineStr">
        <is>
          <t>Accounting Changes and Error Corrections [Abstract]</t>
        </is>
      </c>
      <c r="B3" s="4" t="inlineStr">
        <is>
          <t xml:space="preserve"> </t>
        </is>
      </c>
    </row>
    <row r="4">
      <c r="A4" s="4" t="inlineStr">
        <is>
          <t>New Accounting Pronouncements</t>
        </is>
      </c>
      <c r="B4" s="4" t="inlineStr">
        <is>
          <t>New Accounting Pronouncements In March 2022, the Financial Accounting Standards Board ("FASB") issued Accounting Standards Update ("ASU") 2022-02, "Financial Instruments — Credit Losses (Topic 326): Troubled Debt Restructurings and Vintage Disclosures." The amendments in this update eliminate the accounting guidance for troubled debt restructurings while enhancing disclosure requirements for certain loan refinancings and restructurings by creditors when a borrower is experiencing financial difficulty. The amendments in this update also require that an entity disclose current-period gross writeoffs by year of origination for financing receivables and net investments in leases. The Company does not expect this pronouncement to materially affect its consolidated financial statements. In October 2021, the FASB issued ASU 2021-08, "Business Combinations (Topic 805): Accounting for Contract Assets and Contract Liabilities from Contracts with Customers." Under current accounting standards, contract assets and contract liabilities acquired in a business combination are to be recorded at fair value using the ASC 805 measurement principle. ASU 2021-08 requires the acquirer to recognize and measure contract assets and contract liabilities acquired in a business combination in accordance with Topic 606: Revenue from Contracts with Customers as if the acquirer had originated the contracts rather than at fair value. ASU 2021-08 is effective for fiscal years beginning after December 15, 2022, with early adoption permitted. The Company elected to early adopt ASU 2021-08 on a prospective basis as of January 1, 2022. The election to use practical expedients allowed under ASU 2021-08 will be applied on an acquisition-by-acquisition basis. There was no impact to the Company’s consolidated financial statements as of the adoption date. During the six-month period ended July 3, 2022, there have been no other newly issued or newly applicable accounting pronouncements that have had, or are expected to have, a material impact on the Company’s financial statements. Further, at July 3, 2022, there are no other pronouncements pending adoption that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5:39:53Z</dcterms:created>
  <dcterms:modified xmlns:dcterms="http://purl.org/dc/terms/" xmlns:xsi="http://www.w3.org/2001/XMLSchema-instance" xsi:type="dcterms:W3CDTF">2022-08-02T15:39:53Z</dcterms:modified>
</cp:coreProperties>
</file>